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Debt, Commitments and Continge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tirement Plans" sheetId="21" state="visible" r:id="rId21"/>
    <sheet xmlns:r="http://schemas.openxmlformats.org/officeDocument/2006/relationships" name="Related Party" sheetId="22" state="visible" r:id="rId22"/>
    <sheet xmlns:r="http://schemas.openxmlformats.org/officeDocument/2006/relationships" name="Equity Method Investments" sheetId="23" state="visible" r:id="rId23"/>
    <sheet xmlns:r="http://schemas.openxmlformats.org/officeDocument/2006/relationships" name="Equity Distribution Agreements" sheetId="24" state="visible" r:id="rId24"/>
    <sheet xmlns:r="http://schemas.openxmlformats.org/officeDocument/2006/relationships" name="Underwriting Agreement" sheetId="25" state="visible" r:id="rId25"/>
    <sheet xmlns:r="http://schemas.openxmlformats.org/officeDocument/2006/relationships" name="Subsequent Event"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Fixed Assets (Tables)" sheetId="32" state="visible" r:id="rId32"/>
    <sheet xmlns:r="http://schemas.openxmlformats.org/officeDocument/2006/relationships" name="Other Current Assets (Tables)" sheetId="33" state="visible" r:id="rId33"/>
    <sheet xmlns:r="http://schemas.openxmlformats.org/officeDocument/2006/relationships" name="Reporting Segment and Geograp_2" sheetId="34" state="visible" r:id="rId34"/>
    <sheet xmlns:r="http://schemas.openxmlformats.org/officeDocument/2006/relationships" name="Leases (Tables)" sheetId="35" state="visible" r:id="rId35"/>
    <sheet xmlns:r="http://schemas.openxmlformats.org/officeDocument/2006/relationships" name="Equity-Based Compensation (Tabl" sheetId="36" state="visible" r:id="rId36"/>
    <sheet xmlns:r="http://schemas.openxmlformats.org/officeDocument/2006/relationships" name="Income Taxes (Tables)" sheetId="37" state="visible" r:id="rId37"/>
    <sheet xmlns:r="http://schemas.openxmlformats.org/officeDocument/2006/relationships" name="Income (Loss) Per Share (Tables" sheetId="38" state="visible" r:id="rId38"/>
    <sheet xmlns:r="http://schemas.openxmlformats.org/officeDocument/2006/relationships" name="Equity Method Investments (Tabl" sheetId="39" state="visible" r:id="rId39"/>
    <sheet xmlns:r="http://schemas.openxmlformats.org/officeDocument/2006/relationships" name="Selected Quarterly Financial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Marketable Securities - Summary" sheetId="44" state="visible" r:id="rId44"/>
    <sheet xmlns:r="http://schemas.openxmlformats.org/officeDocument/2006/relationships" name="Marketable Securities - Additio" sheetId="45" state="visible" r:id="rId45"/>
    <sheet xmlns:r="http://schemas.openxmlformats.org/officeDocument/2006/relationships" name="Fair Value Measurements - Infor" sheetId="46" state="visible" r:id="rId46"/>
    <sheet xmlns:r="http://schemas.openxmlformats.org/officeDocument/2006/relationships" name="Fair Value Measurements - Addit" sheetId="47" state="visible" r:id="rId47"/>
    <sheet xmlns:r="http://schemas.openxmlformats.org/officeDocument/2006/relationships" name="Fixed Assets - Major Classes of" sheetId="48" state="visible" r:id="rId48"/>
    <sheet xmlns:r="http://schemas.openxmlformats.org/officeDocument/2006/relationships" name="Fixed Assets - Additional Infor" sheetId="49" state="visible" r:id="rId49"/>
    <sheet xmlns:r="http://schemas.openxmlformats.org/officeDocument/2006/relationships" name="Other Current Assets - Schedule" sheetId="50" state="visible" r:id="rId50"/>
    <sheet xmlns:r="http://schemas.openxmlformats.org/officeDocument/2006/relationships" name="Reporting Segment and Geograp_3" sheetId="51" state="visible" r:id="rId51"/>
    <sheet xmlns:r="http://schemas.openxmlformats.org/officeDocument/2006/relationships" name="Reporting Segment and Geograp_4" sheetId="52" state="visible" r:id="rId52"/>
    <sheet xmlns:r="http://schemas.openxmlformats.org/officeDocument/2006/relationships" name="Debt, Commitments and Conting_2" sheetId="53" state="visible" r:id="rId53"/>
    <sheet xmlns:r="http://schemas.openxmlformats.org/officeDocument/2006/relationships" name="Leases - Additional Information" sheetId="54" state="visible" r:id="rId54"/>
    <sheet xmlns:r="http://schemas.openxmlformats.org/officeDocument/2006/relationships" name="Leases - Schedule of Operating "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Maturity A" sheetId="58" state="visible" r:id="rId58"/>
    <sheet xmlns:r="http://schemas.openxmlformats.org/officeDocument/2006/relationships" name="Leases - Schedule of Lease Inco" sheetId="59" state="visible" r:id="rId59"/>
    <sheet xmlns:r="http://schemas.openxmlformats.org/officeDocument/2006/relationships" name="Leases - Schedule of Future Fix" sheetId="60" state="visible" r:id="rId60"/>
    <sheet xmlns:r="http://schemas.openxmlformats.org/officeDocument/2006/relationships" name="Equity-Based Compensation - Sum" sheetId="61" state="visible" r:id="rId61"/>
    <sheet xmlns:r="http://schemas.openxmlformats.org/officeDocument/2006/relationships" name="Equity-Based Compensation - S_2" sheetId="62" state="visible" r:id="rId62"/>
    <sheet xmlns:r="http://schemas.openxmlformats.org/officeDocument/2006/relationships" name="Equity-Based Compensation - Add" sheetId="63" state="visible" r:id="rId63"/>
    <sheet xmlns:r="http://schemas.openxmlformats.org/officeDocument/2006/relationships" name="Equity-Based Compensation - S_3" sheetId="64" state="visible" r:id="rId64"/>
    <sheet xmlns:r="http://schemas.openxmlformats.org/officeDocument/2006/relationships" name="Equity-Based Compensation - S_4" sheetId="65" state="visible" r:id="rId65"/>
    <sheet xmlns:r="http://schemas.openxmlformats.org/officeDocument/2006/relationships" name="Income Taxes - Summary of Incom" sheetId="66" state="visible" r:id="rId66"/>
    <sheet xmlns:r="http://schemas.openxmlformats.org/officeDocument/2006/relationships" name="Income Taxes - Income Tax Expen" sheetId="67" state="visible" r:id="rId67"/>
    <sheet xmlns:r="http://schemas.openxmlformats.org/officeDocument/2006/relationships" name="Income Taxes - Reconciliation o" sheetId="68" state="visible" r:id="rId68"/>
    <sheet xmlns:r="http://schemas.openxmlformats.org/officeDocument/2006/relationships" name="Income Taxes - Summary of Eleme" sheetId="69" state="visible" r:id="rId69"/>
    <sheet xmlns:r="http://schemas.openxmlformats.org/officeDocument/2006/relationships" name="Income Taxes - Additional Infor" sheetId="70" state="visible" r:id="rId70"/>
    <sheet xmlns:r="http://schemas.openxmlformats.org/officeDocument/2006/relationships" name="Income Taxes - Reconciliation_2" sheetId="71" state="visible" r:id="rId71"/>
    <sheet xmlns:r="http://schemas.openxmlformats.org/officeDocument/2006/relationships" name="Income (Loss) Per Share - Recon" sheetId="72" state="visible" r:id="rId72"/>
    <sheet xmlns:r="http://schemas.openxmlformats.org/officeDocument/2006/relationships" name="Income (Loss) Per Share - Anti-" sheetId="73" state="visible" r:id="rId73"/>
    <sheet xmlns:r="http://schemas.openxmlformats.org/officeDocument/2006/relationships" name="Retirement Plans - Additional I" sheetId="74" state="visible" r:id="rId74"/>
    <sheet xmlns:r="http://schemas.openxmlformats.org/officeDocument/2006/relationships" name="Related Party - Additional Info" sheetId="75" state="visible" r:id="rId75"/>
    <sheet xmlns:r="http://schemas.openxmlformats.org/officeDocument/2006/relationships" name="Equity Method Investments - Add" sheetId="76" state="visible" r:id="rId76"/>
    <sheet xmlns:r="http://schemas.openxmlformats.org/officeDocument/2006/relationships" name="Equity Method Investments - Sum" sheetId="77" state="visible" r:id="rId77"/>
    <sheet xmlns:r="http://schemas.openxmlformats.org/officeDocument/2006/relationships" name="Equity Method Investments - S_2" sheetId="78" state="visible" r:id="rId78"/>
    <sheet xmlns:r="http://schemas.openxmlformats.org/officeDocument/2006/relationships" name="Equity Method Investments - Sch" sheetId="79" state="visible" r:id="rId79"/>
    <sheet xmlns:r="http://schemas.openxmlformats.org/officeDocument/2006/relationships" name="Equity Distribution Agreements " sheetId="80" state="visible" r:id="rId80"/>
    <sheet xmlns:r="http://schemas.openxmlformats.org/officeDocument/2006/relationships" name="Underwriting Agreement - Additi" sheetId="81" state="visible" r:id="rId81"/>
    <sheet xmlns:r="http://schemas.openxmlformats.org/officeDocument/2006/relationships" name="Subsequent Event - Additional I" sheetId="82" state="visible" r:id="rId82"/>
    <sheet xmlns:r="http://schemas.openxmlformats.org/officeDocument/2006/relationships" name="Selected Quarterly Financial _3"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_);_(&quot;¥ &quot;(#,##0)"/>
    <numFmt numFmtId="170" formatCode="_(&quot;¥ &quot;#,##0.0_);_(&quot;¥ &quot;(#,##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LGT</t>
        </is>
      </c>
    </row>
    <row r="10">
      <c r="A10" s="4" t="inlineStr">
        <is>
          <t>Entity Registrant Name</t>
        </is>
      </c>
      <c r="B10" s="4" t="inlineStr">
        <is>
          <t>FULGENT GENETICS, INC.</t>
        </is>
      </c>
    </row>
    <row r="11">
      <c r="A11" s="4" t="inlineStr">
        <is>
          <t>Entity Central Index Key</t>
        </is>
      </c>
      <c r="B11" s="4" t="inlineStr">
        <is>
          <t>000167493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28874395</v>
      </c>
    </row>
    <row r="22">
      <c r="A22" s="4" t="inlineStr">
        <is>
          <t>Entity Public Float</t>
        </is>
      </c>
      <c r="D22" s="6" t="n">
        <v>191.3</v>
      </c>
    </row>
    <row r="23">
      <c r="A23" s="4" t="inlineStr">
        <is>
          <t>Entity File Number</t>
        </is>
      </c>
      <c r="B23" s="4" t="inlineStr">
        <is>
          <t>001-37894</t>
        </is>
      </c>
    </row>
    <row r="24">
      <c r="A24" s="4" t="inlineStr">
        <is>
          <t>Entity Tax Identification Number</t>
        </is>
      </c>
      <c r="B24" s="4" t="inlineStr">
        <is>
          <t>81-2621304</t>
        </is>
      </c>
    </row>
    <row r="25">
      <c r="A25" s="4" t="inlineStr">
        <is>
          <t>Entity Address, Address Line One</t>
        </is>
      </c>
      <c r="B25" s="4" t="inlineStr">
        <is>
          <t>4978 Santa Anita Avenue</t>
        </is>
      </c>
    </row>
    <row r="26">
      <c r="A26" s="4" t="inlineStr">
        <is>
          <t>Entity Address, City or Town</t>
        </is>
      </c>
      <c r="B26" s="4" t="inlineStr">
        <is>
          <t>Temple City</t>
        </is>
      </c>
    </row>
    <row r="27">
      <c r="A27" s="4" t="inlineStr">
        <is>
          <t>Entity Address, State or Province</t>
        </is>
      </c>
      <c r="B27" s="4" t="inlineStr">
        <is>
          <t>CA</t>
        </is>
      </c>
    </row>
    <row r="28">
      <c r="A28" s="4" t="inlineStr">
        <is>
          <t>Entity Address, Postal Zip Code</t>
        </is>
      </c>
      <c r="B28" s="4" t="inlineStr">
        <is>
          <t>91780</t>
        </is>
      </c>
    </row>
    <row r="29">
      <c r="A29" s="4" t="inlineStr">
        <is>
          <t>City Area Code</t>
        </is>
      </c>
      <c r="B29" s="4" t="inlineStr">
        <is>
          <t>626</t>
        </is>
      </c>
    </row>
    <row r="30">
      <c r="A30" s="4" t="inlineStr">
        <is>
          <t>Local Phone Number</t>
        </is>
      </c>
      <c r="B30" s="4" t="inlineStr">
        <is>
          <t>350-0537</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ICFR Auditor Attestation Flag</t>
        </is>
      </c>
      <c r="B37" s="4" t="inlineStr">
        <is>
          <t>false</t>
        </is>
      </c>
    </row>
    <row r="38">
      <c r="A38" s="4" t="inlineStr">
        <is>
          <t>Documents Incorporated by Reference</t>
        </is>
      </c>
      <c r="B38" s="4" t="inlineStr">
        <is>
          <t>DOCUMENTS INCORPORATED BY REFERENCE Certain portions of the registrant’s definitive proxy statement for its 2021 annual meeting of stockholders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doubtful accounts, (iii) the useful lives of fixed assets, (iv) estimates of tax liabilities and (v) valuation of equity method investments. Principles of Consolidation The accompanying consolidated financial statements include the accounts of the Company and its wholly-owned subsidiaries. All intercompany transactions and balances have been eliminated in consolidation. 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 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20
2019
(in thousands)
Allowance for doubtful accounts at beginning of year
$
751
$
590
Bad debt expense
1,170
189
Write-offs
(23
)
(28
)
Allowance for doubtful accounts at end of year
$
1,898
$
751
Marketable Securities All marketable debt securities, which consist of corporate debt securities, U.S. government agency debt securities, and Yankee debt securities issued by foreign governments or entities and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and declines in value judged to be other than temporary, if any,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and the maximum final maturity from the date of purchase is three year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 Fair Value of Financial Instruments The Company's financial instruments consist principally of cash and cash equivalents, marketable securities, accounts receivable, accounts payable and investment margin loan. The carrying amounts of certain of these financial instruments, including cash and cash equivalents, accounts receivable, accounts payable and investment margin loan, approximate fair value due to their short maturities. Fair value of marketable securities is disclosed in Note 4, Fair Value Measurements, to the accompanying consolidated financial statements. Concentrations of Credit Risk, Customers and Suppliers Financial instruments that potentially subject the Company to significant concentrations of credit risk consist primarily of cash and cash equivalents, accounts receivable and marketable securities, which consist of debt securities and equity securities. As of December 31, 2020,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two customers comprised 28% and 10% of total revenue in the year ended December 31, 2020, and one customer comprised 28% of total revenue in the year ended December 31, 2019. No customer comprised at least 10% of total accounts receivable as of December 31, 2020 and 2019. Revenue from the U.S. government was less than 10% of total revenue in each of the years ended December 31, 2020 and 2019.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 Leases The Company determines if an arrangement is a lease at inception. Operating leases are included as operating lease right-of-use, or ROU, assets, operating lease liabilities, short-term, and operating lease liabilities, long-term, on the Company’s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ROU lease asset includes any base rent payments made and excludes lease incentives and variable operating expenses. Lease expense for lease payments is recognized on a straight-line basis over the lease term. The Company leases out space in buildings it owns in El Monte, California, to third-party tenants under noncancelable operating leases and has leased out such space since the Company purchased such buildings. The Company determines whether a lease exists at inception. The Company recognizes lease payments as income over the lease terms on a straight-line basis and recognizes variable lease payments as income in the period in which the changes in facts and circumstances on which the variable lease payment are based occur. The net rental income is included in the interest and other income, net, in the accompanying Consolidated Statement of Operations. Fixed Assets Fixed assets are recorded at cost, net of accumulated depreciation and amortization. Depreciation is recorded using the straight-line method over the estimated useful lives of the assets, which is generally between three and thirty-nin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 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Revenue Recognition The Company generates revenue from sales of its COVID-19 and genetic tests. The Company currently receives payments from primarily three different customer types: insurance customers, institutional customers, including hospitals, medical institutions, other laboratories, governmental bodies, municipalities and large corporations, and patients who pay directly The Company’s test results are primarily delivered electronically. The Company bills certain customers for shipping and handling fees incurred by the Company associated with COVID-19 tests, and s hipping and handlings fees billed to customers are included in revenue, and shipping and handling fees incurred are included in cost of revenue in the accompanying Consolidated Statements of Operations Performance Obligations COVID-19 and Genetic Testing Services Institutional and Patient Direct Pay The Company’s institutional contracts for COVID-19 and genetic testing services typically have a single performance obligation to deliver COVID-19 or genetic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of the model and have determined a contract exists with those customers in Step 1. As these contracts typically have a single performance obligation, no allocation of the transaction price is required in Step 4 of the model. Control over COVID-19 or genetic testing services is transferred to the Company’s ordering facility at a point in time. Specifically, the Company determined the customer obtains control of the promised service upon delivery of test results. Insurance The Company’s insurance contracts for COVID-19 and genetic testing services typically have a single performance obligation to deliver COVID-19 or genetic testing services to the ordering facility or patient. For most of the Company’s insurance volume, the Company identified the patient as the customer in Step 1 of the model and have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of the model. Control over COVID-19 and genetic testing services is transferred to the Company’s ordering physicians at a point in time. Specifically, the Company determined the customer obtains control of the promised service upon delivery of the test results. Certain incremental costs pertaining to both insurance and institutional, such as commissions, are incurred in obtaining contracts. Historically contract costs have not been significant to the financial statements. Significant Judgments and Contract Estimates COVID-19 and Genetic Testing Services Accounting for insurance contracts includes estimation of the transaction price, defined as the amount the Company expects to be entitled to receive in exchange for providing the services under the contract. Due to the Company’s out-of-network status with the majority of payors, estimation of the transaction price represents variable consideration. In order to estimate variable consideration, the Company utilizes a portfolio approach in which payors with similar reimbursement experience are grouped into portfolios. The Company’s estimates of variable consideration are based primarily on historical reimbursement data. Certain assumptions will also be adjusted based on known and anticipated factors not reflected in the historical reimbursement data. The Company monitors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Contract Liabilities Contract liabilities are recorded when the Company receives payment or bills prior to completing its obligation to transfer goods or services to a customer , and the Company subsequently recognizes contract liabilities as revenue in the period in which the applicable revenue recognition criteria, as described above, are met. Overhead Expenses The Company allocates overhead expenses, such as rent and utilities, to cost of revenue and operating expense categories based on headcount. As a result, an overhead expense allocation is reflected in cost of revenue and each operating expense category. 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 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 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 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 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 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average rates in effect during the period. Gains and losses from these translations are recognized in foreign currency translation included in other comprehensive income (loss) as a component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resulting from the remeasurements are included in interest and other income, net in the accompanying Consolidated Statements of Operations. Gains and losses from these remeasurements were not significant in the year ended December 31, 2020. Comprehensive Income (Loss) Comprehensive income (loss) is comprised of net income (loss) and other comprehensive income (loss). Other comprehensive income (loss) consists of unrealized gain or loss on marketable debt securities and foreign currency translation adjustments from its subsidiaries not using the U.S. dollar as their functional currency. The Company did not have reclassifications from other comprehensive income (loss) to net loss during the year ended December 31, 2020. The tax effects related to unrealized holding gains on marketable debt securities were $147,000 in 2020. The tax effects related to unrealized gain was insignificant in 2019 due to valuation allowance. 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loss attributable to common stockholders by the weighted-average number of common shares and dilutive common share equivalents outstanding during the period. Emerging Growth Company Pursuant to the Jumpstart Our Business Startups Act of 2012, or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years ended December 31, 2020 and 2019.
Year Ended December 31,
2020
2019
(in thousands)
Testing Services by payor
Insurance
$
257,587
$
705
Institutional
163,083
31,284
Patient
1,042
539
Total Revenue
$
421,712
$
32,528
There was no material variable consideration recognized in the current period that relates to performance obligations that were completed in the prior period. Contract Balances Receivables from contracts with customers - As of December 31, 2020 and 2019, receivables from contracts with customers were approximately $183.9 million and $6.6 million, respectively, and are included within Trade accounts receivable on the Consolidated Balance Sheets. Contracts assets and liabilities - As of December 31, 2020 and 2019, contract assets from contracts with customers were $1.4 million and $150,000, respectively, associated with contract execution and certain costs to fulfill a contract, which is included in other current assets in the accompanying Consolidated Balance Sheets. Contract liabilities are recorded when the Company receives payment prior to completing its obligation to transfer goods or services to a customer. The Company had $26.6 million and $365,000 of contract liabilities as of December 31, 2020 and 2019, respectively. Revenues of $257,000 and $59,000 for the years ended December 31, 2020 and 2019, respectively, related to contract liabilities at the beginning of the respective periods were recognized. Transaction Price Allocated to Future Performance Obligations The Accounting Standards Codification, or ASC, 606, Revenue from Contracts with Customers, issued by the Financial Accounting Standards Board, or FASB, requires that the Company disclose the aggregate amount of transaction price that is allocated to performance obligations that have not yet been satisfied as December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COVID 19 or genetic testing Services that extend beyond one year. Recent Accounting Pronouncements The Company evaluates all Accounting Standards Updates, or ASUs, issued by FASB for consideration of their applicability. ASUs not included in the Company’s disclosures were assessed and determined to be either not applicable or are not expected to have a material impact on the Company’s consolidated financial statements or disclosures. ASU No. 2016-13 In June 2016, the FASB issued ASU No. 2016-13, Financial Instruments-Credit Losses: Measurement of Credit Losses on Financial Instruments ASU No. 2018-15 In August 2018, the FASB issued ASU No. 2018-15, Intangibles-Goodwill and Other-Internal-Use Software (Subtopic 350-40): Customer’s Accounting for Implementation Costs Incurred in a Cloud Computing Arrangement That Is a Service Contract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This amendment is effective for public business entities beginning after December 1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Note 3. Marketable Securities The Company’s marketable securities consisted of the following:
December 31, 2020
Amortized Cost Basis
Unrealized Gains
Unrealized Losses
Aggregate Fair Value
(in thousands)
Marketable securities:
Short-term
Equity securities
Bond fund
$
153,269
$
67
$
(151
)
$
153,185
Exchange traded funds
17,614
—
(5
)
17,609
Available-for-sale debt securities
Money market accounts
47,461
—
—
47,461
Corporate debt securities
41,061
101
(15
)
41,147
Less: Cash equivalents
(47,461
)
—
—
(47,461
)
Total short-term marketable securities
211,944
168
(171
)
211,941
Long-term
Corporate debt securities
124,989
580
(117
)
125,452
U.S. government agency debt securities
1,000
2
—
1,002
Yankee debt securities
6,054
4
(10
)
6,048
Total long-term marketable securities
132,043
586
(127
)
132,502
Total marketable securities
$
343,987
$
754
$
(298
)
$
344,443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Long-term
Corporate debt securities
41,861
116
(30
)
41,947
Total long-term marketable securities
41,861
116
(30
)
41,947
Total marketable securities
$
58,124
$
159
$
(32
)
$
58,251
Management determined that the gross unrealized losses of $298,000 on the Company’s marketable securities as of December 31, 2020 were temporary in nature. Gross unrealized losses on the Company’s marketable securities were $32,000 as of December 31, 2019. The Company currently does not intend to sell the debt securities prior to maturity and does not consider these investments to be other-than-temporarily impaired as of December 31, 2020. The proceeds and gross realized gains from sale of available-for-sale securities for the year ended December 31, 2020 were $8.1 million and $131,000, respectively. The proceeds and gross realized gains from sale of equity securities for the year ended December 31, 2020 were $9.0 million and $24,000, respectively. The Company did not sell any marketable securities in 2019. The net unrealized loss related to equity securities still held at December 31, 2020 was $89,000. The Company did not hold any equity securities in 2019. The Company’s available-for-sale debt securities of $221.1 million are used as collateral for an outstanding margin account borrowing. As of December 31, 2020, the Company had an outstanding borrowing of $15.0 million under its margin account. Margin account borrowings were used for the purchase of real property located in El Monte, Califor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December 31, 2020
Total
Level 1
Level 2
Level 3
(in thousands)
Marketable securities and cash equivalents:
Bond Fund
$
153,185
$
153,185
$
—
$
—
Exchange traded funds
17,609
17,609
—
—
Corporate debt securities
166,599
—
166,599
—
U.S. government agency debt securities
1,002
—
1,002
—
Yankee debt securities
6,048
—
6,048
—
Money market accounts
47,461
47,461
—
—
Total marketable securities and cash equivalents
$
391,904
$
218,255
$
173,649
$
—
December 31, 2019
Total
Level 1
Level 2
Level 3
(in thousands)
Marketable securities and cash equivalents:
Corporate debt securities
$
59,950
$
—
$
59,950
$
—
Money market accounts
4,700
4,700
—
—
Total marketable securities and cash equivalents
$
64,650
$
4,700
$
59,950
$
—
The Company’s Level 1 assets include marketable equity securities and money market instruments and are valued based upon observable market prices. Level 2 assets consist of U.S. government agency debt securities, corporate debt securities and Yankee debt securities. Level 2 securities are valued based upon observable inputs that include reported trades, broker/dealer quotes, bids and offers. As of December 31, 2020 and 2019, the Company had no investments that were measured using unobservable (Level 3) inputs. There were no transfers between fair value measurement levels during the years ended December 31, 2020 and 2019. There were no g ross unrealized losses for cash equivalents as of no unrealized losses for securities in an unrealized loss position for more than 12 months. During the years ended December 31, 2020 and 2019, the Company did not recognize other-than-temporary impairment losses related to its marketab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Note 5. Fixed Assets Major classes of fixed assets consisted of the following:
December 31,
Useful Lives
2020
2019
(in thousands)
Medical lab equipment
5 Years
$
20,849
$
10,493
Building
39 Years
6,731
—
Aircraft
7 Years
6,503
—
Computer hardware
3 Years
3,699
1,705
Leasehold improvements
Shorter of lease term or estimated useful life
1,580
876
Building improvements
6 months to 5 Years
707
—
Computer software
3 Years
541
541
Furniture and fixtures
5 Years
454
235
Land improvements
5 to 15 Years
403
—
Automobile
5 Years
53
—
General equipment
5 Years
44
—
Land
7,500
—
Assets not yet placed in service
2,055
114
Total
51,119
13,964
Less: Accumulated depreciation
(10,920
)
(7,990
)
Property and equipment, net
$
40,199
$
5,974
Depreciation expense on fixed assets totaled $3.0 million and $2.1 million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6. Other Current Assets Other current assets consisted of the following:
December 31,
2020
2019
(in thousands)
Other receivable
$
17,810
$
16
Reagents and supplies
16,491
277
Prepaid expenses
3,682
1,288
Contract assets
1,379
150
Marketable securities interest receivable
1,016
478
Prepaid income taxes
14
46
Total
$
40,392
$
2,255
Reagents and supplies include reagents and consumables used for DNA sequencing applications in the Company’s DNA sequencing equipment and collection kits for COVID-19 tests. Other receivable primarily consists of proceeds to be received from public offering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12 Months Ended</t>
        </is>
      </c>
    </row>
    <row r="2">
      <c r="B2" s="2" t="inlineStr">
        <is>
          <t>Dec. 31, 2020</t>
        </is>
      </c>
    </row>
    <row r="3">
      <c r="A3" s="3" t="inlineStr">
        <is>
          <t>Segment Reporting [Abstract]</t>
        </is>
      </c>
    </row>
    <row r="4">
      <c r="A4" s="4" t="inlineStr">
        <is>
          <t>Reporting Segment and Geographic Information</t>
        </is>
      </c>
      <c r="B4" s="4" t="inlineStr">
        <is>
          <t>Note 7. Reporting Segment and Geographic Information The Company views its operations and manages its business in one reporting segment.
Year Ended December 31,
2020
2019
(in thousands)
Revenue:
United States
$
415,334
$
25,014
Foreign:
Canada
1,725
2,245
Other Countries
4,653
5,269
Total
$
421,712
$
32,5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Commitments and Contingencies</t>
        </is>
      </c>
      <c r="B1" s="2" t="inlineStr">
        <is>
          <t>12 Months Ended</t>
        </is>
      </c>
    </row>
    <row r="2">
      <c r="B2" s="2" t="inlineStr">
        <is>
          <t>Dec. 31, 2020</t>
        </is>
      </c>
    </row>
    <row r="3">
      <c r="A3" s="3" t="inlineStr">
        <is>
          <t>Debt Commitments And Contingencies Disclosure [Abstract]</t>
        </is>
      </c>
    </row>
    <row r="4">
      <c r="A4" s="4" t="inlineStr">
        <is>
          <t>Debt, Commitments and Contingencies</t>
        </is>
      </c>
      <c r="B4" s="4" t="inlineStr">
        <is>
          <t>Note 8. Debt, Commitments and Contingencies Debt In 2020, the Company purchased a real property located at 4399 - 4401 Santa Anita Avenue, El Monte, California, or the Property, from 4401 Santa Anita Corporation, a California corporation, or the Seller. The Company paid an aggregate of $15.4 million in exchange for the Property, or the Property Purchase Agreement, which consists of approximately 61,612 total square feet of building situated on 2.6 acres of land. In connection with the signing of the Property Purchase Agreement, the Company provided a refundable $350,000 deposit to the Seller. In connection with the closing of escrow, the Company paid the remaining amount owed pursuant to the Property Purchase Agreement of approximately $15.0 million to the Seller. The $15.0 million paid in connection with the close of escrow was financed using a margin loan with the custodian of the Company’s marketable debt security investment account. The marketable securities in the brokerage account were used as collateral for the margin loan. The custodian can issue a margin call at any time. The interest rate on the margin loan was the effective federal funds rate, or EFFR, plus a spread, and the EFFR and/or the spread can be changed by Bank of New York at any time. The interest was 1% at the time of withdrawal of $15.0 million from the margin account, and the interest rate at December 31, 2020 was 0.78%. The Company did not make any other withdrawals from the margin account, and the outstanding balance of $15.0 million is included in the accompanying Consolidated Balance Sheets. The related interest expenses for the year ended December 31, 2020 was $20,000. Operating Leases See Note 9, Leases, for further information. Gene Biotech See Note 15, Equity Method Investments, for a description of the Company’s commitments related to its joint venture, FF Gene Biotech, as defined in Note 15. Purchase Obligations As of December 31, 2020, the Company had non-cancelable purchase obligations of $27.6 million, of which, $23.6 million reagents and other supplies and are payable within twelve months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Leases Lessee The Company has various non-cancelable operating leases with varying terms through October 2025 primarily for office space and equipment. The Company has options to renew some of these leases for three years after their expiration. The Company considers these options, which may be elected at the Company’s sole discretion, in determining the lease term on a lease-by-lease basis. The Company does not have any finance leases or leases with variable lease payments. The determination of whether an arrangement contains a lease is made at inception by evaluating whether the arrangement conveys the right to use an identified asset and whether the Company obtains substantially all of the economic benefits from and has the ability to direct the use of the asset. The Company’s headquarters is located in Temple City, California, which is comprised of various corporate offices and a laboratory certified under the Clinical Laboratory Improvement Amendments of 1988, or CLIA, accredited by the College of American Pathologists and licensed by the State of California Department of Public Health. Additional offices are located in El Monte, California, and in 2020, the Company purchased the real property from the landlord. The Company paid an aggregate of $15.4 million in exchange for the real property which consists of approximately 61,612 total square feet of building situated on 2.6 acres of land. During the year ended December 31, 2020, the Company opened another CLIA-certified laboratory in Houston, Texas to expand its capacity. The Company adopted new accounting standard ASC 842, Leases the practical expedient on not separating lease components from nonlease components As the Company’s leases do not provide an implicit rate, the Company uses its incremental borrowing rate based on information available at the commencement date in determining the discount rate used to calculate present value lease payment. The Company determined its incremental borrowing rate based on inquiries with its bank. The Company’s lease agreements do not contain any residual value guarantees, material restrictive covenants, bargain purchase options or asset retirement obligations. Lease expense for the Company’s operating leases is recognized on a straight-line basis over the lease term. The Company’s leases do not contain variable lease payments. The following was operating lease expense:
Year Ended December 31,
2020
2019
(in thousands)
Operating lease cost
$
566
$
587
Short-term lease cost
142
—
Total lease cost
$
708
$
587
Supplemental cash flow information related to leases was the following:
Year Ended December 31,
2020
2019
(in thousands)
Cash paid for amounts included in the measurement of lease liabilities
$
801
$
535
Noncash lease expense
$
409
$
413
Right-of-assets obtained in exchange for new operating lease liabilities
$
402
$
110
Supplemental information related to leases was the following:
December 31, 2020
Weighted average remaining lease term - operating leases
3.0 years
Weighted average discount rate - operating leases
6.22
% The following is a maturity analysis of operating lease liabilities using undiscounted cash flows on an annual basis with renewal periods included:
Operating Leases
(in thousands)
Year Ending December 31,
2021
$
311
2022
309
2023
270
2024
24
2025
2
Thereafter
1
Total lease payments
917
Less imputed interest
(82
)
Total
$
835
Lessor The Company leases out space in buildings it owns to third-party tenants under noncancelable operating leases and has leased out such space since the Company purchased such buildings in October 2020. The Company determines whether a lease exists at inception. The remaining terms left after purchasing the buildings are from 2 months to 4 years including renewal options and may include rent escalation clauses. Lease income primarily represents fixed lease payments from tenants recognized on a straight-line basis over the application lease term. Variable lease income represents tenant payments for real estate taxes, insurance and maintenance. The lease income was $145,000 for 2020, which was included in interest and other income, net, in the accompanying Consolidated Statements of Operations. There was no lease income in 2019. Total lease income for 2020 was as follows:
Year Ended
December 31, 2020
(in thousands)
Lease income
$
144
Variable lease income
1
Total lease income
$
145
Future fixed lease payments from tenants for all noncancelable operating leases as of December 31, 2020 are as follows:
Lease Payments
from Tenants
(in thousands)
Year Ending December 31,
2021
$
335
2022
190
2023
95
2024
61
Total
$
6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Note 10. Equity-Based Compensation The Company has included equity-based compensation expense as part of cost of revenue and operating expenses in the accompanying Consolidated Statements of Operations as follows:
Year Ended December 31,
2020
2019
(in thousands)
Cost of revenue
$
1,452
$
676
Research and development
2,693
1,024
Selling and marketing
2,092
845
General and administrative
1,920
664
Total
$
8,157
$
3,209
Award Activity Option Awards The following table summarizes activity for options to acquire shares of the Company’s common stock in the years ended December 31, 2020 and 2019:
Number of Shares Subject to Options (in thousands)
Weighted- Average Exercise Price
Weighted- Average Grant Date Fair Value
Weighted- Average Remaining Contractual Life (in years)
Aggregate Intrinsic Value (in thousands) (1)
Balance at December 31, 2018
417
$
0.64
7.1
$
1,116
Granted
30
$
6.98
$
4.58
Exercised
(100
)
$
0.38
$
5.36
Canceled
(6
)
$
0.38
$
7.10
Balance at December 31, 2019
341
$
1.27
6.4
$
3,960
Granted
10
$
15.82
$
11.45
Exercised
(56
)
$
1.86
$
5.04
Canceled
(8
)
$
4.18
$
4.68
Balance at December 31, 2020
287
$
1.59
5.5
$
14,484
Exercisable as of December 31, 2020
258
$
0.65
5.1
$
13,274
(1)
Aggregate intrinsic value is calculated as the difference between (i) the exercise price of options and (ii) the market value of the Company’s common stock as of the applicable date. The total fair value of options that vested during the years ended December 31, 2020 and 2019 was $223,000 and $549,000, respectively. As of December 31, 2020, the remaining unrecognized compensation expense related to all outstanding option awards was $178,000 and is expected to be recognized over a weighted-average period of 3.0 year. RSU Awards RSUs are awards that entitle the holder to receive shares of the Company’s common stock upon satisfaction of vesting conditions. Each RSU represents the contingent right to receive one share of the Company’s common stock upon vesting and settlement. The following table summarizes activity for RSUs relating to shares of the Company’s common stock in the years ended December 31, 2020 and 2019:
Number of Shares (in thousands)
Weighted-Average Grant Date Fair Value
Balance at December 31, 2018
1,086
$
5.94
Granted
982
$
7.00
Vested and settled
(434
)
$
6.39
Forfeited
(123
)
$
5.38
Balance at December 31, 2019
1,511
$
6.54
Granted
1,389
$
24.86
Vested and settled
(655
)
$
7.97
Forfeited
(160
)
$
11.17
Balance at December 31, 2020
2,085
$
17.93
The RSU awards granted in the years ended December 31, 2020 and 2019 will result in aggregate equity-based compensation expense of $34.5 million and $6.9 million, respectively, to be recognized over the vesting periods from the grant date of each award granted in the period. As of December 31, 2020, the remaining unrecognized compensation expense related to all outstanding RSU awards was $33.5 million and is expected to be recognized over a weighted-average period of 3.4 years. Fair Value Assumptions for Option Awards The Company uses the Black-Scholes option-pricing model to measure the fair value of option awards. The Black-Scholes option-pricing model requires the input of various assumptions, each of which is subjective and requires significant judgment. These assumptions include the following:
•
Expected Term. The expected term represents the period that the Company’s equity-based awards are expected to be outstanding. The Company determines the expected term assumption based on the vesting terms, exercise terms and contractual terms of the options.
•
Risk-Free Interest Rate. The Company determines the risk-free interest rate by using the equivalent to the expected term based on the U.S. Treasury yield curve in effect as of the date of grant.
•
Dividend Yield. The assumed dividend yield is based on the Company’s expectation that it will not pay dividends in the foreseeable future, which is consistent with its history of not paying dividends.
•
Expected Volatility. The Company calculates expected volatility based on historical volatility data of its stock that is publicly traded.
•
Forfeiture Rate. The Company accounts for forfeitures as they occur. Awards to Employees The table below sets forth the weighted-average assumptions used in the Black-Scholes option-pricing model to estimate the fair value of options to acquire shares of the Company’s common stock granted to employees during the year ended December 31, 2020 and 2019.
Year Ended December 31,
2020
2019
Expected term (in years)
6.1
6.1
Risk-free interest rates
0.4
%
1.8
%
Dividend yield
—
—
Expected volatility
87.5
%
73.6
% Determination of Fair Value on Grant Dates The fair value of the shares of the Company’s common stock underlying option and RSU awards is determined by the Company’s board of directors or the compensation committee thereof based on the closing sales price of the Company’s common stock on the date of grant as reported by the Nasdaq Global 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Income Taxes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The following table summarizes income (loss) before income taxes, equity loss in investee and impairment loss in equity-method investments:
Year Ended December 31,
2020
2019
(in thousands)
U.S. income before income taxes, equity loss in investee and impairment loss
$
291,739
$
679
Foreign loss before income taxes and equity loss in investee
(55
)
(270
)
Income before income taxes, equity loss in investee and impairment loss
$
291,684
$
409
Income tax expense (benefit) consisted of the following:
Year Ended December 31,
2020
2019
(in thousands)
Current:
Federal
$
53,794
$
5
State
20,513
38
Total Current
74,307
43
Deferred:
Federal
(248
)
(249
)
State
(14
)
(280
)
Change in valuation allowance
(1,513
)
529
Total Deferred
(1,775
)
—
Total income tax expense
$
72,532
$
43
Reconciliation of the difference between the federal statutory income tax rate and the effective income tax rate is as follows:
Year Ended December 31,
2020
2019
Tax provision at federal statutory rate
21.00
%
21.00
%
State taxes
5.68
%
-46.76
%
Foreign tax rate differential
0.00
%
13.83
%
Uncertain Tax Positions
0.13
%
0.00
%
Stock based compensation
-0.92
%
-53.53
%
Return to provision
-0.11
%
-57.11
%
Other permanent differences
0.02
%
3.87
%
Other
-0.41
%
0.01
%
Change in valuation allowance
-0.52
%
129.22
%
Tax provision
24.87
%
10.53
% The following table summarizes the elements of the deferred tax assets (liabilities):
Year Ended December 31,
2020
2019
(in thousands)
Deferred tax assets
Accrued vacation and other accrued expenses
$
166
$
97
Provision for bad debts
513
180
Net operating losses
206
445
Stock based compensation
1,424
609
State income taxes
4,306
8
Foreign
1,220
545
Credits
—
680
Lease liability
226
643
Equity loss in investment
700
—
Other
89
—
Gross deferred tax assets
8,850
3,207
Less: Valuation allowance
(2,021
)
(2,125
)
Net deferred tax assets
6,829
1,082
Deferred tax liabilities
Depreciation
4,830
419
Right of use asset
224
633
Other
147
30
Total deferred tax liabilities
5,201
1,082
Net deferred tax assets
$
1,628
$
—
As of December 31, 2020, the Company has no estimated federal net operating loss, or NOL, carryforwards and estimated state NOL carryforwards of $1.9 million. The Company’s state NOLs are scheduled to expire from 2022 through 2042. The Company also has foreign NOL carryforwards of $405,000 which are scheduled to expire from 2021 through 2025. FASB ASC 740 requires that deferred income tax assets be reduced by a valuation allowance if it is more likely than not that some or all of the deferred income tax assets will not be realized. The Company has evaluated the realizability of its deferred tax assets and has concluded that it is more likely than not that the Company may not realize the benefit of certain deferred tax assets. These deferred tax assets consist primarily of equity losses in joint ventures and foreign net operating loss carryforwards; accordingly, a valuation allowance of $2.0 million has been recorded on these deferred tax assets as of December 31, 2020. At December 31, 2019, the Company concluded that it was more likely than not that the Company may not realize the benefit of its deferred tax assets, primarily as a result of operating losses in recent years and, accordingly, provided a full valuation allowance of $2.1 million. The decrease in the valuation allowance of $104,000 for the year ended December 31, 2020 was primarily due to current and expected future operating profits. During 2020 and 2019 the Company recorded deferred tax assets related to its equity method investment in FF Gene Biotech. When realized, the asset will generate a capital loss which may only be used to offset capital gain income. The Company does not currently have any capital gain income and has therefore recorded a full valuation allowance against this asset. During 2020, the Company recorded a deferred tax asset related to the impairment of its investment in BostonMolecules, Inc. When realized, the asset will generate a capital loss which may only be used to offset capital gain income; therefore, the Company has recorded a full valuation allowance against this asset. The net deferred assets are included in other long-term assets in the accompanying Consolidated Balance Sheets. Uncertain Tax Positions The Company is subject to income taxation by the United States government and certain states in which the Company's activities give rise to an income tax filing requirement. The Company does not have any significant income tax filing requirements in any foreign jurisdiction. As of December 31, 2020, there were no pending tax audits in any jurisdiction. The tax returns are subject to statutes of limitations that vary by jurisdiction. At December 31, 2020, the Company remains subject to income tax examinations in the U.S. and various states for tax years 2017 through 2020. However, due to the Company’s NOL carryforwards in various jurisdictions, tax authorities have the ability to adjust carryforwards related to closed years until the statute expires on the year(s) in which the NOL carryforwards are utilized. A reconciliation of the Company’s gross unrecognized tax benefits is as follows:
Year Ended December 31,
2020
2019
(in thousands)
Balance at beginning of year
$
—
$
—
Increases to prior positions
141
—
Increases for current year positions
236
—
Balance at end of year
$
377
$
—
As of December 31, 2020, the Company has $377,000 of gross unrecognized tax benefits, related to research and experimental tax credits. The Company has $377,000 of unrecognized tax benefits as of December 31, 2020, which, if recognized, would affect the annual effective tax rate. The Company has no accrual for interest or penalties at December 31, 2020 or 2019, and has not recognized interest or penalties during the years ended December 31, 2020 and 2019. Although it is possible that the amount of unrecognized benefits with respect to our uncertain tax positions will increase or decrease in the next twelve months, the Company does not expect material changes. While the Company believes it has adequately provided for all tax positions, amounts asserted by taxing authorities could differ from the Company's accrued positions. Accordingly, additional provisions on federal, state and foreign tax-related matters could be recorded in future periods as revised estimates are settled or otherwis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87426000</v>
      </c>
      <c r="C3" s="7" t="n">
        <v>11965000</v>
      </c>
    </row>
    <row r="4">
      <c r="A4" s="4" t="inlineStr">
        <is>
          <t>Marketable securities</t>
        </is>
      </c>
      <c r="B4" s="5" t="n">
        <v>211941000</v>
      </c>
      <c r="C4" s="5" t="n">
        <v>16304000</v>
      </c>
    </row>
    <row r="5">
      <c r="A5" s="4" t="inlineStr">
        <is>
          <t>Trade accounts receivable, net of allowance for doubtful accounts of $1,898 and $751, as of December 31, 2020 and 2019, respectively</t>
        </is>
      </c>
      <c r="B5" s="5" t="n">
        <v>183857000</v>
      </c>
      <c r="C5" s="5" t="n">
        <v>6555000</v>
      </c>
    </row>
    <row r="6">
      <c r="A6" s="4" t="inlineStr">
        <is>
          <t>Other current assets</t>
        </is>
      </c>
      <c r="B6" s="5" t="n">
        <v>40392000</v>
      </c>
      <c r="C6" s="5" t="n">
        <v>2255000</v>
      </c>
    </row>
    <row r="7">
      <c r="A7" s="4" t="inlineStr">
        <is>
          <t>Total current assets</t>
        </is>
      </c>
      <c r="B7" s="5" t="n">
        <v>523616000</v>
      </c>
      <c r="C7" s="5" t="n">
        <v>37079000</v>
      </c>
    </row>
    <row r="8">
      <c r="A8" s="4" t="inlineStr">
        <is>
          <t>Marketable securities, long-term</t>
        </is>
      </c>
      <c r="B8" s="5" t="n">
        <v>132502000</v>
      </c>
      <c r="C8" s="5" t="n">
        <v>41947000</v>
      </c>
    </row>
    <row r="9">
      <c r="A9" s="4" t="inlineStr">
        <is>
          <t>Equity method investments</t>
        </is>
      </c>
      <c r="C9" s="5" t="n">
        <v>872000</v>
      </c>
    </row>
    <row r="10">
      <c r="A10" s="4" t="inlineStr">
        <is>
          <t>Fixed assets, net</t>
        </is>
      </c>
      <c r="B10" s="5" t="n">
        <v>40199000</v>
      </c>
      <c r="C10" s="5" t="n">
        <v>5974000</v>
      </c>
    </row>
    <row r="11">
      <c r="A11" s="4" t="inlineStr">
        <is>
          <t>Operating lease right-of-use asset</t>
        </is>
      </c>
      <c r="B11" s="5" t="n">
        <v>828000</v>
      </c>
      <c r="C11" s="5" t="n">
        <v>2633000</v>
      </c>
    </row>
    <row r="12">
      <c r="A12" s="4" t="inlineStr">
        <is>
          <t>Other long-term assets</t>
        </is>
      </c>
      <c r="B12" s="5" t="n">
        <v>3316000</v>
      </c>
      <c r="C12" s="5" t="n">
        <v>251000</v>
      </c>
    </row>
    <row r="13">
      <c r="A13" s="4" t="inlineStr">
        <is>
          <t>Total assets</t>
        </is>
      </c>
      <c r="B13" s="5" t="n">
        <v>700461000</v>
      </c>
      <c r="C13" s="5" t="n">
        <v>88756000</v>
      </c>
    </row>
    <row r="14">
      <c r="A14" s="3" t="inlineStr">
        <is>
          <t>Current liabilities</t>
        </is>
      </c>
    </row>
    <row r="15">
      <c r="A15" s="4" t="inlineStr">
        <is>
          <t>Accounts payable</t>
        </is>
      </c>
      <c r="B15" s="5" t="n">
        <v>26488000</v>
      </c>
      <c r="C15" s="5" t="n">
        <v>1581000</v>
      </c>
    </row>
    <row r="16">
      <c r="A16" s="4" t="inlineStr">
        <is>
          <t>Accrued liabilities</t>
        </is>
      </c>
      <c r="B16" s="5" t="n">
        <v>8446000</v>
      </c>
      <c r="C16" s="5" t="n">
        <v>1333000</v>
      </c>
    </row>
    <row r="17">
      <c r="A17" s="4" t="inlineStr">
        <is>
          <t>Income tax payable</t>
        </is>
      </c>
      <c r="B17" s="5" t="n">
        <v>53319000</v>
      </c>
      <c r="C17" s="5" t="n">
        <v>24000</v>
      </c>
    </row>
    <row r="18">
      <c r="A18" s="4" t="inlineStr">
        <is>
          <t>Contract liabilities</t>
        </is>
      </c>
      <c r="B18" s="5" t="n">
        <v>26576000</v>
      </c>
      <c r="C18" s="5" t="n">
        <v>365000</v>
      </c>
    </row>
    <row r="19">
      <c r="A19" s="4" t="inlineStr">
        <is>
          <t>Investment margin loan</t>
        </is>
      </c>
      <c r="B19" s="5" t="n">
        <v>15019000</v>
      </c>
    </row>
    <row r="20">
      <c r="A20" s="4" t="inlineStr">
        <is>
          <t>Operating lease liabilities, short-term</t>
        </is>
      </c>
      <c r="B20" s="5" t="n">
        <v>267000</v>
      </c>
      <c r="C20" s="5" t="n">
        <v>420000</v>
      </c>
    </row>
    <row r="21">
      <c r="A21" s="4" t="inlineStr">
        <is>
          <t>Total current liabilities</t>
        </is>
      </c>
      <c r="B21" s="5" t="n">
        <v>130115000</v>
      </c>
      <c r="C21" s="5" t="n">
        <v>3723000</v>
      </c>
    </row>
    <row r="22">
      <c r="A22" s="4" t="inlineStr">
        <is>
          <t>Operating lease liabilities, long-term</t>
        </is>
      </c>
      <c r="B22" s="5" t="n">
        <v>568000</v>
      </c>
      <c r="C22" s="5" t="n">
        <v>2256000</v>
      </c>
    </row>
    <row r="23">
      <c r="A23" s="4" t="inlineStr">
        <is>
          <t>Unrecognized tax benefits</t>
        </is>
      </c>
      <c r="B23" s="5" t="n">
        <v>377000</v>
      </c>
    </row>
    <row r="24">
      <c r="A24" s="4" t="inlineStr">
        <is>
          <t>Other long-term liabilities</t>
        </is>
      </c>
      <c r="B24" s="5" t="n">
        <v>14000</v>
      </c>
    </row>
    <row r="25">
      <c r="A25" s="4" t="inlineStr">
        <is>
          <t>Total liabilities</t>
        </is>
      </c>
      <c r="B25" s="5" t="n">
        <v>131074000</v>
      </c>
      <c r="C25" s="5" t="n">
        <v>5979000</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0.0001 par value per share, 50,000 shares authorized, 28,178 and 21,483 shares issued and outstanding at December 31, 2020 and 2019, respectively</t>
        </is>
      </c>
      <c r="B28" s="5" t="n">
        <v>3000</v>
      </c>
      <c r="C28" s="5" t="n">
        <v>2000</v>
      </c>
    </row>
    <row r="29">
      <c r="A29" s="4" t="inlineStr">
        <is>
          <t>Preferred stock, $0.0001 par value per share, 1,000 shares authorized, no shares issued or outstanding at December 31, 2020 and 2019</t>
        </is>
      </c>
      <c r="B29" s="4" t="inlineStr">
        <is>
          <t xml:space="preserve"> </t>
        </is>
      </c>
      <c r="C29" s="4" t="inlineStr">
        <is>
          <t xml:space="preserve"> </t>
        </is>
      </c>
    </row>
    <row r="30">
      <c r="A30" s="4" t="inlineStr">
        <is>
          <t>Additional paid-in capital</t>
        </is>
      </c>
      <c r="B30" s="5" t="n">
        <v>418065000</v>
      </c>
      <c r="C30" s="5" t="n">
        <v>146058000</v>
      </c>
    </row>
    <row r="31">
      <c r="A31" s="4" t="inlineStr">
        <is>
          <t>Accumulated other comprehensive income</t>
        </is>
      </c>
      <c r="B31" s="5" t="n">
        <v>438000</v>
      </c>
      <c r="C31" s="5" t="n">
        <v>146000</v>
      </c>
    </row>
    <row r="32">
      <c r="A32" s="4" t="inlineStr">
        <is>
          <t>Retained earnings (accumulated deficit)</t>
        </is>
      </c>
      <c r="B32" s="5" t="n">
        <v>150881000</v>
      </c>
      <c r="C32" s="5" t="n">
        <v>-63429000</v>
      </c>
    </row>
    <row r="33">
      <c r="A33" s="4" t="inlineStr">
        <is>
          <t>Total stockholders’ equity</t>
        </is>
      </c>
      <c r="B33" s="5" t="n">
        <v>569387000</v>
      </c>
      <c r="C33" s="5" t="n">
        <v>82777000</v>
      </c>
    </row>
    <row r="34">
      <c r="A34" s="4" t="inlineStr">
        <is>
          <t>Total liabilities and stockholders’ equity</t>
        </is>
      </c>
      <c r="B34" s="7" t="n">
        <v>700461000</v>
      </c>
      <c r="C34" s="7" t="n">
        <v>887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Note 12. Income (Loss) per Share The following is a reconciliation of the basic and diluted income (loss) per share computations:
Year Ended December 31,
2020
2019
(in thousands, except per share data)
Net income (loss)
$
214,310
$
(411
)
Weighted-average common shares - outstanding, basic
22,694
18,709
Weighted-average common shares - outstanding, diluted
24,056
18,709
Net income (loss) per common share, basic
$
9.44
$
(0.02
)
Net income (loss) per common share, diluted
$
8.91
$
(0.02
) The following securities have been excluded from the calculation of diluted loss per share for all periods presented because their effect would have been anti-dilutive:
Year Ended December 31,
2020
2019
(in thousands)
Options
10
36
RSUs
347
161
The anti-dilutive shares described above were calculated using the treasury stock method. During the year ended December 31, 2019, the Company had outstanding options and RSUs that were excluded from the weighted-average share calculation for continuing operations due to the Company’s net loss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Dec. 31, 2020</t>
        </is>
      </c>
    </row>
    <row r="3">
      <c r="A3" s="3" t="inlineStr">
        <is>
          <t>Compensation And Retirement Disclosure [Abstract]</t>
        </is>
      </c>
    </row>
    <row r="4">
      <c r="A4" s="4" t="inlineStr">
        <is>
          <t>Retirement Plans</t>
        </is>
      </c>
      <c r="B4" s="4" t="inlineStr">
        <is>
          <t>Note 13. Retirement Plans The Company offers a 401(k) retirement savings plan, or the 401 (k) Plan, for its employees, including its executive officers, who satisfy certain eligibility requirements. The Internal Revenue Code of 1986, as amended, allows eligible employees to defer a portion of their compensation, within prescribed limits, on a pre-tax basis through contributions to the 401(k) Plan. The Company matches contributions to the 401(k) Plan based on the amount of salary deferral contributions the participant makes to the 401(k) Plan. The Company will match up to 3% of an employee’s compensation that the employee contributes to his or her 401(k) Plan account. Total Company matching contributions to the 401(k) Plan were $422,000 and $237,000 in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14. Related Party Linda Marsh, who is a member of the Company’s board of directors, is currently the Senior Executive Vice President of AHMC Healthcare Inc. The Spouse of the Company’s founder, Chief Executive Officer and Chairman of the Company’s board of directors, Ming Hsieh, is the owner of JEM Enterprise, or JEM. In , the Company purchased $200,000 of office furniture and supplies from JEM. The Company believed $200,000 was a fair market price for the furniture purchased. As of , zero was owed to JEM by the Company in connection with this relationship. The Chief Executive Officer and Chairman of the Company’s board of directors, Ming Hsieh, is the owner of PTJ Associates Inc., or PTJ. PTJ provides flight services to the Company on an arms-length basis. In the year ended December 31, 2020, the Company incurred $343,000 in expenses for flights between California and Texas to transport employees and supplies. As of As more fully described in Note 15, Equity Method Investments, in April 2017, the Company, through an affiliated company formed for the purpose of the relationship, entered into a cooperation agreement, or JV Agreement, with Xilong Scientific Co., Ltd., or Xilong Scientific, and Fuzhou Jinqiang Investment Partnership (LP), or FJIP, to form a joint venture under the laws of the People’s Republic of China, or China, called Fujian Fujun Gene Biotech Co., Ltd., or FF Gene Biotech. Xilong Scientific is an affiliate of Xi Long USA, Inc., a company which at one point owned greater than 10% of the Company’s common stock. XiLong USA, Inc. has since reported beneficial ownership of 4.92% of the Company’s common stock in a Schedule 13G filed with the SEC on June 12, 2020. FJIP is owned by key management of FF Gene Biotech, including Dr. Han Lin Gao, the Chief Scientific Officer and a large stockholder of the Company and the owner of approximately The Company and Fulgent Pharma LLC, the Company’s former subsidiary, are party to shared services arrangements where research and development and administrative services and office space and equipment are provided between the companies, on an arms-length basis . Ming Hsieh is the Manager and a member of Fulgent Pharma LLC. During the year ended December 31, 2020, the research development service rendered by Fulgent Pharma LLC was $427,000 and costs allocated to Fulgent Pharma, LLC were $52,000. Costs allocated to Fulgent Pharma LLC were not significant during the year ended December 31, 2019. As of December 31, 2020, $409,000 was owed to Fulgent Pharma LLC by the Company, which is included in accrued liabilities in the accompanying Consolidated Balance Sheets, and as of December 31, 2019, $26,000 was owed to the Company by Fulgent Pharma, which is recorded in other receivable in other current assets in the accompanying Consolidated Balance Sheet, in connection with these relationshi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In April 2017, the Company, through an affiliated company formed for the purpose of the relationship, entered into the JV Agreement with Xilong Scientific and FJIP to form FF Gene Biotech, a joint venture formed under the laws of China to offer genetic testing services to customers in China. Pursuant to the terms of the JV Agreement, the Company has agreed to contribute to FF Gene Biotech genetic sequencing and other equipment with a total cost of 60.0 million renminbi, or RMB, over a five-year period for a 30% ownership interest in FF Gene Biotech, previously three-year per original agreement and amended in April 2019. Xilong Scientific has agreed to contribute to FF Gene Biotech 102.0 million RMB over a five-year period for a 51% ownership interest in the FF Gene Biotech, previously three-year per original agreement and amended in April 2019. FJIP has agreed to contribute to FF Gene Biotech 19.0 million RMB over a ten-year period for a 19% ownership interest in FF Gene Biotech, previously five-year per original agreement and amended in April 2019. The Company’s maximum exposure to fund losses of FF Gene Biotech as a result of its minority ownership of this entity is equal to its contribution obligation under the JV Agreement as described above. As of December 31, 2020, 29.7 million RMB (or approximately $4.5 million U.S. dollars) remained to be contributed to FF Gene Biotech by the Company under the terms of the JV Agreement, and the Company has purchased and contributed equipment with an aggregate fair value of $4.5 million pursuant to its contribution commitment under the JV Agreement, of which, $1.4 million and $137,000 were contributed in the year ended December 31, 2020 and 2019, respectively. The Company accounted for this contribution in accordance with ASC 845, Nonmonetary Transactions, and recorded an investment based on the fair value of the contributed equipment, which is the same as carryover basis. In the year ended December 31, 2020, the Company recorded an impairment loss of $1.8 million from the investment on FF Gene Biotech as the decline in the fair value of the investment compared to the pro forma carrying value is more than the current carrying value, and the Company believes the decline is other-than-temporary. The Company concluded FF Gene Biotech is a variable interest entity as FF Gene Biotech lacks sufficient capital to operate independently. The Company concluded that it alone does not have the power to direct the most significant activities of FF Gene Biotech and therefore is not the primary beneficiary of the entity. Judgment regarding the level of influence over FF Gene Biotech includes consideration of key factors such as the Company's ownership interest, representation on the board of directors or other management body and participation in policy-making decisions. The Company accounts for its 30% interest in FF Gene Biotech using the equity method of accounting. The Company recorded its proportionate share of the losses of FF Gene Biotech for the year ended December 31, 2020 and 2019 in the accompanying Consolidated Statements of Operations, and recorded its contribution during the period, net of its proportionate share in the accumulated losses and impairment loss of FF Gene Biotech, in the accompanying Consolidated Balance Sheet as of December 31, 2020 and 2019. FF Gene Biotech provided curation services, on an arms-length basis, for the Company, the cost of such services was insignificant for the year ended December 31, 2020 and 2019. Summary Financial Information In the year ended December 31, 2020, FF Gene did not constitute 10 percent or more of the Company’s consolidated assets, equity or income from continuing operation, thus the results of operations of FF Gene were not significant to the Company. Summarized financial information for FF Gene Biotech for 2019 is as follows.
December 31,
2019
Consolidated Balance Sheet Data:
(in thousands)
Current assets
$
3,007
Non-current assets
$
4,457
Current liabilities
$
3,748
Non-current liabilities
$
889
Minority interest
$
(426
)
Stockholders' equity
$
3,253
Year Ended December 31,
2019
Consolidated Statement of Operations Data:
(in thousands)
Net sales
$
4,055
Gross profit
$
1,354
Net loss
$
(3,009
)
Share of loss from investments accounted for using the equity method
$
(777
) BostonMolecules, Inc. In September 2020, the Company entered into a Series A Preferred Stock Purchase Agreement, or the Series A Purchase Agreement, with BostonMolecules, Inc., or BostonMolecules, a Delaware corporation, pursuant to which the Company purchased 333 shares of Series A Preferred Stock of BostonMolecules, $0.0001 par value per share, or the BostonMolecules Shares, at a purchase price of $7,500 per share and an aggregate purchase price of $2.5 million. The BostonMolecules Shares represent an approximate 25% ownership interest in BostonMolecules. In connection with its purchase of the BostonMolecules Shares, the Company was granted the right to designate a member of BostonMolecules board of directors and the Company has designated Ming Hsieh to hold this position. The Company concluded that it has the ability to exercise significant influence over the operating and financial policies of BostonMolecules and therefore concluded the purchase is an equity-method investment. Judgment regarding the level of influence over BostonMolecules includes consideration of key factors such as the Company's ownership interest and representation on the board of directors. The Company initially accounted for its 25% interest in BostonMolecules using the equity method of accounting. The primary purpose of the investment was to gain access to certain technologies and products BostonMolecules was developing, however, after the investment was made, similar products became available in the market, and the development of BostonMolecules’ products was delayed. Since the current expected performance of BostonMolecules is significantly worse than anticipated when the investment was initially made and recoverability of the Company's investment is not expected, the Company determined its investment has been fully impaired. Total investment and direct costs associated with the investment were $2.6 million for the year ended December 31, 2020 . The Company recorded the impairment loss using the equity method in the accompanying Consolidated Statements of Operations. The Company also entered into a distribution agreement with BostonMolecules in June 2020, or the Distribution Agreement, and upon the closing of the aforementioned investment, the Distribution Agreement was amended and restated, as amended and restated, the Amended Distribution Agreement. P ursuant to the Amended Distribution Agreement, the Company will purchase, use and distribute COVID-19 test kits from BostonMolecules and offer a testing service using these test kits for its customers within the United States and Canada. Pursuant to the Amended Distribution Agreement, the Company may purchase the COVID-19 test kits from BostonMolecules at a price that is no less favorable than the lowest price charged by BostonMolecules to any third party in the United States and Canada for these test kits or their substantial equivalent during the same calendar year. The Company did not purchase any test kits from BostonMolecules in the year ended December 31, 2020 . Equity method investments as of December 31, 2020 and 2019 consisted of the following:
December 31,
2020
2019
Carrying Value
Ownership Percentage
Carrying Value
Ownership Percentage
(in thousands)
(in thousands)
FF Gene Biotech
$
—
30
%
$
872
30
%
BostonMolecules
—
25
%
—
0
%
Total equity method investments
$
—
$
8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Distribution Agreements</t>
        </is>
      </c>
      <c r="B1" s="2" t="inlineStr">
        <is>
          <t>12 Months Ended</t>
        </is>
      </c>
    </row>
    <row r="2">
      <c r="B2" s="2" t="inlineStr">
        <is>
          <t>Dec. 31, 2020</t>
        </is>
      </c>
    </row>
    <row r="3">
      <c r="A3" s="3" t="inlineStr">
        <is>
          <t>Equity [Abstract]</t>
        </is>
      </c>
    </row>
    <row r="4">
      <c r="A4" s="4" t="inlineStr">
        <is>
          <t>Equity Distribution Agreements</t>
        </is>
      </c>
      <c r="B4" s="4" t="inlineStr">
        <is>
          <t xml:space="preserve">Note 16. Equity Distribution Agreements In August 2019, the Company entered into an Equity Distribution Agreement, or the 2019 Equity Distribution Agreement, with Piper Jaffray &amp; Co., or Piper, as sales agent, which was amended on August 4, 2020. During the year ended December 31, 2019, the Company sold an aggregate of 104,000 shares of its common stock pursuant to the 2019 Equity Distribution Agreement at a weighted-average net selling price of $9.37 per share, which resulted in $979,000 of net proceeds to the Company. During the year ended December 31, 2020, the Company sold an aggregate of 1.1 million shares of its common stock pursuant to the 2019 Equity Distribution Agreement at a weighted-average net selling price of $38.50 per share, which resulted in $42.7 million of net proceeds to the Company. Shares sold under the 2019 Equity Distribution Agreement were offered and sold pursuant to the Company’s shelf registration statement on Form S-3 (File No. 333-233227) filed with the SEC on August 12, 2019 and declared effective on August 23, 2019, and prospectus supplements and accompanying base prospectus filed with the SEC on August 30, 2019, May 6, 2020 and August 5, 2020. In September 2020, the Company entered into an Equity Distribution Agreement, or the September 2020 Equity Distribution Agreement, with Piper as sales agent, pursuant to which the Company sold an aggregate of 2.8 million shares of its common stock at a weighted-average net selling price of $42.90 per share, which resulted in $122.1 million of net proceeds to the Company. Shares sold under the September 2020 Equity Distribution Agreement were offered and sold pursuant to the Company’s registration statement on Form S-3 (File No. 333-239964) filed with the SEC on July 21, 2020, as amended on August 5, 2020, and declared effective on August 12, 2020, and a prospectus supplement and accompanying base prospectus filed with the SEC on September 25, 2020. In November 2020, the Company entered into an Equity Distribution Agreement, or the November 2020 Equity Distribution Agreement, with Piper, Oppenheimer &amp; Co. Inc., and BTIG LLC, as sales agents, pursuant to which the Company may offer and sell, from time to time through Piper, shares of its common stock having an aggregate offering price of up to $175.0 million. Piper may receive a commission of up to 3% of the gross proceeds received by the Company for sales pursuant to the November 2020 Equity Distribution Agreement. During the year ended December 31, 2020, the Company sold an aggregate of 2.0 million shares of its common stock pursuant to the November 2020 Equity Distribution Agreement at a weighted-average net selling price of $48.70 per share, which resulted in $99.1 million of net proceeds to the Company. Shares sold under the November 2020 Equity Distribution Agreement were offered and sold pursuant to the Company’s registration statement on Form S-3 (File No. 333-239964) filed with the SEC on July 21, 2020, as amended on August 5, 2020, and declared effective on August 12, 2020, and a prospectus supplement and accompanying base prospectus filed with the SEC on November 2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derwriting Agreement</t>
        </is>
      </c>
      <c r="B1" s="2" t="inlineStr">
        <is>
          <t>12 Months Ended</t>
        </is>
      </c>
    </row>
    <row r="2">
      <c r="B2" s="2" t="inlineStr">
        <is>
          <t>Dec. 31, 2020</t>
        </is>
      </c>
    </row>
    <row r="3">
      <c r="A3" s="3" t="inlineStr">
        <is>
          <t>Underwriting Agreement [Abstract]</t>
        </is>
      </c>
    </row>
    <row r="4">
      <c r="A4" s="4" t="inlineStr">
        <is>
          <t>Underwriting Agreement</t>
        </is>
      </c>
      <c r="B4" s="4" t="inlineStr">
        <is>
          <t>Note 17. Underwriting Agreement On November 13, 2019, the Company entered into a purchase agreement with Piper as representative of the several underwriters, pursuant to which the Company sold 2,673,750 shares of its common stock at a price of $10.51875 per share, with a public offering price of $11.25 per share. The Company received net proceeds of approximately $27.6 million, after deducting underwriting discounts and commissions and offering expenses paid or payable by us of approximately $2.4 million. The shares issued and sold in the underwritten offering were sold pursuant to a shelf registration statement registered under the Securities Act on a registration statement on Form S-3 (File No. 333-233227), as amended, and a prospectus supplement and accompanying base prospectus filed with the SEC on November 13,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Note 18. Subsequent Event Subsequent to December 31, 2020, the Company sold an aggregate of 582,650 shares of its common stock pursuant to the November 2020 Equity Distribution Agreement at a weighted-average selling price of $53.15 per share, which resulted in approximately $31.0 million of gross proceeds 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 xml:space="preserve">Note 19. Selected Quarterly Financial Data (Unaudited) The tables below set forth the Company’s quarterly Consolidated Statements of Operations data for the eight quarters ended December 31, 2020. In the opinion of management, this quarterly data has been prepared on the same basis as the accompanying consolidated financial statements and includes all adjustments, consisting of normal recurring adjustments, necessary for a fair presentation of the results of operations for the periods presented. See Item 7. “Management’s Discussion and Analysis of Financial Condition and Results of Operations,” in the report in which these consolidated financial statements are included for descriptions of the effects of any extraordinary, unusual or infrequently occurring items recognized in any of the periods covered by this data. The results for any one quarter are not indicative of the results to be expected in the current period or any future period
Three Months Ended
Dec. 31, 2020
Sept. 30, 2020
June 30, 2020
Mar. 31, 2020
Dec. 31, 2019
Sept. 30, 2019
June 30, 2019
Mar. 31, 2019
(dollars in thousands, except per share data)
Statement of Operations Data:
Revenue
$
294,978
$
101,716
$
17,265
$
7,753
$
8,387
$
10,347
$
8,424
$
5,370
Cost of revenue
51,772
26,261
7,717
4,057
3,634
3,885
3,620
2,968
Gross profit
243,206
75,455
9,548
3,696
4,753
6,462
4,804
2,402
Operating expenses:
Research and development
4,576
3,177
1,849
1,978
1,795
1,744
1,574
1,424
Selling and marketing
5,081
5,014
3,260
1,597
1,635
1,687
1,304
1,272
General and administrative
7,640
3,741
1,799
2,035
1,732
1,522
1,631
1,529
Total operating expenses
17,297
11,932
6,908
5,610
5,162
4,953
4,509
4,225
Operating income (loss)
225,909
63,523
2,640
(1,914
)
(409
)
1,509
295
(1,823
)
Interest and other income, net
589
421
275
241
249
189
192
207
Income (loss) before income taxes, equity earnings (loss) in investee and impairment loss
226,498
63,944
2,915
(1,673
)
(160
)
1,698
487
(1,616
)
Provision for (benefit from) income taxes
58,571
14,526
(599
)
34
(38
)
61
7
13
Income (loss) before equity earnings (loss) in investee and impairment loss
167,927
49,418
3,514
(1,707
)
(122
)
1,637
480
(1,629
)
Equity earnings (loss) in investee
143
(189
)
(193
)
(249
)
(174
)
(175
)
(149
)
(279
)
Impairment loss in equity-method investment
(1,763
)
(2,591
)
—
—
—
—
—
—
Net income (loss)
$
166,307
$
46,638
$
3,321
$
(1,956
)
$
(296
)
$
1,462
$
331
$
(1,908
)
Net income (loss) per common share:
Basic
$
6.55
$
2.11
$
0.15
$
(0.09
)
$
(0.01
)
$
0.08
$
0.02
$
(0.10
)
Diluted
$
6.16
$
1.98
$
0.14
$
(0.09
)
$
(0.01
)
$
0.08
$
0.02
$
(0.1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certain estimates, judgments and assumptions that affect the reported amounts of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solidated financial statements, as well as various other factors management believes to be reasonable under the circumstances, including but not limited to the potential impacts arising from the recent global pandemic related to COVID-19. As the extent and duration of the impacts from COVID-19 remain unclear, the Company’s estimates and assumptions may evolve as conditions change. Actual results could differ significantly from these estimates. On an on-going basis, management evaluates its estimates, primarily those related to: (i) revenue recognition criteria, (ii) accounts receivable and allowances for doubtful accounts, (iii) the useful lives of fixed assets, (iv) estimates of tax liabilities and (v) valuation of equity method investments.</t>
        </is>
      </c>
    </row>
    <row r="5">
      <c r="A5" s="4" t="inlineStr">
        <is>
          <t>Principles of Consolidation</t>
        </is>
      </c>
      <c r="B5" s="4" t="inlineStr">
        <is>
          <t>Principles of Consolidation The accompanying consolidated financial statements include the accounts of the Company and its wholly-owned subsidiaries. All intercompany transactions and balances have been eliminated in consolidation.</t>
        </is>
      </c>
    </row>
    <row r="6">
      <c r="A6" s="4" t="inlineStr">
        <is>
          <t>Cash and Cash Equivalents</t>
        </is>
      </c>
      <c r="B6" s="4" t="inlineStr">
        <is>
          <t>Cash and Cash Equivalents The Company considers all highly liquid investments with original maturities of three months or less at the date of purchase to be cash equivalents. Cash and cash equivalents include cash held in banks and money market accounts. Cash equivalents are stated at fair value.</t>
        </is>
      </c>
    </row>
    <row r="7">
      <c r="A7" s="4" t="inlineStr">
        <is>
          <t>Accounts Receivable and Allowance for Doubtful Accounts</t>
        </is>
      </c>
      <c r="B7" s="4" t="inlineStr">
        <is>
          <t>Accounts Receivable and Allowance for Doubtful Accounts Accounts receivable are stated at the amount the Company expects to collect. The Company performs credit evaluations of its customers and generally does not require collateral. The Company establishes an allowance for doubtful accounts based upon factors surrounding the credit risk of specific customers, historical trends and other information that assists in management’s evaluation. The Company writes off accounts receivable following a review by management and a determination that the receivable is uncollectible. A roll-forward of the activity in the Company’s allowance for doubtful accounts is as follows:
December 31,
2020
2019
(in thousands)
Allowance for doubtful accounts at beginning of year
$
751
$
590
Bad debt expense
1,170
189
Write-offs
(23
)
(28
)
Allowance for doubtful accounts at end of year
$
1,898
$
751</t>
        </is>
      </c>
    </row>
    <row r="8">
      <c r="A8" s="4" t="inlineStr">
        <is>
          <t>Marketable Securities</t>
        </is>
      </c>
      <c r="B8" s="4" t="inlineStr">
        <is>
          <t>Marketable Securities All marketable debt securities, which consist of corporate debt securities, U.S. government agency debt securities, and Yankee debt securities issued by foreign governments or entities and denominated in U.S. dollars, have been classified as “available for sale” and are carried at fair value. Unrealized gains and losses, net of any related tax effects, are excluded from earnings and are included in other comprehensive income (loss) and reported as a separate component of stockholders’ equity until realized. Realized gains and losses and declines in value judged to be other than temporary, if any, on marketable debt securities are included in interest and other income, net, in the accompanying Consolidated Statements of Operations. The cost of any marketable debt securities sold is based on the specific-identification method. The amortized cost of marketable debt securities is adjusted for amortization of premiums and accretion of discounts to maturity. Interest on marketable debt securities is included in interest and other income, net. In accordance with the Company’s investment policy, management invests to diversify credit risk and only invests in securities with high credit quality, including U.S. government securities, and the maximum final maturity from the date of purchase is three years. The Company’s investments in marketable equity securities are measured at fair value with the related gains and losses, realized and unrealized, recognized in interest and other income, net, in the accompanying Consolidated Statements of Operations. The cost of any marketable equity securities sold is based on the specific-identification method. The Company regular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 a loss for the amount of such decline. The Company has not recorded any realized losses or declines in value judged to be other than temporary on its investments.</t>
        </is>
      </c>
    </row>
    <row r="9">
      <c r="A9" s="4" t="inlineStr">
        <is>
          <t>Fair Value of Financial Instruments</t>
        </is>
      </c>
      <c r="B9" s="4" t="inlineStr">
        <is>
          <t>Fair Value of Financial Instruments The Company's financial instruments consist principally of cash and cash equivalents, marketable securities, accounts receivable, accounts payable and investment margin loan. The carrying amounts of certain of these financial instruments, including cash and cash equivalents, accounts receivable, accounts payable and investment margin loan, approximate fair value due to their short maturities. Fair value of marketable securities is disclosed in Note 4, Fair Value Measurements, to the accompanying consolidated financial statements.</t>
        </is>
      </c>
    </row>
    <row r="10">
      <c r="A10" s="4" t="inlineStr">
        <is>
          <t>Concentrations of Credit Risk, Customers and Suppliers</t>
        </is>
      </c>
      <c r="B10" s="4" t="inlineStr">
        <is>
          <t xml:space="preserve">Concentrations of Credit Risk, Customers and Suppliers Financial instruments that potentially subject the Company to significant concentrations of credit risk consist primarily of cash and cash equivalents, accounts receivable and marketable securities, which consist of debt securities and equity securities. As of December 31, 2020, substantially all of the Company’s cash and cash equivalents were deposited in accounts at financial institutions, and amounts may exceed federally insured limits. Management believes that the Company is not exposed to significant credit risk due to the financial strength of the depository institutions in which its cash and cash equivalents are held. In certain periods, a small number of customers has accounted for a significant portion of the Company’s revenue. Aggregating customers that are under common control or are affiliates, two customers comprised 28% and 10% of total revenue in the year ended December 31, 2020, and one customer comprised 28% of total revenue in the year ended December 31, 2019. No customer comprised at least 10% of total accounts receivable as of December 31, 2020 and 2019. Revenue from the U.S. government was less than 10% of total revenue in each of the years ended December 31, 2020 and 2019. The Company relies on a limited number of suppliers for its test collection kits and certain laboratory substances used in the chemical reactions incorporated into its processes, referred to as reagents, as well as for the sequencers and various other equipment and materials it uses in its laboratory operations. In particular, the Company relies on a sole supplier for the next generation sequencers and associated reagents it uses to perform its genetic tests and as the sole provider of maintenance and repair services for these sequencers. The Company’s laboratory operations would be interrupted if it encountered delays or difficulties securing these test collection kits, reagents, sequencers, other equipment or materials or maintenance and repair services, which could occur for a variety of reasons, including if the Company needs a replacement or temporary substitute for any of its limited or sole suppliers and is not able to locate and make arrangements with an acceptable replacement or temporary substitute. The Company believes there are currently only a few other manufacturers that are capable of supplying and servicing some of the equipment and other materials necessary for its laboratory operations, including collection kits, sequencers and various associated reagents. </t>
        </is>
      </c>
    </row>
    <row r="11">
      <c r="A11" s="4" t="inlineStr">
        <is>
          <t>Equity Method Investments</t>
        </is>
      </c>
      <c r="B11" s="4" t="inlineStr">
        <is>
          <t>Equity Method Investments The Company uses the equity method to account for investments in entities that it does not control, but in which it has the ability to exercise significant influence over operating and financial policies. The Company's proportionate share of the net income or loss of these companies is included in consolidated net earnings. Judgments regarding the level of influence over each equity method investment include consideration of key factors such as the Company's ownership interest, representation on the board of directors or other management body and participation in policy-making decisions.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s is determined to have a decline in value deemed to be other than temporary it is written down to estimated fair value.</t>
        </is>
      </c>
    </row>
    <row r="12">
      <c r="A12" s="4" t="inlineStr">
        <is>
          <t>Leases</t>
        </is>
      </c>
      <c r="B12" s="4" t="inlineStr">
        <is>
          <t>Leases The Company determines if an arrangement is a lease at inception. Operating leases are included as operating lease right-of-use, or ROU, assets, operating lease liabilities, short-term, and operating lease liabilities, long-term, on the Company’s Consolidated Balance Sheets. ROU lease assets represent the Company’s right to use an underlying asset for the lease term and lease liabilities represent the Company’s obligation to make lease payments arising from the lease. Operating ROU lease assets and liabilities are recognized at the commencement date based on the present value of lease payments over the lease term, including options to extend the lease when it is reasonably certain that the Company will exercise that option. The Company uses its incremental borrowing rate based on the information available at the commencement date in determining the present value of lease payments since its leases do not provide an implicit rate. The ROU lease asset includes any base rent payments made and excludes lease incentives and variable operating expenses. Lease expense for lease payments is recognized on a straight-line basis over the lease term. The Company leases out space in buildings it owns in El Monte, California, to third-party tenants under noncancelable operating leases and has leased out such space since the Company purchased such buildings. The Company determines whether a lease exists at inception. The Company recognizes lease payments as income over the lease terms on a straight-line basis and recognizes variable lease payments as income in the period in which the changes in facts and circumstances on which the variable lease payment are based occur. The net rental income is included in the interest and other income, net, in the accompanying Consolidated Statement of Operations.</t>
        </is>
      </c>
    </row>
    <row r="13">
      <c r="A13" s="4" t="inlineStr">
        <is>
          <t>Fixed Assets</t>
        </is>
      </c>
      <c r="B13" s="4" t="inlineStr">
        <is>
          <t>Fixed Assets Fixed assets are recorded at cost, net of accumulated depreciation and amortization. Depreciation is recorded using the straight-line method over the estimated useful lives of the assets, which is generally between three and thirty-nine years. Leasehold improvements are capitalized and amortized over the shorter of their expected lives or the applicable lease term, including renewal options, if available. Major replacements and improvements are capitalized, while general repairs and maintenance are expensed as incurred.</t>
        </is>
      </c>
    </row>
    <row r="14">
      <c r="A14" s="4" t="inlineStr">
        <is>
          <t>Software for Internal Use</t>
        </is>
      </c>
      <c r="B14" s="4" t="inlineStr">
        <is>
          <t xml:space="preserve">Software for Internal Use The Company capitalizes certain costs incurred to purchase computer software for internal use. These costs include purchased software packages for Company use. Capitalized computer software costs are amortized over the estimated useful life of the computer software, which is generally three years. Internally developed software costs are capitalized after management has committed to funding the project, it is probable that the project will be completed and the software will be used for its intended function. Costs that do not meet that criteria and costs incurred on projects in the preliminary and post-implementation phases are expensed as incurred. </t>
        </is>
      </c>
    </row>
    <row r="15">
      <c r="A15" s="4" t="inlineStr">
        <is>
          <t>Impairment of Long-Lived Assets</t>
        </is>
      </c>
      <c r="B15" s="4" t="inlineStr">
        <is>
          <t>Impairment of Long-Lived Assets The Company evaluates the carrying amount of its long-lived assets whenever events or changes in circumstances indicate that the assets may not be recoverable. An impairment loss would be recognized when estimated future cash flows expected to result from the use of an asset and its eventual disposition is less than the carrying amount of the asset. To date, there have been no such impairment losses.</t>
        </is>
      </c>
    </row>
    <row r="16">
      <c r="A16" s="4" t="inlineStr">
        <is>
          <t>Reporting Segment and Geographic Information</t>
        </is>
      </c>
      <c r="B16" s="4" t="inlineStr">
        <is>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is>
      </c>
    </row>
    <row r="17">
      <c r="A17" s="4" t="inlineStr">
        <is>
          <t>Revenue Recognition</t>
        </is>
      </c>
      <c r="B17" s="4" t="inlineStr">
        <is>
          <t xml:space="preserve">Revenue Recognition The Company generates revenue from sales of its COVID-19 and genetic tests. The Company currently receives payments from primarily three different customer types: insurance customers, institutional customers, including hospitals, medical institutions, other laboratories, governmental bodies, municipalities and large corporations, and patients who pay directly The Company’s test results are primarily delivered electronically. The Company bills certain customers for shipping and handling fees incurred by the Company associated with COVID-19 tests, and s hipping and handlings fees billed to customers are included in revenue, and shipping and handling fees incurred are included in cost of revenue in the accompanying Consolidated Statements of Operations Performance Obligations COVID-19 and Genetic Testing Services Institutional and Patient Direct Pay The Company’s institutional contracts for COVID-19 and genetic testing services typically have a single performance obligation to deliver COVID-19 or genetic testing services to the ordering facility or patient. Some arrangements involve the delivery of genetic testing services to research institutions, which the Company refers to as “sequencing as a service.” In arrangements with institutions, including hospitals, medical institutions, other laboratories, governmental bodies, municipalities and large corporations, and patients who pay directly, the transaction price is stated within the contract and is therefore fixed consideration. For most of the Company’s testing volume, the Company identified the institutions, including hospitals, medical institutions, other laboratories, governmental bodies, municipalities and large corporations, and patients as the customer in Step 1 of the model and have determined a contract exists with those customers in Step 1. As these contracts typically have a single performance obligation, no allocation of the transaction price is required in Step 4 of the model. Control over COVID-19 or genetic testing services is transferred to the Company’s ordering facility at a point in time. Specifically, the Company determined the customer obtains control of the promised service upon delivery of test results. Insurance The Company’s insurance contracts for COVID-19 and genetic testing services typically have a single performance obligation to deliver COVID-19 or genetic testing services to the ordering facility or patient. For most of the Company’s insurance volume, the Company identified the patient as the customer in Step 1 of the model and have determined a contract exists with the patient in Step 1. In arrangements with insurance patients, the transaction price is typically stated within the contract, however, the Company may accept payments from third-party payors that are less than the contractually stated price and is therefore variable consideration. In developing the estimate of variable consideration, the Company utilizes the expected value method under a portfolio approach. The Company’s estimate requires significant judgment and is developed using known reimbursement rates and historical reimbursement data from payors and patients. As these contracts typically have a single performance obligation, no allocation of the transaction price is required in Step 4 of the model. Control over COVID-19 and genetic testing services is transferred to the Company’s ordering physicians at a point in time. Specifically, the Company determined the customer obtains control of the promised service upon delivery of the test results. Certain incremental costs pertaining to both insurance and institutional, such as commissions, are incurred in obtaining contracts. Historically contract costs have not been significant to the financial statements. Significant Judgments and Contract Estimates COVID-19 and Genetic Testing Services Accounting for insurance contracts includes estimation of the transaction price, defined as the amount the Company expects to be entitled to receive in exchange for providing the services under the contract. Due to the Company’s out-of-network status with the majority of payors, estimation of the transaction price represents variable consideration. In order to estimate variable consideration, the Company utilizes a portfolio approach in which payors with similar reimbursement experience are grouped into portfolios. The Company’s estimates of variable consideration are based primarily on historical reimbursement data. Certain assumptions will also be adjusted based on known and anticipated factors not reflected in the historical reimbursement data. The Company monitors these accrual estimates at each reporting period based on actual cash collections in order to assess whether a revision to the estimate is required. Both the initial accru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Disaggregation of Revenue The Company classifies its customers into three payor types: (i) Insurance, (ii) Institutional, including hospitals, medical institutions, other laboratories, governmental bodies, municipalities and large corporations, or (iii) Patients who pay directly, as the Company believes this best depicts how the nature, amount, timing, and uncertainty of its revenue and cash flows are affected by economic factors. The following table summarizes revenue from contracts with customers by payor type for the years ended December 31, 2020 and 2019.
Year Ended December 31,
2020
2019
(in thousands)
Testing Services by payor
Insurance
$
257,587
$
705
Institutional
163,083
31,284
Patient
1,042
539
Total Revenue
$
421,712
$
32,528
There was no material variable consideration recognized in the current period that relates to performance obligations that were completed in the prior period. Contract Balances Receivables from contracts with customers - As of December 31, 2020 and 2019, receivables from contracts with customers were approximately $183.9 million and $6.6 million, respectively, and are included within Trade accounts receivable on the Consolidated Balance Sheets. Contracts assets and liabilities - As of December 31, 2020 and 2019, contract assets from contracts with customers were $1.4 million and $150,000, respectively, associated with contract execution and certain costs to fulfill a contract, which is included in other current assets in the accompanying Consolidated Balance Sheets. Contract liabilities are recorded when the Company receives payment prior to completing its obligation to transfer goods or services to a customer. The Company had $26.6 million and $365,000 of contract liabilities as of December 31, 2020 and 2019, respectively. Revenues of $257,000 and $59,000 for the years ended December 31, 2020 and 2019, respectively, related to contract liabilities at the beginning of the respective periods were recognized. Transaction Price Allocated to Future Performance Obligations The Accounting Standards Codification, or ASC, 606, Revenue from Contracts with Customers, issued by the Financial Accounting Standards Board, or FASB, requires that the Company disclose the aggregate amount of transaction price that is allocated to performance obligations that have not yet been satisfied as December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he Company does not have material future obligations associated with COVID 19 or genetic testing Services that extend beyond one year. </t>
        </is>
      </c>
    </row>
    <row r="18">
      <c r="A18" s="4" t="inlineStr">
        <is>
          <t>Contract Liabilities</t>
        </is>
      </c>
      <c r="B18" s="4" t="inlineStr">
        <is>
          <t>Contract Liabilities Contract liabilities are recorded when the Company receives payment or bills prior to completing its obligation to transfer goods or services to a customer , and the Company subsequently recognizes contract liabilities as revenue in the period in which the applicable revenue recognition criteria, as described above, are met.</t>
        </is>
      </c>
    </row>
    <row r="19">
      <c r="A19" s="4" t="inlineStr">
        <is>
          <t>Overhead Expenses</t>
        </is>
      </c>
      <c r="B19" s="4" t="inlineStr">
        <is>
          <t xml:space="preserve">Overhead Expenses The Company allocates overhead expenses, such as rent and utilities, to cost of revenue and operating expense categories based on headcount. As a result, an overhead expense allocation is reflected in cost of revenue and each operating expense category. </t>
        </is>
      </c>
    </row>
    <row r="20">
      <c r="A20" s="4" t="inlineStr">
        <is>
          <t>Cost of Revenue</t>
        </is>
      </c>
      <c r="B20" s="4" t="inlineStr">
        <is>
          <t>Cost of Revenue Cost of revenue reflects the aggregate costs incurred in delivering test results and consists of: personnel costs, including salaries, employee benefit costs, bonuses and equity-based compensation expenses; costs of laboratory supplies; depreciation of laboratory equipment; amortization of leasehold and building improvements and allocated overhead. Costs associated with performing tests are recorded as tests are processed.</t>
        </is>
      </c>
    </row>
    <row r="21">
      <c r="A21" s="4" t="inlineStr">
        <is>
          <t>Research and Development Expenses</t>
        </is>
      </c>
      <c r="B21" s="4" t="inlineStr">
        <is>
          <t>Research and Development Expenses Research and development expenses represent costs incurred to develop the Company’s technology and future tests. These costs consist of: personnel costs, including salaries, employee benefit costs, bonuses and equity-based compensation expenses; laboratory supplies; consulting costs and allocated overhead. The Company expenses all research and development costs in the periods in which they are incurred.</t>
        </is>
      </c>
    </row>
    <row r="22">
      <c r="A22" s="4" t="inlineStr">
        <is>
          <t>Selling and Marketing Expenses</t>
        </is>
      </c>
      <c r="B22" s="4" t="inlineStr">
        <is>
          <t xml:space="preserve">Selling and Marketing Expenses Selling and marketing expenses consist of: personnel costs, including salaries, employee benefit costs, bonuses and equity-based compensation expenses; customer service expenses; direct marketing expenses; educational and promotional expenses; market research and analysis and allocated overhead. The Company expenses all selling and marketing costs as incurred. </t>
        </is>
      </c>
    </row>
    <row r="23">
      <c r="A23" s="4" t="inlineStr">
        <is>
          <t>General and Administrative Expenses</t>
        </is>
      </c>
      <c r="B23" s="4" t="inlineStr">
        <is>
          <t>General and Administrative Expenses General and administrative expenses include executive, finance and accounting, legal and human resources functions. These expenses consist of: personnel costs, including salaries, employee benefit costs, bonuses and equity-based compensation expenses; audit and legal expenses; consulting costs and allocated overhead. The Company expenses all general and administrative expenses as incurred.</t>
        </is>
      </c>
    </row>
    <row r="24">
      <c r="A24" s="4" t="inlineStr">
        <is>
          <t>Income Taxes</t>
        </is>
      </c>
      <c r="B24" s="4" t="inlineStr">
        <is>
          <t>Income Taxes Income taxes are accounted for under the asset and liability method. The Company provides for federal, state and foreign income taxes currently payable, as well as for taxes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to be sustained. Recognized income tax positions are measured at the largest amount with a greater than 50% likelihood of being realized. Changes in recognition or measurement are reflected in the period in which the change in judgment occurs. For income tax positions where it is not more likely than not that a tax benefit will be sustained, the Company does not recognize a tax benefit in its consolidated financial statements. The Company records interest and penalties related to uncertain tax positions, if applicable, as a component of income tax expense.</t>
        </is>
      </c>
    </row>
    <row r="25">
      <c r="A25" s="4" t="inlineStr">
        <is>
          <t>Equity-Based Compensation</t>
        </is>
      </c>
      <c r="B25" s="4" t="inlineStr">
        <is>
          <t>Equity-Based Compensation The Company grants various types of equity-based awards to its employees, consultants and non-employee directors. Equity-based compensation costs are reflected in the accompanying Consolidated Statements of Operations based upon each award recipient’s role with the Company. The Company primarily grants to its employees restricted stock unit, or RSU, awards that generally vest over a specified period of time upon the satisfaction of service-based conditions. The Company measures compensation expense for equity-based awards granted to employees based on the fair value of the award on the grant date of the award. Compensation expense for employee RSU awards with a service-based vesting condition is recognized ratably over the vesting period of the award.</t>
        </is>
      </c>
    </row>
    <row r="26">
      <c r="A26" s="4" t="inlineStr">
        <is>
          <t>Foreign Currency Translation and Foreign Currency Transactions</t>
        </is>
      </c>
      <c r="B26" s="4" t="inlineStr">
        <is>
          <t>Foreign Currency Translation and Foreign Currency Transactions The Company translates the assets and liabilities of its non-U.S. dollar functional currency subsidiaries into U.S. dollars using exchange rates in effect at the end of each period. Expenses for these subsidiaries are translated using average rates in effect during the period. Gains and losses from these translations are recognized in foreign currency translation included in other comprehensive income (loss) as a component in the accompanying Consolidated Statements of Stockholders’ Equity. The Company’s subsidiaries that use the U.S. dollar as their functional currency remeasure monetary assets and liabilities at exchange rates in effect at the end of each period, and inventories, property and nonmonetary assets and liabilities at historical rates. Gains and losses resulting from the remeasurements are included in interest and other income, net in the accompanying Consolidated Statements of Operations. Gains and losses from these remeasurements were not significant in the year ended December 31, 2020.</t>
        </is>
      </c>
    </row>
    <row r="27">
      <c r="A27" s="4" t="inlineStr">
        <is>
          <t>Comprehensive Income (Loss)</t>
        </is>
      </c>
      <c r="B27" s="4" t="inlineStr">
        <is>
          <t>Comprehensive Income (Loss) Comprehensive income (loss) is comprised of net income (loss) and other comprehensive income (loss). Other comprehensive income (loss) consists of unrealized gain or loss on marketable debt securities and foreign currency translation adjustments from its subsidiaries not using the U.S. dollar as their functional currency. The Company did not have reclassifications from other comprehensive income (loss) to net loss during the year ended December 31, 2020. The tax effects related to unrealized holding gains on marketable debt securities were $147,000 in 2020. The tax effects related to unrealized gain was insignificant in 2019 due to valuation allowance.</t>
        </is>
      </c>
    </row>
    <row r="28">
      <c r="A28" s="4" t="inlineStr">
        <is>
          <t>Basic and Diluted Net Income or Loss per Share</t>
        </is>
      </c>
      <c r="B28" s="4" t="inlineStr">
        <is>
          <t>Basic and Diluted Net Income or Loss per Share Basic net income or loss per common share is computed by dividing the net income or loss attributable to common stockholders by the weighted-average number of common shares outstanding during the period. Diluted net income or loss per common share is computed by dividing the net loss attributable to common stockholders by the weighted-average number of common shares and dilutive common share equivalents outstanding during the period.</t>
        </is>
      </c>
    </row>
    <row r="29">
      <c r="A29" s="4" t="inlineStr">
        <is>
          <t>Emerging Growth Company</t>
        </is>
      </c>
      <c r="B29" s="4" t="inlineStr">
        <is>
          <t>Emerging Growth Company Pursuant to the Jumpstart Our Business Startups Act of 2012, or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is>
      </c>
    </row>
    <row r="30">
      <c r="A30" s="4" t="inlineStr">
        <is>
          <t>Recent Accounting Pronouncements</t>
        </is>
      </c>
      <c r="B30" s="4" t="inlineStr">
        <is>
          <t>Recent Accounting Pronouncements The Company evaluates all Accounting Standards Updates, or ASUs, issued by FASB for consideration of their applicability. ASUs not included in the Company’s disclosures were assessed and determined to be either not applicable or are not expected to have a material impact on the Company’s consolidated financial statements or disclosures. ASU No. 2016-13 In June 2016, the FASB issued ASU No. 2016-13, Financial Instruments-Credit Losses: Measurement of Credit Losses on Financial Instruments ASU No. 2018-15 In August 2018, the FASB issued ASU No. 2018-15, Intangibles-Goodwill and Other-Internal-Use Software (Subtopic 350-40): Customer’s Accounting for Implementation Costs Incurred in a Cloud Computing Arrangement That Is a Service Contract ASU No. 2019-12 In December 2019, the FASB issued ASU No. 2019-12, Simplifying the Accounting for Income Taxes (Topic 740) he requirement to recognize a deferred tax liability for equity method investments, the ability not to recognize a deferred tax liability for a foreign subsidiary, and the general methodology for calculating income taxes in an interim period. Other changes include requiring entities to recognize franchise tax that is partially based on income as an income-based tax and account for any incremental amount incurred as a non-income-based tax, evaluate tax basis step-up in goodwill obtained in a transaction that is not a business combination, and reflect the effect of an enacted change in tax laws or rates in the annual effective tax rate computation in the interim period that includes the enactment date, making minor codification improvements for income taxes related to employee stock ownership plans and investments in qualified affordable housing projects accounted for using the equity method, and specifying that an entity is not required to allocate the consolidated current and deferred tax expense to a legal entity that is not subject to tax in its separate financial statements. This amendment is effective for public business entities beginning after December 15,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Roll-Forward of Activity in Allowance for Doubtful Accounts</t>
        </is>
      </c>
      <c r="B3" s="4" t="inlineStr">
        <is>
          <t>A roll-forward of the activity in the Company’s allowance for doubtful accounts is as follows:
December 31,
2020
2019
(in thousands)
Allowance for doubtful accounts at beginning of year
$
751
$
590
Bad debt expense
1,170
189
Write-offs
(23
)
(28
)
Allowance for doubtful accounts at end of year
$
1,898
$
751</t>
        </is>
      </c>
    </row>
    <row r="4">
      <c r="A4" s="4" t="inlineStr">
        <is>
          <t>Accounting Standards Update 2014-09</t>
        </is>
      </c>
    </row>
    <row r="5">
      <c r="A5" s="4" t="inlineStr">
        <is>
          <t>Summary of Revenue from Contracts with Customers by Payor Type</t>
        </is>
      </c>
      <c r="B5" s="4" t="inlineStr">
        <is>
          <t>The following table summarizes revenue from contracts with customers by payor type for the years ended December 31, 2020 and 2019.
Year Ended December 31,
2020
2019
(in thousands)
Testing Services by payor
Insurance
$
257,587
$
705
Institutional
163,083
31,284
Patient
1,042
539
Total Revenue
$
421,712
$
32,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7" t="n">
        <v>1898</v>
      </c>
      <c r="C3" s="7" t="n">
        <v>751</v>
      </c>
    </row>
    <row r="4">
      <c r="A4" s="4" t="inlineStr">
        <is>
          <t>Common stock, par value</t>
        </is>
      </c>
      <c r="B4" s="8" t="n">
        <v>0.0001</v>
      </c>
      <c r="C4" s="8" t="n">
        <v>0.0001</v>
      </c>
    </row>
    <row r="5">
      <c r="A5" s="4" t="inlineStr">
        <is>
          <t>Common stock, shares authorized</t>
        </is>
      </c>
      <c r="B5" s="5" t="n">
        <v>50000000</v>
      </c>
      <c r="C5" s="5" t="n">
        <v>50000000</v>
      </c>
    </row>
    <row r="6">
      <c r="A6" s="4" t="inlineStr">
        <is>
          <t>Common stock, shares issued</t>
        </is>
      </c>
      <c r="B6" s="5" t="n">
        <v>28178000</v>
      </c>
      <c r="C6" s="5" t="n">
        <v>21483000</v>
      </c>
    </row>
    <row r="7">
      <c r="A7" s="4" t="inlineStr">
        <is>
          <t>Common stock, shares outstanding</t>
        </is>
      </c>
      <c r="B7" s="5" t="n">
        <v>28178000</v>
      </c>
      <c r="C7" s="5" t="n">
        <v>21483000</v>
      </c>
    </row>
    <row r="8">
      <c r="A8" s="4" t="inlineStr">
        <is>
          <t>Preferred stock, par value</t>
        </is>
      </c>
      <c r="B8" s="8" t="n">
        <v>0.0001</v>
      </c>
      <c r="C8" s="8"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Marketable Securities</t>
        </is>
      </c>
      <c r="B4" s="4" t="inlineStr">
        <is>
          <t>The Company’s marketable securities consisted of the following:
December 31, 2020
Amortized Cost Basis
Unrealized Gains
Unrealized Losses
Aggregate Fair Value
(in thousands)
Marketable securities:
Short-term
Equity securities
Bond fund
$
153,269
$
67
$
(151
)
$
153,185
Exchange traded funds
17,614
—
(5
)
17,609
Available-for-sale debt securities
Money market accounts
47,461
—
—
47,461
Corporate debt securities
41,061
101
(15
)
41,147
Less: Cash equivalents
(47,461
)
—
—
(47,461
)
Total short-term marketable securities
211,944
168
(171
)
211,941
Long-term
Corporate debt securities
124,989
580
(117
)
125,452
U.S. government agency debt securities
1,000
2
—
1,002
Yankee debt securities
6,054
4
(10
)
6,048
Total long-term marketable securities
132,043
586
(127
)
132,502
Total marketable securities
$
343,987
$
754
$
(298
)
$
344,443
December 31, 2019
Amortized Cost Basis
Unrealized Gains
Unrealized Losses
Aggregate Fair Value
(in thousands)
Marketable securities:
Short-term
Money market accounts
$
4,700
$
—
$
—
$
4,700
Corporate debt securities
17,962
43
(2
)
18,003
Less: Cash equivalents
(6,399
)
—
—
(6,399
)
Total short-term marketable securities
16,263
43
(2
)
16,304
Long-term
Corporate debt securities
41,861
116
(30
)
41,947
Total long-term marketable securities
41,861
116
(30
)
41,947
Total marketable securities
$
58,124
$
159
$
(32
)
$
58,2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Information about Financial Assets Measured at Fair Value on Recurring Basis Based on Three-Tier Fair Value Hierarchy</t>
        </is>
      </c>
      <c r="B4" s="4" t="inlineStr">
        <is>
          <t>The following tables present information about the Company’s financial assets measured at fair value on a recurring basis, based on the three-tier fair value hierarchy:
December 31, 2020
Total
Level 1
Level 2
Level 3
(in thousands)
Marketable securities and cash equivalents:
Bond Fund
$
153,185
$
153,185
$
—
$
—
Exchange traded funds
17,609
17,609
—
—
Corporate debt securities
166,599
—
166,599
—
U.S. government agency debt securities
1,002
—
1,002
—
Yankee debt securities
6,048
—
6,048
—
Money market accounts
47,461
47,461
—
—
Total marketable securities and cash equivalents
$
391,904
$
218,255
$
173,649
$
—
December 31, 2019
Total
Level 1
Level 2
Level 3
(in thousands)
Marketable securities and cash equivalents:
Corporate debt securities
$
59,950
$
—
$
59,950
$
—
Money market accounts
4,700
4,700
—
—
Total marketable securities and cash equivalents
$
64,650
$
4,700
$
59,95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Major Classes of Fixed Assets</t>
        </is>
      </c>
      <c r="B4" s="4" t="inlineStr">
        <is>
          <t>Major classes of fixed assets consisted of the following:
December 31,
Useful Lives
2020
2019
(in thousands)
Medical lab equipment
5 Years
$
20,849
$
10,493
Building
39 Years
6,731
—
Aircraft
7 Years
6,503
—
Computer hardware
3 Years
3,699
1,705
Leasehold improvements
Shorter of lease term or estimated useful life
1,580
876
Building improvements
6 months to 5 Years
707
—
Computer software
3 Years
541
541
Furniture and fixtures
5 Years
454
235
Land improvements
5 to 15 Years
403
—
Automobile
5 Years
53
—
General equipment
5 Years
44
—
Land
7,500
—
Assets not yet placed in service
2,055
114
Total
51,119
13,964
Less: Accumulated depreciation
(10,920
)
(7,990
)
Property and equipment, net
$
40,199
$
5,9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Other current assets consisted of the following:
December 31,
2020
2019
(in thousands)
Other receivable
$
17,810
$
16
Reagents and supplies
16,491
277
Prepaid expenses
3,682
1,288
Contract assets
1,379
150
Marketable securities interest receivable
1,016
478
Prepaid income taxes
14
46
Total
$
40,392
$
2,2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12 Months Ended</t>
        </is>
      </c>
    </row>
    <row r="2">
      <c r="B2" s="2" t="inlineStr">
        <is>
          <t>Dec. 31, 2020</t>
        </is>
      </c>
    </row>
    <row r="3">
      <c r="A3" s="3" t="inlineStr">
        <is>
          <t>Segment Reporting [Abstract]</t>
        </is>
      </c>
    </row>
    <row r="4">
      <c r="A4" s="4" t="inlineStr">
        <is>
          <t>Summary of Revenue by Geographic Region</t>
        </is>
      </c>
      <c r="B4" s="4" t="inlineStr">
        <is>
          <t xml:space="preserve"> Revenue by region for the years ended December 31, 2020 and 2019 were as follows:
Year Ended December 31,
2020
2019
(in thousands)
Revenue:
United States
$
415,334
$
25,014
Foreign:
Canada
1,725
2,245
Other Countries
4,653
5,269
Total
$
421,712
$
32,5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Expense</t>
        </is>
      </c>
      <c r="B4" s="4" t="inlineStr">
        <is>
          <t>The following was operating lease expense:
Year Ended December 31,
2020
2019
(in thousands)
Operating lease cost
$
566
$
587
Short-term lease cost
142
—
Total lease cost
$
708
$
587</t>
        </is>
      </c>
    </row>
    <row r="5">
      <c r="A5" s="4" t="inlineStr">
        <is>
          <t>Schedule of Supplemental Cash Flow Information Related to Leases</t>
        </is>
      </c>
      <c r="B5" s="4" t="inlineStr">
        <is>
          <t>Supplemental cash flow information related to leases was the following:
Year Ended December 31,
2020
2019
(in thousands)
Cash paid for amounts included in the measurement of lease liabilities
$
801
$
535
Noncash lease expense
$
409
$
413
Right-of-assets obtained in exchange for new operating lease liabilities
$
402
$
110</t>
        </is>
      </c>
    </row>
    <row r="6">
      <c r="A6" s="4" t="inlineStr">
        <is>
          <t>Schedule of Supplemental Information Related to Leases</t>
        </is>
      </c>
      <c r="B6" s="4" t="inlineStr">
        <is>
          <t xml:space="preserve">Supplemental information related to leases was the following:
December 31, 2020
Weighted average remaining lease term - operating leases
3.0 years
Weighted average discount rate - operating leases
6.22
% </t>
        </is>
      </c>
    </row>
    <row r="7">
      <c r="A7" s="4" t="inlineStr">
        <is>
          <t>Schedule of Maturity Analysis of Operating Lease Liabilities using Undiscounted Cash Flows on an Annual Basis</t>
        </is>
      </c>
      <c r="B7" s="4" t="inlineStr">
        <is>
          <t>The following is a maturity analysis of operating lease liabilities using undiscounted cash flows on an annual basis with renewal periods included:
Operating Leases
(in thousands)
Year Ending December 31,
2021
$
311
2022
309
2023
270
2024
24
2025
2
Thereafter
1
Total lease payments
917
Less imputed interest
(82
)
Total
$
835</t>
        </is>
      </c>
    </row>
    <row r="8">
      <c r="A8" s="4" t="inlineStr">
        <is>
          <t>Schedule of Lease Income</t>
        </is>
      </c>
      <c r="B8" s="4" t="inlineStr">
        <is>
          <t>Total lease income for 2020 was as follows:
Year Ended
December 31, 2020
(in thousands)
Lease income
$
144
Variable lease income
1
Total lease income
$
145</t>
        </is>
      </c>
    </row>
    <row r="9">
      <c r="A9" s="4" t="inlineStr">
        <is>
          <t>Schedule of Future Fixed Lease Payments from Tenants for All Noncancelable Operating Leases</t>
        </is>
      </c>
      <c r="B9" s="4" t="inlineStr">
        <is>
          <t>Future fixed lease payments from tenants for all noncancelable operating leases as of December 31, 2020 are as follows:
Lease Payments
from Tenants
(in thousands)
Year Ending December 31,
2021
$
335
2022
190
2023
95
2024
61
Total
$
6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Equity-Based Compensation</t>
        </is>
      </c>
      <c r="B4" s="4" t="inlineStr">
        <is>
          <t>The Company has included equity-based compensation expense as part of cost of revenue and operating expenses in the accompanying Consolidated Statements of Operations as follows:
Year Ended December 31,
2020
2019
(in thousands)
Cost of revenue
$
1,452
$
676
Research and development
2,693
1,024
Selling and marketing
2,092
845
General and administrative
1,920
664
Total
$
8,157
$
3,209</t>
        </is>
      </c>
    </row>
    <row r="5">
      <c r="A5" s="4" t="inlineStr">
        <is>
          <t>Summary of Activity for Options to Acquire Common Shares</t>
        </is>
      </c>
      <c r="B5" s="4" t="inlineStr">
        <is>
          <t xml:space="preserve">The following table summarizes activity for options to acquire shares of the Company’s common stock in the years ended December 31, 2020 and 2019:
Number of Shares Subject to Options (in thousands)
Weighted- Average Exercise Price
Weighted- Average Grant Date Fair Value
Weighted- Average Remaining Contractual Life (in years)
Aggregate Intrinsic Value (in thousands) (1)
Balance at December 31, 2018
417
$
0.64
7.1
$
1,116
Granted
30
$
6.98
$
4.58
Exercised
(100
)
$
0.38
$
5.36
Canceled
(6
)
$
0.38
$
7.10
Balance at December 31, 2019
341
$
1.27
6.4
$
3,960
Granted
10
$
15.82
$
11.45
Exercised
(56
)
$
1.86
$
5.04
Canceled
(8
)
$
4.18
$
4.68
Balance at December 31, 2020
287
$
1.59
5.5
$
14,484
Exercisable as of December 31, 2020
258
$
0.65
5.1
$
13,274
(1)
Aggregate intrinsic value is calculated as the difference between (i) the exercise price of options and (ii) the market value of the Company’s common stock as of the applicable date. </t>
        </is>
      </c>
    </row>
    <row r="6">
      <c r="A6" s="4" t="inlineStr">
        <is>
          <t>Summary of Activity for RSUs Relating to Shares of Company's Common Stock</t>
        </is>
      </c>
      <c r="B6" s="4" t="inlineStr">
        <is>
          <t>The following table summarizes activity for RSUs relating to shares of the Company’s common stock in the years ended December 31, 2020 and 2019:
Number of Shares (in thousands)
Weighted-Average Grant Date Fair Value
Balance at December 31, 2018
1,086
$
5.94
Granted
982
$
7.00
Vested and settled
(434
)
$
6.39
Forfeited
(123
)
$
5.38
Balance at December 31, 2019
1,511
$
6.54
Granted
1,389
$
24.86
Vested and settled
(655
)
$
7.97
Forfeited
(160
)
$
11.17
Balance at December 31, 2020
2,085
$
17.93</t>
        </is>
      </c>
    </row>
    <row r="7">
      <c r="A7" s="4" t="inlineStr">
        <is>
          <t>Summary of Weighted-Average Assumptions Used to Estimate Fair Value of Options to Acquire Shares of Company's Common Stock</t>
        </is>
      </c>
      <c r="B7" s="4" t="inlineStr">
        <is>
          <t xml:space="preserve">The table below sets forth the weighted-average assumptions used in the Black-Scholes option-pricing model to estimate the fair value of options to acquire shares of the Company’s common stock granted to employees during the year ended December 31, 2020 and 2019.
Year Ended December 31,
2020
2019
Expected term (in years)
6.1
6.1
Risk-free interest rates
0.4
%
1.8
%
Dividend yield
—
—
Expected volatility
87.5
%
73.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es and Equity Loss in Investee and Impairment Loss</t>
        </is>
      </c>
      <c r="B4" s="4" t="inlineStr">
        <is>
          <t>The following table summarizes income (loss) before income taxes, equity loss in investee and impairment loss in equity-method investments:
Year Ended December 31,
2020
2019
(in thousands)
U.S. income before income taxes, equity loss in investee and impairment loss
$
291,739
$
679
Foreign loss before income taxes and equity loss in investee
(55
)
(270
)
Income before income taxes, equity loss in investee and impairment loss
$
291,684
$
409</t>
        </is>
      </c>
    </row>
    <row r="5">
      <c r="A5" s="4" t="inlineStr">
        <is>
          <t>Income Tax Expense (Benefit)</t>
        </is>
      </c>
      <c r="B5" s="4" t="inlineStr">
        <is>
          <t>Income tax expense (benefit) consisted of the following:
Year Ended December 31,
2020
2019
(in thousands)
Current:
Federal
$
53,794
$
5
State
20,513
38
Total Current
74,307
43
Deferred:
Federal
(248
)
(249
)
State
(14
)
(280
)
Change in valuation allowance
(1,513
)
529
Total Deferred
(1,775
)
—
Total income tax expense
$
72,532
$
43</t>
        </is>
      </c>
    </row>
    <row r="6">
      <c r="A6" s="4" t="inlineStr">
        <is>
          <t>Reconciliation of Difference between Federal Statutory Income Tax Rate and Effective Income Tax Rate</t>
        </is>
      </c>
      <c r="B6" s="4" t="inlineStr">
        <is>
          <t xml:space="preserve">Reconciliation of the difference between the federal statutory income tax rate and the effective income tax rate is as follows:
Year Ended December 31,
2020
2019
Tax provision at federal statutory rate
21.00
%
21.00
%
State taxes
5.68
%
-46.76
%
Foreign tax rate differential
0.00
%
13.83
%
Uncertain Tax Positions
0.13
%
0.00
%
Stock based compensation
-0.92
%
-53.53
%
Return to provision
-0.11
%
-57.11
%
Other permanent differences
0.02
%
3.87
%
Other
-0.41
%
0.01
%
Change in valuation allowance
-0.52
%
129.22
%
Tax provision
24.87
%
10.53
% </t>
        </is>
      </c>
    </row>
    <row r="7">
      <c r="A7" s="4" t="inlineStr">
        <is>
          <t>Summary of Elements of Deferred Tax Assets (Liabilities)</t>
        </is>
      </c>
      <c r="B7" s="4" t="inlineStr">
        <is>
          <t>The following table summarizes the elements of the deferred tax assets (liabilities):
Year Ended December 31,
2020
2019
(in thousands)
Deferred tax assets
Accrued vacation and other accrued expenses
$
166
$
97
Provision for bad debts
513
180
Net operating losses
206
445
Stock based compensation
1,424
609
State income taxes
4,306
8
Foreign
1,220
545
Credits
—
680
Lease liability
226
643
Equity loss in investment
700
—
Other
89
—
Gross deferred tax assets
8,850
3,207
Less: Valuation allowance
(2,021
)
(2,125
)
Net deferred tax assets
6,829
1,082
Deferred tax liabilities
Depreciation
4,830
419
Right of use asset
224
633
Other
147
30
Total deferred tax liabilities
5,201
1,082
Net deferred tax assets
$
1,628
$
—</t>
        </is>
      </c>
    </row>
    <row r="8">
      <c r="A8" s="4" t="inlineStr">
        <is>
          <t>Reconciliation of Gross Unrecognized Tax Benefits</t>
        </is>
      </c>
      <c r="B8" s="4" t="inlineStr">
        <is>
          <t>A reconciliation of the Company’s gross unrecognized tax benefits is as follows:
Year Ended December 31,
2020
2019
(in thousands)
Balance at beginning of year
$
—
$
—
Increases to prior positions
141
—
Increases for current year positions
236
—
Balance at end of year
$
3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Reconciliation of Basic and Diluted Income (Loss) Per Share Computations</t>
        </is>
      </c>
      <c r="B4" s="4" t="inlineStr">
        <is>
          <t xml:space="preserve">The following is a reconciliation of the basic and diluted income (loss) per share computations:
Year Ended December 31,
2020
2019
(in thousands, except per share data)
Net income (loss)
$
214,310
$
(411
)
Weighted-average common shares - outstanding, basic
22,694
18,709
Weighted-average common shares - outstanding, diluted
24,056
18,709
Net income (loss) per common share, basic
$
9.44
$
(0.02
)
Net income (loss) per common share, diluted
$
8.91
$
(0.02
) </t>
        </is>
      </c>
    </row>
    <row r="5">
      <c r="A5" s="4" t="inlineStr">
        <is>
          <t>Anti-dilutive Securities Excluded from Calculation of Diluted Loss Per Share</t>
        </is>
      </c>
      <c r="B5" s="4" t="inlineStr">
        <is>
          <t>The following securities have been excluded from the calculation of diluted loss per share for all periods presented because their effect would have been anti-dilutive:
Year Ended December 31,
2020
2019
(in thousands)
Options
10
36
RSUs
347
1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Summary of Financial Information for Equity Method Investees</t>
        </is>
      </c>
      <c r="B4" s="4" t="inlineStr">
        <is>
          <t xml:space="preserve">Summarized financial information for FF Gene Biotech for 2019 is as follows.
December 31,
2019
Consolidated Balance Sheet Data:
(in thousands)
Current assets
$
3,007
Non-current assets
$
4,457
Current liabilities
$
3,748
Non-current liabilities
$
889
Minority interest
$
(426
)
Stockholders' equity
$
3,253
Year Ended December 31,
2019
Consolidated Statement of Operations Data:
(in thousands)
Net sales
$
4,055
Gross profit
$
1,354
Net loss
$
(3,009
)
Share of loss from investments accounted for using the equity method
$
(777
) </t>
        </is>
      </c>
    </row>
    <row r="5">
      <c r="A5" s="4" t="inlineStr">
        <is>
          <t>Schedule of Equity Method Investments</t>
        </is>
      </c>
      <c r="B5" s="4" t="inlineStr">
        <is>
          <t>Equity method investments as of December 31, 2020 and 2019 consisted of the following:
December 31,
2020
2019
Carrying Value
Ownership Percentage
Carrying Value
Ownership Percentage
(in thousands)
(in thousands)
FF Gene Biotech
$
—
30
%
$
872
30
%
BostonMolecules
—
25
%
—
0
%
Total equity method investments
$
—
$
8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Statement [Abstract]</t>
        </is>
      </c>
    </row>
    <row r="4">
      <c r="A4" s="4" t="inlineStr">
        <is>
          <t>Revenue</t>
        </is>
      </c>
      <c r="B4" s="7" t="n">
        <v>294978</v>
      </c>
      <c r="C4" s="7" t="n">
        <v>101716</v>
      </c>
      <c r="D4" s="7" t="n">
        <v>17265</v>
      </c>
      <c r="E4" s="7" t="n">
        <v>7753</v>
      </c>
      <c r="F4" s="7" t="n">
        <v>8387</v>
      </c>
      <c r="G4" s="7" t="n">
        <v>10347</v>
      </c>
      <c r="H4" s="7" t="n">
        <v>8424</v>
      </c>
      <c r="I4" s="7" t="n">
        <v>5370</v>
      </c>
      <c r="J4" s="7" t="n">
        <v>421712</v>
      </c>
      <c r="K4" s="7" t="n">
        <v>32528</v>
      </c>
    </row>
    <row r="5">
      <c r="A5" s="4" t="inlineStr">
        <is>
          <t>Cost of revenue</t>
        </is>
      </c>
      <c r="B5" s="5" t="n">
        <v>51772</v>
      </c>
      <c r="C5" s="5" t="n">
        <v>26261</v>
      </c>
      <c r="D5" s="5" t="n">
        <v>7717</v>
      </c>
      <c r="E5" s="5" t="n">
        <v>4057</v>
      </c>
      <c r="F5" s="5" t="n">
        <v>3634</v>
      </c>
      <c r="G5" s="5" t="n">
        <v>3885</v>
      </c>
      <c r="H5" s="5" t="n">
        <v>3620</v>
      </c>
      <c r="I5" s="5" t="n">
        <v>2968</v>
      </c>
      <c r="J5" s="5" t="n">
        <v>89807</v>
      </c>
      <c r="K5" s="5" t="n">
        <v>14107</v>
      </c>
    </row>
    <row r="6">
      <c r="A6" s="4" t="inlineStr">
        <is>
          <t>Gross profit</t>
        </is>
      </c>
      <c r="B6" s="5" t="n">
        <v>243206</v>
      </c>
      <c r="C6" s="5" t="n">
        <v>75455</v>
      </c>
      <c r="D6" s="5" t="n">
        <v>9548</v>
      </c>
      <c r="E6" s="5" t="n">
        <v>3696</v>
      </c>
      <c r="F6" s="5" t="n">
        <v>4753</v>
      </c>
      <c r="G6" s="5" t="n">
        <v>6462</v>
      </c>
      <c r="H6" s="5" t="n">
        <v>4804</v>
      </c>
      <c r="I6" s="5" t="n">
        <v>2402</v>
      </c>
      <c r="J6" s="5" t="n">
        <v>331905</v>
      </c>
      <c r="K6" s="5" t="n">
        <v>18421</v>
      </c>
    </row>
    <row r="7">
      <c r="A7" s="3" t="inlineStr">
        <is>
          <t>Operating expenses:</t>
        </is>
      </c>
    </row>
    <row r="8">
      <c r="A8" s="4" t="inlineStr">
        <is>
          <t>Research and development</t>
        </is>
      </c>
      <c r="B8" s="5" t="n">
        <v>4576</v>
      </c>
      <c r="C8" s="5" t="n">
        <v>3177</v>
      </c>
      <c r="D8" s="5" t="n">
        <v>1849</v>
      </c>
      <c r="E8" s="5" t="n">
        <v>1978</v>
      </c>
      <c r="F8" s="5" t="n">
        <v>1795</v>
      </c>
      <c r="G8" s="5" t="n">
        <v>1744</v>
      </c>
      <c r="H8" s="5" t="n">
        <v>1574</v>
      </c>
      <c r="I8" s="5" t="n">
        <v>1424</v>
      </c>
      <c r="J8" s="5" t="n">
        <v>11580</v>
      </c>
      <c r="K8" s="5" t="n">
        <v>6537</v>
      </c>
    </row>
    <row r="9">
      <c r="A9" s="4" t="inlineStr">
        <is>
          <t>Selling and marketing</t>
        </is>
      </c>
      <c r="B9" s="5" t="n">
        <v>5081</v>
      </c>
      <c r="C9" s="5" t="n">
        <v>5014</v>
      </c>
      <c r="D9" s="5" t="n">
        <v>3260</v>
      </c>
      <c r="E9" s="5" t="n">
        <v>1597</v>
      </c>
      <c r="F9" s="5" t="n">
        <v>1635</v>
      </c>
      <c r="G9" s="5" t="n">
        <v>1687</v>
      </c>
      <c r="H9" s="5" t="n">
        <v>1304</v>
      </c>
      <c r="I9" s="5" t="n">
        <v>1272</v>
      </c>
      <c r="J9" s="5" t="n">
        <v>14952</v>
      </c>
      <c r="K9" s="5" t="n">
        <v>5898</v>
      </c>
    </row>
    <row r="10">
      <c r="A10" s="4" t="inlineStr">
        <is>
          <t>General and administrative</t>
        </is>
      </c>
      <c r="B10" s="5" t="n">
        <v>7640</v>
      </c>
      <c r="C10" s="5" t="n">
        <v>3741</v>
      </c>
      <c r="D10" s="5" t="n">
        <v>1799</v>
      </c>
      <c r="E10" s="5" t="n">
        <v>2035</v>
      </c>
      <c r="F10" s="5" t="n">
        <v>1732</v>
      </c>
      <c r="G10" s="5" t="n">
        <v>1522</v>
      </c>
      <c r="H10" s="5" t="n">
        <v>1631</v>
      </c>
      <c r="I10" s="5" t="n">
        <v>1529</v>
      </c>
      <c r="J10" s="5" t="n">
        <v>15215</v>
      </c>
      <c r="K10" s="5" t="n">
        <v>6414</v>
      </c>
    </row>
    <row r="11">
      <c r="A11" s="4" t="inlineStr">
        <is>
          <t>Total operating expenses</t>
        </is>
      </c>
      <c r="B11" s="5" t="n">
        <v>17297</v>
      </c>
      <c r="C11" s="5" t="n">
        <v>11932</v>
      </c>
      <c r="D11" s="5" t="n">
        <v>6908</v>
      </c>
      <c r="E11" s="5" t="n">
        <v>5610</v>
      </c>
      <c r="F11" s="5" t="n">
        <v>5162</v>
      </c>
      <c r="G11" s="5" t="n">
        <v>4953</v>
      </c>
      <c r="H11" s="5" t="n">
        <v>4509</v>
      </c>
      <c r="I11" s="5" t="n">
        <v>4225</v>
      </c>
      <c r="J11" s="5" t="n">
        <v>41747</v>
      </c>
      <c r="K11" s="5" t="n">
        <v>18849</v>
      </c>
    </row>
    <row r="12">
      <c r="A12" s="4" t="inlineStr">
        <is>
          <t>Operating income (loss)</t>
        </is>
      </c>
      <c r="B12" s="5" t="n">
        <v>225909</v>
      </c>
      <c r="C12" s="5" t="n">
        <v>63523</v>
      </c>
      <c r="D12" s="5" t="n">
        <v>2640</v>
      </c>
      <c r="E12" s="5" t="n">
        <v>-1914</v>
      </c>
      <c r="F12" s="5" t="n">
        <v>-409</v>
      </c>
      <c r="G12" s="5" t="n">
        <v>1509</v>
      </c>
      <c r="H12" s="5" t="n">
        <v>295</v>
      </c>
      <c r="I12" s="5" t="n">
        <v>-1823</v>
      </c>
      <c r="J12" s="5" t="n">
        <v>290158</v>
      </c>
      <c r="K12" s="5" t="n">
        <v>-428</v>
      </c>
    </row>
    <row r="13">
      <c r="A13" s="4" t="inlineStr">
        <is>
          <t>Interest and other income, net</t>
        </is>
      </c>
      <c r="B13" s="5" t="n">
        <v>589</v>
      </c>
      <c r="C13" s="5" t="n">
        <v>421</v>
      </c>
      <c r="D13" s="5" t="n">
        <v>275</v>
      </c>
      <c r="E13" s="5" t="n">
        <v>241</v>
      </c>
      <c r="F13" s="5" t="n">
        <v>249</v>
      </c>
      <c r="G13" s="5" t="n">
        <v>189</v>
      </c>
      <c r="H13" s="5" t="n">
        <v>192</v>
      </c>
      <c r="I13" s="5" t="n">
        <v>207</v>
      </c>
      <c r="J13" s="5" t="n">
        <v>1526</v>
      </c>
      <c r="K13" s="5" t="n">
        <v>837</v>
      </c>
    </row>
    <row r="14">
      <c r="A14" s="4" t="inlineStr">
        <is>
          <t>Income before income taxes, equity loss in investee and impairment loss</t>
        </is>
      </c>
      <c r="B14" s="5" t="n">
        <v>226498</v>
      </c>
      <c r="C14" s="5" t="n">
        <v>63944</v>
      </c>
      <c r="D14" s="5" t="n">
        <v>2915</v>
      </c>
      <c r="E14" s="5" t="n">
        <v>-1673</v>
      </c>
      <c r="F14" s="5" t="n">
        <v>-160</v>
      </c>
      <c r="G14" s="5" t="n">
        <v>1698</v>
      </c>
      <c r="H14" s="5" t="n">
        <v>487</v>
      </c>
      <c r="I14" s="5" t="n">
        <v>-1616</v>
      </c>
      <c r="J14" s="5" t="n">
        <v>291684</v>
      </c>
      <c r="K14" s="5" t="n">
        <v>409</v>
      </c>
    </row>
    <row r="15">
      <c r="A15" s="4" t="inlineStr">
        <is>
          <t>Provision for income taxes</t>
        </is>
      </c>
      <c r="B15" s="5" t="n">
        <v>58571</v>
      </c>
      <c r="C15" s="5" t="n">
        <v>14526</v>
      </c>
      <c r="D15" s="5" t="n">
        <v>-599</v>
      </c>
      <c r="E15" s="5" t="n">
        <v>34</v>
      </c>
      <c r="F15" s="5" t="n">
        <v>-38</v>
      </c>
      <c r="G15" s="5" t="n">
        <v>61</v>
      </c>
      <c r="H15" s="5" t="n">
        <v>7</v>
      </c>
      <c r="I15" s="5" t="n">
        <v>13</v>
      </c>
      <c r="J15" s="5" t="n">
        <v>72532</v>
      </c>
      <c r="K15" s="5" t="n">
        <v>43</v>
      </c>
    </row>
    <row r="16">
      <c r="A16" s="4" t="inlineStr">
        <is>
          <t>Income before equity loss in investee and impairment loss</t>
        </is>
      </c>
      <c r="B16" s="5" t="n">
        <v>167927</v>
      </c>
      <c r="C16" s="5" t="n">
        <v>49418</v>
      </c>
      <c r="D16" s="5" t="n">
        <v>3514</v>
      </c>
      <c r="E16" s="5" t="n">
        <v>-1707</v>
      </c>
      <c r="F16" s="5" t="n">
        <v>-122</v>
      </c>
      <c r="G16" s="5" t="n">
        <v>1637</v>
      </c>
      <c r="H16" s="5" t="n">
        <v>480</v>
      </c>
      <c r="I16" s="5" t="n">
        <v>-1629</v>
      </c>
      <c r="J16" s="5" t="n">
        <v>219152</v>
      </c>
      <c r="K16" s="5" t="n">
        <v>366</v>
      </c>
    </row>
    <row r="17">
      <c r="A17" s="4" t="inlineStr">
        <is>
          <t>Equity loss in investee</t>
        </is>
      </c>
      <c r="B17" s="5" t="n">
        <v>143</v>
      </c>
      <c r="C17" s="5" t="n">
        <v>-189</v>
      </c>
      <c r="D17" s="5" t="n">
        <v>-193</v>
      </c>
      <c r="E17" s="5" t="n">
        <v>-249</v>
      </c>
      <c r="F17" s="5" t="n">
        <v>-174</v>
      </c>
      <c r="G17" s="5" t="n">
        <v>-175</v>
      </c>
      <c r="H17" s="5" t="n">
        <v>-149</v>
      </c>
      <c r="I17" s="5" t="n">
        <v>-279</v>
      </c>
      <c r="J17" s="5" t="n">
        <v>-488</v>
      </c>
      <c r="K17" s="5" t="n">
        <v>-777</v>
      </c>
    </row>
    <row r="18">
      <c r="A18" s="4" t="inlineStr">
        <is>
          <t>Impairment loss in equity-method investments</t>
        </is>
      </c>
      <c r="B18" s="5" t="n">
        <v>-1763</v>
      </c>
      <c r="C18" s="5" t="n">
        <v>-2591</v>
      </c>
      <c r="J18" s="5" t="n">
        <v>-4354</v>
      </c>
    </row>
    <row r="19">
      <c r="A19" s="4" t="inlineStr">
        <is>
          <t>Net income (loss)</t>
        </is>
      </c>
      <c r="B19" s="7" t="n">
        <v>166307</v>
      </c>
      <c r="C19" s="7" t="n">
        <v>46638</v>
      </c>
      <c r="D19" s="7" t="n">
        <v>3321</v>
      </c>
      <c r="E19" s="7" t="n">
        <v>-1956</v>
      </c>
      <c r="F19" s="7" t="n">
        <v>-296</v>
      </c>
      <c r="G19" s="7" t="n">
        <v>1462</v>
      </c>
      <c r="H19" s="7" t="n">
        <v>331</v>
      </c>
      <c r="I19" s="7" t="n">
        <v>-1908</v>
      </c>
      <c r="J19" s="7" t="n">
        <v>214310</v>
      </c>
      <c r="K19" s="7" t="n">
        <v>-411</v>
      </c>
    </row>
    <row r="20">
      <c r="A20" s="3" t="inlineStr">
        <is>
          <t>Net income (loss) per common share:</t>
        </is>
      </c>
    </row>
    <row r="21">
      <c r="A21" s="4" t="inlineStr">
        <is>
          <t>Basic</t>
        </is>
      </c>
      <c r="B21" s="9" t="n">
        <v>6.55</v>
      </c>
      <c r="C21" s="9" t="n">
        <v>2.11</v>
      </c>
      <c r="D21" s="9" t="n">
        <v>0.15</v>
      </c>
      <c r="E21" s="9" t="n">
        <v>-0.09</v>
      </c>
      <c r="F21" s="9" t="n">
        <v>-0.01</v>
      </c>
      <c r="G21" s="9" t="n">
        <v>0.08</v>
      </c>
      <c r="H21" s="9" t="n">
        <v>0.02</v>
      </c>
      <c r="I21" s="9" t="n">
        <v>-0.1</v>
      </c>
      <c r="J21" s="9" t="n">
        <v>9.44</v>
      </c>
      <c r="K21" s="9" t="n">
        <v>-0.02</v>
      </c>
    </row>
    <row r="22">
      <c r="A22" s="4" t="inlineStr">
        <is>
          <t>Diluted</t>
        </is>
      </c>
      <c r="B22" s="9" t="n">
        <v>6.16</v>
      </c>
      <c r="C22" s="9" t="n">
        <v>1.98</v>
      </c>
      <c r="D22" s="9" t="n">
        <v>0.14</v>
      </c>
      <c r="E22" s="9" t="n">
        <v>-0.09</v>
      </c>
      <c r="F22" s="9" t="n">
        <v>-0.01</v>
      </c>
      <c r="G22" s="9" t="n">
        <v>0.08</v>
      </c>
      <c r="H22" s="9" t="n">
        <v>0.02</v>
      </c>
      <c r="I22" s="9" t="n">
        <v>-0.1</v>
      </c>
      <c r="J22" s="9" t="n">
        <v>8.91</v>
      </c>
      <c r="K22" s="9" t="n">
        <v>-0.02</v>
      </c>
    </row>
    <row r="23">
      <c r="A23" s="3" t="inlineStr">
        <is>
          <t>Weighted-average common shares:</t>
        </is>
      </c>
    </row>
    <row r="24">
      <c r="A24" s="4" t="inlineStr">
        <is>
          <t>Basic</t>
        </is>
      </c>
      <c r="J24" s="5" t="n">
        <v>22694</v>
      </c>
      <c r="K24" s="5" t="n">
        <v>18709</v>
      </c>
    </row>
    <row r="25">
      <c r="A25" s="4" t="inlineStr">
        <is>
          <t>Diluted</t>
        </is>
      </c>
      <c r="J25" s="5" t="n">
        <v>24056</v>
      </c>
      <c r="K25" s="5" t="n">
        <v>18709</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Unaudited Quarterly Data</t>
        </is>
      </c>
      <c r="B4" s="4" t="inlineStr">
        <is>
          <t xml:space="preserve">The tables below set forth the Company’s quarterly Consolidated Statements of Operations data for the eight quarters ended December 31, 2020.
Three Months Ended
Dec. 31, 2020
Sept. 30, 2020
June 30, 2020
Mar. 31, 2020
Dec. 31, 2019
Sept. 30, 2019
June 30, 2019
Mar. 31, 2019
(dollars in thousands, except per share data)
Statement of Operations Data:
Revenue
$
294,978
$
101,716
$
17,265
$
7,753
$
8,387
$
10,347
$
8,424
$
5,370
Cost of revenue
51,772
26,261
7,717
4,057
3,634
3,885
3,620
2,968
Gross profit
243,206
75,455
9,548
3,696
4,753
6,462
4,804
2,402
Operating expenses:
Research and development
4,576
3,177
1,849
1,978
1,795
1,744
1,574
1,424
Selling and marketing
5,081
5,014
3,260
1,597
1,635
1,687
1,304
1,272
General and administrative
7,640
3,741
1,799
2,035
1,732
1,522
1,631
1,529
Total operating expenses
17,297
11,932
6,908
5,610
5,162
4,953
4,509
4,225
Operating income (loss)
225,909
63,523
2,640
(1,914
)
(409
)
1,509
295
(1,823
)
Interest and other income, net
589
421
275
241
249
189
192
207
Income (loss) before income taxes, equity earnings (loss) in investee and impairment loss
226,498
63,944
2,915
(1,673
)
(160
)
1,698
487
(1,616
)
Provision for (benefit from) income taxes
58,571
14,526
(599
)
34
(38
)
61
7
13
Income (loss) before equity earnings (loss) in investee and impairment loss
167,927
49,418
3,514
(1,707
)
(122
)
1,637
480
(1,629
)
Equity earnings (loss) in investee
143
(189
)
(193
)
(249
)
(174
)
(175
)
(149
)
(279
)
Impairment loss in equity-method investment
(1,763
)
(2,591
)
—
—
—
—
—
—
Net income (loss)
$
166,307
$
46,638
$
3,321
$
(1,956
)
$
(296
)
$
1,462
$
331
$
(1,908
)
Net income (loss) per common share:
Basic
$
6.55
$
2.11
$
0.15
$
(0.09
)
$
(0.01
)
$
0.08
$
0.02
$
(0.10
)
Diluted
$
6.16
$
1.98
$
0.14
$
(0.09
)
$
(0.01
)
$
0.08
$
0.02
$
(0.1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Activity in Allowance for Doubtful Accounts (Details) - USD ($) $ in Thousands</t>
        </is>
      </c>
      <c r="B1" s="2" t="inlineStr">
        <is>
          <t>12 Months Ended</t>
        </is>
      </c>
    </row>
    <row r="2">
      <c r="B2" s="2" t="inlineStr">
        <is>
          <t>Dec. 31, 2020</t>
        </is>
      </c>
      <c r="C2" s="2" t="inlineStr">
        <is>
          <t>Dec. 31, 2019</t>
        </is>
      </c>
    </row>
    <row r="3">
      <c r="A3" s="3" t="inlineStr">
        <is>
          <t>Receivables [Abstract]</t>
        </is>
      </c>
    </row>
    <row r="4">
      <c r="A4" s="4" t="inlineStr">
        <is>
          <t>Allowance for doubtful accounts at beginning of year</t>
        </is>
      </c>
      <c r="B4" s="7" t="n">
        <v>751</v>
      </c>
      <c r="C4" s="7" t="n">
        <v>590</v>
      </c>
    </row>
    <row r="5">
      <c r="A5" s="4" t="inlineStr">
        <is>
          <t>Bad debt expense</t>
        </is>
      </c>
      <c r="B5" s="5" t="n">
        <v>1170</v>
      </c>
      <c r="C5" s="5" t="n">
        <v>189</v>
      </c>
    </row>
    <row r="6">
      <c r="A6" s="4" t="inlineStr">
        <is>
          <t>Write-offs</t>
        </is>
      </c>
      <c r="B6" s="5" t="n">
        <v>-23</v>
      </c>
      <c r="C6" s="5" t="n">
        <v>-28</v>
      </c>
    </row>
    <row r="7">
      <c r="A7" s="4" t="inlineStr">
        <is>
          <t>Allowance for doubtful accounts at end of year</t>
        </is>
      </c>
      <c r="B7" s="7" t="n">
        <v>1898</v>
      </c>
      <c r="C7" s="7" t="n">
        <v>7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Summary of Significant Accounting Policies - Additional Information (Details)</t>
        </is>
      </c>
      <c r="B1" s="2" t="inlineStr">
        <is>
          <t>12 Months Ended</t>
        </is>
      </c>
    </row>
    <row r="2">
      <c r="B2" s="2" t="inlineStr">
        <is>
          <t>Dec. 31, 2020USD ($)CustomerSegment</t>
        </is>
      </c>
      <c r="C2" s="2" t="inlineStr">
        <is>
          <t>Dec. 31, 2019USD ($)Customer</t>
        </is>
      </c>
    </row>
    <row r="3">
      <c r="A3" s="3" t="inlineStr">
        <is>
          <t>Summary Of Significant Accounting Policies [Line Items]</t>
        </is>
      </c>
    </row>
    <row r="4">
      <c r="A4" s="4" t="inlineStr">
        <is>
          <t>Securities maturity period from date of purchase</t>
        </is>
      </c>
      <c r="B4" s="4" t="inlineStr">
        <is>
          <t>3 years</t>
        </is>
      </c>
    </row>
    <row r="5">
      <c r="A5" s="4" t="inlineStr">
        <is>
          <t>Impairment losses of long-lived assets</t>
        </is>
      </c>
      <c r="B5" s="7" t="n">
        <v>0</v>
      </c>
    </row>
    <row r="6">
      <c r="A6" s="4" t="inlineStr">
        <is>
          <t>Number of reporting segments | Segment</t>
        </is>
      </c>
      <c r="B6" s="5" t="n">
        <v>1</v>
      </c>
    </row>
    <row r="7">
      <c r="A7" s="4" t="inlineStr">
        <is>
          <t>Number of customer types | Customer</t>
        </is>
      </c>
      <c r="B7" s="5" t="n">
        <v>3</v>
      </c>
    </row>
    <row r="8">
      <c r="A8" s="4" t="inlineStr">
        <is>
          <t>Tax effects related to unrealized holding gains on marketable debt securities</t>
        </is>
      </c>
      <c r="B8" s="7" t="n">
        <v>147000</v>
      </c>
    </row>
    <row r="9">
      <c r="A9" s="4" t="inlineStr">
        <is>
          <t>Receivables from contract with customers</t>
        </is>
      </c>
      <c r="B9" s="5" t="n">
        <v>183857000</v>
      </c>
      <c r="C9" s="7" t="n">
        <v>6555000</v>
      </c>
    </row>
    <row r="10">
      <c r="A10" s="4" t="inlineStr">
        <is>
          <t>Contract liabilities</t>
        </is>
      </c>
      <c r="B10" s="5" t="n">
        <v>26576000</v>
      </c>
      <c r="C10" s="5" t="n">
        <v>365000</v>
      </c>
    </row>
    <row r="11">
      <c r="A11" s="4" t="inlineStr">
        <is>
          <t>Contract with customer liability, revenue recognized</t>
        </is>
      </c>
      <c r="B11" s="7" t="n">
        <v>257000</v>
      </c>
      <c r="C11" s="7" t="n">
        <v>59000</v>
      </c>
    </row>
    <row r="12">
      <c r="A12" s="4" t="inlineStr">
        <is>
          <t>Practical expedient not to disclose amount of transaction price allocated to unsatisfied performance obligations</t>
        </is>
      </c>
      <c r="B12" s="4" t="inlineStr">
        <is>
          <t>true</t>
        </is>
      </c>
    </row>
    <row r="13">
      <c r="A13" s="4" t="inlineStr">
        <is>
          <t>Accounting Standards Update [Extensible List]</t>
        </is>
      </c>
      <c r="B13" s="4" t="inlineStr">
        <is>
          <t>us-gaap:AccountingStandardsUpdate201815Member</t>
        </is>
      </c>
      <c r="C13" s="4" t="inlineStr">
        <is>
          <t>us-gaap:AccountingStandardsUpdate201602Member</t>
        </is>
      </c>
    </row>
    <row r="14">
      <c r="A14" s="4" t="inlineStr">
        <is>
          <t>Accounting standards update, adopted</t>
        </is>
      </c>
      <c r="B14" s="4" t="inlineStr">
        <is>
          <t>true</t>
        </is>
      </c>
      <c r="C14" s="4" t="inlineStr">
        <is>
          <t>true</t>
        </is>
      </c>
    </row>
    <row r="15">
      <c r="A15" s="4" t="inlineStr">
        <is>
          <t>Accounting standards update, immaterial effect</t>
        </is>
      </c>
      <c r="B15" s="4" t="inlineStr">
        <is>
          <t>true</t>
        </is>
      </c>
    </row>
    <row r="16">
      <c r="A16" s="4" t="inlineStr">
        <is>
          <t>Other Current Assets</t>
        </is>
      </c>
    </row>
    <row r="17">
      <c r="A17" s="3" t="inlineStr">
        <is>
          <t>Summary Of Significant Accounting Policies [Line Items]</t>
        </is>
      </c>
    </row>
    <row r="18">
      <c r="A18" s="4" t="inlineStr">
        <is>
          <t>Contract assets from contract with customers</t>
        </is>
      </c>
      <c r="B18" s="7" t="n">
        <v>1400000</v>
      </c>
      <c r="C18" s="7" t="n">
        <v>150000</v>
      </c>
    </row>
    <row r="19">
      <c r="A19" s="4" t="inlineStr">
        <is>
          <t>Computer Software</t>
        </is>
      </c>
    </row>
    <row r="20">
      <c r="A20" s="3" t="inlineStr">
        <is>
          <t>Summary Of Significant Accounting Policies [Line Items]</t>
        </is>
      </c>
    </row>
    <row r="21">
      <c r="A21" s="4" t="inlineStr">
        <is>
          <t>Estimated useful lives of fixed assets</t>
        </is>
      </c>
      <c r="B21" s="4" t="inlineStr">
        <is>
          <t>3 years</t>
        </is>
      </c>
    </row>
    <row r="22">
      <c r="A22" s="4" t="inlineStr">
        <is>
          <t>Minimum</t>
        </is>
      </c>
    </row>
    <row r="23">
      <c r="A23" s="3" t="inlineStr">
        <is>
          <t>Summary Of Significant Accounting Policies [Line Items]</t>
        </is>
      </c>
    </row>
    <row r="24">
      <c r="A24" s="4" t="inlineStr">
        <is>
          <t>Estimated useful lives of fixed assets</t>
        </is>
      </c>
      <c r="B24" s="4" t="inlineStr">
        <is>
          <t>3 years</t>
        </is>
      </c>
    </row>
    <row r="25">
      <c r="A25" s="4" t="inlineStr">
        <is>
          <t>Maximum</t>
        </is>
      </c>
    </row>
    <row r="26">
      <c r="A26" s="3" t="inlineStr">
        <is>
          <t>Summary Of Significant Accounting Policies [Line Items]</t>
        </is>
      </c>
    </row>
    <row r="27">
      <c r="A27" s="4" t="inlineStr">
        <is>
          <t>Estimated useful lives of fixed assets</t>
        </is>
      </c>
      <c r="B27" s="4" t="inlineStr">
        <is>
          <t>39 years</t>
        </is>
      </c>
    </row>
    <row r="28">
      <c r="A28" s="4" t="inlineStr">
        <is>
          <t>Customer Concentration Risk | Revenue</t>
        </is>
      </c>
    </row>
    <row r="29">
      <c r="A29" s="3" t="inlineStr">
        <is>
          <t>Summary Of Significant Accounting Policies [Line Items]</t>
        </is>
      </c>
    </row>
    <row r="30">
      <c r="A30" s="4" t="inlineStr">
        <is>
          <t>Number of customers | Customer</t>
        </is>
      </c>
      <c r="B30" s="5" t="n">
        <v>2</v>
      </c>
      <c r="C30" s="5" t="n">
        <v>1</v>
      </c>
    </row>
    <row r="31">
      <c r="A31" s="4" t="inlineStr">
        <is>
          <t>Customer Concentration Risk | Revenue | Customer One</t>
        </is>
      </c>
    </row>
    <row r="32">
      <c r="A32" s="3" t="inlineStr">
        <is>
          <t>Summary Of Significant Accounting Policies [Line Items]</t>
        </is>
      </c>
    </row>
    <row r="33">
      <c r="A33" s="4" t="inlineStr">
        <is>
          <t>Concentration risk, percentage</t>
        </is>
      </c>
      <c r="B33" s="4" t="inlineStr">
        <is>
          <t>28.00%</t>
        </is>
      </c>
      <c r="C33" s="4" t="inlineStr">
        <is>
          <t>28.00%</t>
        </is>
      </c>
    </row>
    <row r="34">
      <c r="A34" s="4" t="inlineStr">
        <is>
          <t>Customer Concentration Risk | Revenue | Customer Two</t>
        </is>
      </c>
    </row>
    <row r="35">
      <c r="A35" s="3" t="inlineStr">
        <is>
          <t>Summary Of Significant Accounting Policies [Line Items]</t>
        </is>
      </c>
    </row>
    <row r="36">
      <c r="A36" s="4" t="inlineStr">
        <is>
          <t>Concentration risk, percentage</t>
        </is>
      </c>
      <c r="B36" s="4" t="inlineStr">
        <is>
          <t>10.00%</t>
        </is>
      </c>
    </row>
    <row r="37">
      <c r="A37" s="4" t="inlineStr">
        <is>
          <t>Customer Concentration Risk | Accounts Receivable | Minimum</t>
        </is>
      </c>
    </row>
    <row r="38">
      <c r="A38" s="3" t="inlineStr">
        <is>
          <t>Summary Of Significant Accounting Policies [Line Items]</t>
        </is>
      </c>
    </row>
    <row r="39">
      <c r="A39" s="4" t="inlineStr">
        <is>
          <t>Number of customers | Customer</t>
        </is>
      </c>
      <c r="B39" s="5" t="n">
        <v>0</v>
      </c>
      <c r="C39" s="5" t="n">
        <v>0</v>
      </c>
    </row>
    <row r="40">
      <c r="A40" s="4" t="inlineStr">
        <is>
          <t>Concentration risk, percentage</t>
        </is>
      </c>
      <c r="B40" s="4" t="inlineStr">
        <is>
          <t>10.00%</t>
        </is>
      </c>
      <c r="C40"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26" customWidth="1" min="11" max="11"/>
  </cols>
  <sheetData>
    <row r="1">
      <c r="A1" s="1" t="inlineStr">
        <is>
          <t>Summary of Significant Accounting Policies - Summary of Revenue from Contracts with Customers by Payor Typ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 from contracts with customers by payor type</t>
        </is>
      </c>
      <c r="B4" s="7" t="n">
        <v>294978</v>
      </c>
      <c r="C4" s="7" t="n">
        <v>101716</v>
      </c>
      <c r="D4" s="7" t="n">
        <v>17265</v>
      </c>
      <c r="E4" s="7" t="n">
        <v>7753</v>
      </c>
      <c r="F4" s="7" t="n">
        <v>8387</v>
      </c>
      <c r="G4" s="7" t="n">
        <v>10347</v>
      </c>
      <c r="H4" s="7" t="n">
        <v>8424</v>
      </c>
      <c r="I4" s="7" t="n">
        <v>5370</v>
      </c>
      <c r="J4" s="7" t="n">
        <v>421712</v>
      </c>
      <c r="K4" s="7" t="n">
        <v>32528</v>
      </c>
    </row>
    <row r="5">
      <c r="A5" s="4" t="inlineStr">
        <is>
          <t>Accounting Standards Update 2014-09</t>
        </is>
      </c>
    </row>
    <row r="6">
      <c r="A6" s="3" t="inlineStr">
        <is>
          <t>Disaggregation Of Revenue [Line Items]</t>
        </is>
      </c>
    </row>
    <row r="7">
      <c r="A7" s="4" t="inlineStr">
        <is>
          <t>Type of Revenue [Extensible List]</t>
        </is>
      </c>
      <c r="J7" s="4" t="inlineStr">
        <is>
          <t>flgt:TestingServiceMember</t>
        </is>
      </c>
      <c r="K7" s="4" t="inlineStr">
        <is>
          <t>flgt:TestingServiceMember</t>
        </is>
      </c>
    </row>
    <row r="8">
      <c r="A8" s="4" t="inlineStr">
        <is>
          <t>Revenue from contracts with customers by payor type</t>
        </is>
      </c>
      <c r="J8" s="7" t="n">
        <v>421712</v>
      </c>
      <c r="K8" s="7" t="n">
        <v>32528</v>
      </c>
    </row>
    <row r="9">
      <c r="A9" s="4" t="inlineStr">
        <is>
          <t>Accounting Standards Update 2014-09 | Clinical Insurance Contracts</t>
        </is>
      </c>
    </row>
    <row r="10">
      <c r="A10" s="3" t="inlineStr">
        <is>
          <t>Disaggregation Of Revenue [Line Items]</t>
        </is>
      </c>
    </row>
    <row r="11">
      <c r="A11" s="4" t="inlineStr">
        <is>
          <t>Revenue from contracts with customers by payor type</t>
        </is>
      </c>
      <c r="J11" s="5" t="n">
        <v>257587</v>
      </c>
      <c r="K11" s="5" t="n">
        <v>705</v>
      </c>
    </row>
    <row r="12">
      <c r="A12" s="4" t="inlineStr">
        <is>
          <t>Accounting Standards Update 2014-09 | Clinical Institutional Contracts</t>
        </is>
      </c>
    </row>
    <row r="13">
      <c r="A13" s="3" t="inlineStr">
        <is>
          <t>Disaggregation Of Revenue [Line Items]</t>
        </is>
      </c>
    </row>
    <row r="14">
      <c r="A14" s="4" t="inlineStr">
        <is>
          <t>Revenue from contracts with customers by payor type</t>
        </is>
      </c>
      <c r="J14" s="5" t="n">
        <v>163083</v>
      </c>
      <c r="K14" s="5" t="n">
        <v>31284</v>
      </c>
    </row>
    <row r="15">
      <c r="A15" s="4" t="inlineStr">
        <is>
          <t>Accounting Standards Update 2014-09 | Clinical Patient Contracts</t>
        </is>
      </c>
    </row>
    <row r="16">
      <c r="A16" s="3" t="inlineStr">
        <is>
          <t>Disaggregation Of Revenue [Line Items]</t>
        </is>
      </c>
    </row>
    <row r="17">
      <c r="A17" s="4" t="inlineStr">
        <is>
          <t>Revenue from contracts with customers by payor type</t>
        </is>
      </c>
      <c r="J17" s="7" t="n">
        <v>1042</v>
      </c>
      <c r="K17" s="7" t="n">
        <v>539</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Summary of Marketable Securities (Details) - USD ($)</t>
        </is>
      </c>
      <c r="B1" s="2" t="inlineStr">
        <is>
          <t>Dec. 31, 2020</t>
        </is>
      </c>
      <c r="C1" s="2" t="inlineStr">
        <is>
          <t>Dec. 31, 2019</t>
        </is>
      </c>
    </row>
    <row r="2">
      <c r="A2" s="3" t="inlineStr">
        <is>
          <t>Schedule Of Trading Securities And Other Trading Assets [Line Items]</t>
        </is>
      </c>
    </row>
    <row r="3">
      <c r="A3" s="4" t="inlineStr">
        <is>
          <t>Cash and cash equivalents</t>
        </is>
      </c>
      <c r="B3" s="7" t="n">
        <v>87426000</v>
      </c>
      <c r="C3" s="7" t="n">
        <v>11965000</v>
      </c>
    </row>
    <row r="4">
      <c r="A4" s="4" t="inlineStr">
        <is>
          <t>Less: Cash equivalents</t>
        </is>
      </c>
      <c r="B4" s="5" t="n">
        <v>-47461000</v>
      </c>
      <c r="C4" s="5" t="n">
        <v>-6399000</v>
      </c>
    </row>
    <row r="5">
      <c r="A5" s="4" t="inlineStr">
        <is>
          <t>Marketable securities, Aggregate Fair Value</t>
        </is>
      </c>
      <c r="C5" s="5" t="n">
        <v>0</v>
      </c>
    </row>
    <row r="6">
      <c r="A6" s="4" t="inlineStr">
        <is>
          <t>Marketable securities, Amortized Cost Basis</t>
        </is>
      </c>
      <c r="B6" s="5" t="n">
        <v>343987000</v>
      </c>
      <c r="C6" s="5" t="n">
        <v>58124000</v>
      </c>
    </row>
    <row r="7">
      <c r="A7" s="4" t="inlineStr">
        <is>
          <t>Marketable securities, Unrealized Gains</t>
        </is>
      </c>
      <c r="B7" s="5" t="n">
        <v>754000</v>
      </c>
      <c r="C7" s="5" t="n">
        <v>159000</v>
      </c>
    </row>
    <row r="8">
      <c r="A8" s="4" t="inlineStr">
        <is>
          <t>Marketable securities, Unrealized Losses</t>
        </is>
      </c>
      <c r="B8" s="5" t="n">
        <v>-298000</v>
      </c>
      <c r="C8" s="5" t="n">
        <v>-32000</v>
      </c>
    </row>
    <row r="9">
      <c r="A9" s="4" t="inlineStr">
        <is>
          <t>Marketable securities, Aggregate Fair Value</t>
        </is>
      </c>
      <c r="B9" s="5" t="n">
        <v>344443000</v>
      </c>
      <c r="C9" s="5" t="n">
        <v>58251000</v>
      </c>
    </row>
    <row r="10">
      <c r="A10" s="4" t="inlineStr">
        <is>
          <t>Short-Term Marketable Securities</t>
        </is>
      </c>
    </row>
    <row r="11">
      <c r="A11" s="3" t="inlineStr">
        <is>
          <t>Schedule Of Trading Securities And Other Trading Assets [Line Items]</t>
        </is>
      </c>
    </row>
    <row r="12">
      <c r="A12" s="4" t="inlineStr">
        <is>
          <t>Marketable securities, Amortized Cost Basis</t>
        </is>
      </c>
      <c r="B12" s="5" t="n">
        <v>211944000</v>
      </c>
      <c r="C12" s="5" t="n">
        <v>16263000</v>
      </c>
    </row>
    <row r="13">
      <c r="A13" s="4" t="inlineStr">
        <is>
          <t>Marketable securities, Unrealized Gains</t>
        </is>
      </c>
      <c r="B13" s="5" t="n">
        <v>168000</v>
      </c>
      <c r="C13" s="5" t="n">
        <v>43000</v>
      </c>
    </row>
    <row r="14">
      <c r="A14" s="4" t="inlineStr">
        <is>
          <t>Marketable securities, Unrealized Losses</t>
        </is>
      </c>
      <c r="B14" s="5" t="n">
        <v>-171000</v>
      </c>
      <c r="C14" s="5" t="n">
        <v>-2000</v>
      </c>
    </row>
    <row r="15">
      <c r="A15" s="4" t="inlineStr">
        <is>
          <t>Marketable securities, Aggregate Fair Value</t>
        </is>
      </c>
      <c r="B15" s="5" t="n">
        <v>211941000</v>
      </c>
      <c r="C15" s="5" t="n">
        <v>16304000</v>
      </c>
    </row>
    <row r="16">
      <c r="A16" s="4" t="inlineStr">
        <is>
          <t>Short-Term Marketable Securities | Bond Fund</t>
        </is>
      </c>
    </row>
    <row r="17">
      <c r="A17" s="3" t="inlineStr">
        <is>
          <t>Schedule Of Trading Securities And Other Trading Assets [Line Items]</t>
        </is>
      </c>
    </row>
    <row r="18">
      <c r="A18" s="4" t="inlineStr">
        <is>
          <t>Marketable securities, Amortized Cost Basis</t>
        </is>
      </c>
      <c r="B18" s="5" t="n">
        <v>153269000</v>
      </c>
    </row>
    <row r="19">
      <c r="A19" s="4" t="inlineStr">
        <is>
          <t>Marketable securities, Unrealized Gains</t>
        </is>
      </c>
      <c r="B19" s="5" t="n">
        <v>67000</v>
      </c>
    </row>
    <row r="20">
      <c r="A20" s="4" t="inlineStr">
        <is>
          <t>Marketable securities, Unrealized Losses</t>
        </is>
      </c>
      <c r="B20" s="5" t="n">
        <v>-151000</v>
      </c>
    </row>
    <row r="21">
      <c r="A21" s="4" t="inlineStr">
        <is>
          <t>Marketable securities, Aggregate Fair Value</t>
        </is>
      </c>
      <c r="B21" s="5" t="n">
        <v>153185000</v>
      </c>
    </row>
    <row r="22">
      <c r="A22" s="4" t="inlineStr">
        <is>
          <t>Short-Term Marketable Securities | Exchange Traded Funds</t>
        </is>
      </c>
    </row>
    <row r="23">
      <c r="A23" s="3" t="inlineStr">
        <is>
          <t>Schedule Of Trading Securities And Other Trading Assets [Line Items]</t>
        </is>
      </c>
    </row>
    <row r="24">
      <c r="A24" s="4" t="inlineStr">
        <is>
          <t>Marketable securities, Amortized Cost Basis</t>
        </is>
      </c>
      <c r="B24" s="5" t="n">
        <v>17614000</v>
      </c>
    </row>
    <row r="25">
      <c r="A25" s="4" t="inlineStr">
        <is>
          <t>Marketable securities, Unrealized Losses</t>
        </is>
      </c>
      <c r="B25" s="5" t="n">
        <v>-5000</v>
      </c>
    </row>
    <row r="26">
      <c r="A26" s="4" t="inlineStr">
        <is>
          <t>Marketable securities, Aggregate Fair Value</t>
        </is>
      </c>
      <c r="B26" s="5" t="n">
        <v>17609000</v>
      </c>
    </row>
    <row r="27">
      <c r="A27" s="4" t="inlineStr">
        <is>
          <t>Short-Term Marketable Securities | Money Market Accounts</t>
        </is>
      </c>
    </row>
    <row r="28">
      <c r="A28" s="3" t="inlineStr">
        <is>
          <t>Schedule Of Trading Securities And Other Trading Assets [Line Items]</t>
        </is>
      </c>
    </row>
    <row r="29">
      <c r="A29" s="4" t="inlineStr">
        <is>
          <t>Cash and cash equivalents</t>
        </is>
      </c>
      <c r="B29" s="5" t="n">
        <v>47461000</v>
      </c>
      <c r="C29" s="5" t="n">
        <v>4700000</v>
      </c>
    </row>
    <row r="30">
      <c r="A30" s="4" t="inlineStr">
        <is>
          <t>Cash and cash equivalents fair value disclosure</t>
        </is>
      </c>
      <c r="B30" s="5" t="n">
        <v>47461000</v>
      </c>
      <c r="C30" s="5" t="n">
        <v>4700000</v>
      </c>
    </row>
    <row r="31">
      <c r="A31" s="4" t="inlineStr">
        <is>
          <t>Short-Term Marketable Securities | Corporate Debt Securities</t>
        </is>
      </c>
    </row>
    <row r="32">
      <c r="A32" s="3" t="inlineStr">
        <is>
          <t>Schedule Of Trading Securities And Other Trading Assets [Line Items]</t>
        </is>
      </c>
    </row>
    <row r="33">
      <c r="A33" s="4" t="inlineStr">
        <is>
          <t>Marketable securities, Amortized Cost Basis</t>
        </is>
      </c>
      <c r="B33" s="5" t="n">
        <v>41061000</v>
      </c>
      <c r="C33" s="5" t="n">
        <v>17962000</v>
      </c>
    </row>
    <row r="34">
      <c r="A34" s="4" t="inlineStr">
        <is>
          <t>Marketable securities, Unrealized Gains</t>
        </is>
      </c>
      <c r="B34" s="5" t="n">
        <v>101000</v>
      </c>
      <c r="C34" s="5" t="n">
        <v>43000</v>
      </c>
    </row>
    <row r="35">
      <c r="A35" s="4" t="inlineStr">
        <is>
          <t>Marketable securities, Unrealized Losses</t>
        </is>
      </c>
      <c r="B35" s="5" t="n">
        <v>-15000</v>
      </c>
      <c r="C35" s="5" t="n">
        <v>-2000</v>
      </c>
    </row>
    <row r="36">
      <c r="A36" s="4" t="inlineStr">
        <is>
          <t>Marketable securities, Aggregate Fair Value</t>
        </is>
      </c>
      <c r="B36" s="5" t="n">
        <v>41147000</v>
      </c>
      <c r="C36" s="5" t="n">
        <v>18003000</v>
      </c>
    </row>
    <row r="37">
      <c r="A37" s="4" t="inlineStr">
        <is>
          <t>Long-Term Marketable Securities</t>
        </is>
      </c>
    </row>
    <row r="38">
      <c r="A38" s="3" t="inlineStr">
        <is>
          <t>Schedule Of Trading Securities And Other Trading Assets [Line Items]</t>
        </is>
      </c>
    </row>
    <row r="39">
      <c r="A39" s="4" t="inlineStr">
        <is>
          <t>Marketable securities, Amortized Cost Basis</t>
        </is>
      </c>
      <c r="B39" s="5" t="n">
        <v>132043000</v>
      </c>
      <c r="C39" s="5" t="n">
        <v>41861000</v>
      </c>
    </row>
    <row r="40">
      <c r="A40" s="4" t="inlineStr">
        <is>
          <t>Marketable securities, Unrealized Gains</t>
        </is>
      </c>
      <c r="B40" s="5" t="n">
        <v>586000</v>
      </c>
      <c r="C40" s="5" t="n">
        <v>116000</v>
      </c>
    </row>
    <row r="41">
      <c r="A41" s="4" t="inlineStr">
        <is>
          <t>Marketable securities, Unrealized Losses</t>
        </is>
      </c>
      <c r="B41" s="5" t="n">
        <v>-127000</v>
      </c>
      <c r="C41" s="5" t="n">
        <v>-30000</v>
      </c>
    </row>
    <row r="42">
      <c r="A42" s="4" t="inlineStr">
        <is>
          <t>Marketable securities, Aggregate Fair Value</t>
        </is>
      </c>
      <c r="B42" s="5" t="n">
        <v>132502000</v>
      </c>
      <c r="C42" s="5" t="n">
        <v>41947000</v>
      </c>
    </row>
    <row r="43">
      <c r="A43" s="4" t="inlineStr">
        <is>
          <t>Long-Term Marketable Securities | Corporate Debt Securities</t>
        </is>
      </c>
    </row>
    <row r="44">
      <c r="A44" s="3" t="inlineStr">
        <is>
          <t>Schedule Of Trading Securities And Other Trading Assets [Line Items]</t>
        </is>
      </c>
    </row>
    <row r="45">
      <c r="A45" s="4" t="inlineStr">
        <is>
          <t>Marketable securities, Amortized Cost Basis</t>
        </is>
      </c>
      <c r="B45" s="5" t="n">
        <v>124989000</v>
      </c>
      <c r="C45" s="5" t="n">
        <v>41861000</v>
      </c>
    </row>
    <row r="46">
      <c r="A46" s="4" t="inlineStr">
        <is>
          <t>Marketable securities, Unrealized Gains</t>
        </is>
      </c>
      <c r="B46" s="5" t="n">
        <v>580000</v>
      </c>
      <c r="C46" s="5" t="n">
        <v>116000</v>
      </c>
    </row>
    <row r="47">
      <c r="A47" s="4" t="inlineStr">
        <is>
          <t>Marketable securities, Unrealized Losses</t>
        </is>
      </c>
      <c r="B47" s="5" t="n">
        <v>-117000</v>
      </c>
      <c r="C47" s="5" t="n">
        <v>-30000</v>
      </c>
    </row>
    <row r="48">
      <c r="A48" s="4" t="inlineStr">
        <is>
          <t>Marketable securities, Aggregate Fair Value</t>
        </is>
      </c>
      <c r="B48" s="5" t="n">
        <v>125452000</v>
      </c>
      <c r="C48" s="7" t="n">
        <v>41947000</v>
      </c>
    </row>
    <row r="49">
      <c r="A49" s="4" t="inlineStr">
        <is>
          <t>Long-Term Marketable Securities | U.S. Government Agency Debt Securities</t>
        </is>
      </c>
    </row>
    <row r="50">
      <c r="A50" s="3" t="inlineStr">
        <is>
          <t>Schedule Of Trading Securities And Other Trading Assets [Line Items]</t>
        </is>
      </c>
    </row>
    <row r="51">
      <c r="A51" s="4" t="inlineStr">
        <is>
          <t>Marketable securities, Amortized Cost Basis</t>
        </is>
      </c>
      <c r="B51" s="5" t="n">
        <v>1000000</v>
      </c>
    </row>
    <row r="52">
      <c r="A52" s="4" t="inlineStr">
        <is>
          <t>Marketable securities, Unrealized Gains</t>
        </is>
      </c>
      <c r="B52" s="5" t="n">
        <v>2000</v>
      </c>
    </row>
    <row r="53">
      <c r="A53" s="4" t="inlineStr">
        <is>
          <t>Marketable securities, Aggregate Fair Value</t>
        </is>
      </c>
      <c r="B53" s="5" t="n">
        <v>1002000</v>
      </c>
    </row>
    <row r="54">
      <c r="A54" s="4" t="inlineStr">
        <is>
          <t>Long-Term Marketable Securities | Yankee Debt Securities</t>
        </is>
      </c>
    </row>
    <row r="55">
      <c r="A55" s="3" t="inlineStr">
        <is>
          <t>Schedule Of Trading Securities And Other Trading Assets [Line Items]</t>
        </is>
      </c>
    </row>
    <row r="56">
      <c r="A56" s="4" t="inlineStr">
        <is>
          <t>Marketable securities, Amortized Cost Basis</t>
        </is>
      </c>
      <c r="B56" s="5" t="n">
        <v>6054000</v>
      </c>
    </row>
    <row r="57">
      <c r="A57" s="4" t="inlineStr">
        <is>
          <t>Marketable securities, Unrealized Gains</t>
        </is>
      </c>
      <c r="B57" s="5" t="n">
        <v>4000</v>
      </c>
    </row>
    <row r="58">
      <c r="A58" s="4" t="inlineStr">
        <is>
          <t>Marketable securities, Unrealized Losses</t>
        </is>
      </c>
      <c r="B58" s="5" t="n">
        <v>-10000</v>
      </c>
    </row>
    <row r="59">
      <c r="A59" s="4" t="inlineStr">
        <is>
          <t>Marketable securities, Aggregate Fair Value</t>
        </is>
      </c>
      <c r="B59" s="7" t="n">
        <v>604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0</t>
        </is>
      </c>
      <c r="C2" s="2" t="inlineStr">
        <is>
          <t>Dec. 31, 2019</t>
        </is>
      </c>
    </row>
    <row r="3">
      <c r="A3" s="3" t="inlineStr">
        <is>
          <t>Schedule Of Available For Sale And Trading Securities [Line Items]</t>
        </is>
      </c>
    </row>
    <row r="4">
      <c r="A4" s="4" t="inlineStr">
        <is>
          <t>Gross unrealized loss</t>
        </is>
      </c>
      <c r="B4" s="7" t="n">
        <v>298000</v>
      </c>
      <c r="C4" s="7" t="n">
        <v>32000</v>
      </c>
    </row>
    <row r="5">
      <c r="A5" s="4" t="inlineStr">
        <is>
          <t>Proceeds from sale of available-for-sale securities</t>
        </is>
      </c>
      <c r="B5" s="5" t="n">
        <v>8100000</v>
      </c>
    </row>
    <row r="6">
      <c r="A6" s="4" t="inlineStr">
        <is>
          <t>Realized gain on available for sale securities</t>
        </is>
      </c>
      <c r="B6" s="5" t="n">
        <v>131000</v>
      </c>
    </row>
    <row r="7">
      <c r="A7" s="4" t="inlineStr">
        <is>
          <t>Proceeds from sale of marketable equity securities</t>
        </is>
      </c>
      <c r="B7" s="5" t="n">
        <v>9000000</v>
      </c>
    </row>
    <row r="8">
      <c r="A8" s="4" t="inlineStr">
        <is>
          <t>Realized gain on sale of equity securities</t>
        </is>
      </c>
      <c r="B8" s="5" t="n">
        <v>24000</v>
      </c>
    </row>
    <row r="9">
      <c r="A9" s="4" t="inlineStr">
        <is>
          <t>Unrealized loss on equity securities</t>
        </is>
      </c>
      <c r="B9" s="5" t="n">
        <v>89000</v>
      </c>
    </row>
    <row r="10">
      <c r="A10" s="4" t="inlineStr">
        <is>
          <t>Proceeds from sale of marketable securities</t>
        </is>
      </c>
      <c r="B10" s="5" t="n">
        <v>17095000</v>
      </c>
      <c r="C10" s="5" t="n">
        <v>0</v>
      </c>
    </row>
    <row r="11">
      <c r="A11" s="4" t="inlineStr">
        <is>
          <t>Marketable securities, Aggregate Fair Value</t>
        </is>
      </c>
      <c r="C11" s="7" t="n">
        <v>0</v>
      </c>
    </row>
    <row r="12">
      <c r="A12" s="4" t="inlineStr">
        <is>
          <t>Outstanding borrowing amount</t>
        </is>
      </c>
      <c r="B12" s="5" t="n">
        <v>15019000</v>
      </c>
    </row>
    <row r="13">
      <c r="A13" s="4" t="inlineStr">
        <is>
          <t>Margin Account Borrowing</t>
        </is>
      </c>
    </row>
    <row r="14">
      <c r="A14" s="3" t="inlineStr">
        <is>
          <t>Schedule Of Available For Sale And Trading Securities [Line Items]</t>
        </is>
      </c>
    </row>
    <row r="15">
      <c r="A15" s="4" t="inlineStr">
        <is>
          <t>Available-for-sale securities</t>
        </is>
      </c>
      <c r="B15" s="7" t="n">
        <v>221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Based on Three-Tier Fair Value Hierarchy (Details) - USD ($)</t>
        </is>
      </c>
      <c r="B1" s="2" t="inlineStr">
        <is>
          <t>Dec. 31, 2020</t>
        </is>
      </c>
      <c r="C1" s="2" t="inlineStr">
        <is>
          <t>Dec. 31, 2019</t>
        </is>
      </c>
    </row>
    <row r="2">
      <c r="A2" s="3" t="inlineStr">
        <is>
          <t>Fair Value Assets And Liabilities Measured On Recurring And Nonrecurring Basis [Line Items]</t>
        </is>
      </c>
    </row>
    <row r="3">
      <c r="A3" s="4" t="inlineStr">
        <is>
          <t>Total equity trading securities</t>
        </is>
      </c>
      <c r="C3" s="7" t="n">
        <v>0</v>
      </c>
    </row>
    <row r="4">
      <c r="A4" s="4" t="inlineStr">
        <is>
          <t>Fair Value Measurements Recurring</t>
        </is>
      </c>
    </row>
    <row r="5">
      <c r="A5" s="3" t="inlineStr">
        <is>
          <t>Fair Value Assets And Liabilities Measured On Recurring And Nonrecurring Basis [Line Items]</t>
        </is>
      </c>
    </row>
    <row r="6">
      <c r="A6" s="4" t="inlineStr">
        <is>
          <t>Total marketable securities and cash equivalents</t>
        </is>
      </c>
      <c r="B6" s="7" t="n">
        <v>391904000</v>
      </c>
      <c r="C6" s="5" t="n">
        <v>64650000</v>
      </c>
    </row>
    <row r="7">
      <c r="A7" s="4" t="inlineStr">
        <is>
          <t>Fair Value Measurements Recurring | Bond Fund</t>
        </is>
      </c>
    </row>
    <row r="8">
      <c r="A8" s="3" t="inlineStr">
        <is>
          <t>Fair Value Assets And Liabilities Measured On Recurring And Nonrecurring Basis [Line Items]</t>
        </is>
      </c>
    </row>
    <row r="9">
      <c r="A9" s="4" t="inlineStr">
        <is>
          <t>Total equity trading securities</t>
        </is>
      </c>
      <c r="B9" s="5" t="n">
        <v>153185000</v>
      </c>
    </row>
    <row r="10">
      <c r="A10" s="4" t="inlineStr">
        <is>
          <t>Fair Value Measurements Recurring | Exchange Traded Funds</t>
        </is>
      </c>
    </row>
    <row r="11">
      <c r="A11" s="3" t="inlineStr">
        <is>
          <t>Fair Value Assets And Liabilities Measured On Recurring And Nonrecurring Basis [Line Items]</t>
        </is>
      </c>
    </row>
    <row r="12">
      <c r="A12" s="4" t="inlineStr">
        <is>
          <t>Total equity trading securities</t>
        </is>
      </c>
      <c r="B12" s="5" t="n">
        <v>17609000</v>
      </c>
    </row>
    <row r="13">
      <c r="A13" s="4" t="inlineStr">
        <is>
          <t>Fair Value Measurements Recurring | Level 1</t>
        </is>
      </c>
    </row>
    <row r="14">
      <c r="A14" s="3" t="inlineStr">
        <is>
          <t>Fair Value Assets And Liabilities Measured On Recurring And Nonrecurring Basis [Line Items]</t>
        </is>
      </c>
    </row>
    <row r="15">
      <c r="A15" s="4" t="inlineStr">
        <is>
          <t>Total marketable securities and cash equivalents</t>
        </is>
      </c>
      <c r="B15" s="5" t="n">
        <v>218255000</v>
      </c>
      <c r="C15" s="5" t="n">
        <v>4700000</v>
      </c>
    </row>
    <row r="16">
      <c r="A16" s="4" t="inlineStr">
        <is>
          <t>Fair Value Measurements Recurring | Level 1 | Bond Fund</t>
        </is>
      </c>
    </row>
    <row r="17">
      <c r="A17" s="3" t="inlineStr">
        <is>
          <t>Fair Value Assets And Liabilities Measured On Recurring And Nonrecurring Basis [Line Items]</t>
        </is>
      </c>
    </row>
    <row r="18">
      <c r="A18" s="4" t="inlineStr">
        <is>
          <t>Total equity trading securities</t>
        </is>
      </c>
      <c r="B18" s="5" t="n">
        <v>153185000</v>
      </c>
    </row>
    <row r="19">
      <c r="A19" s="4" t="inlineStr">
        <is>
          <t>Fair Value Measurements Recurring | Level 1 | Exchange Traded Funds</t>
        </is>
      </c>
    </row>
    <row r="20">
      <c r="A20" s="3" t="inlineStr">
        <is>
          <t>Fair Value Assets And Liabilities Measured On Recurring And Nonrecurring Basis [Line Items]</t>
        </is>
      </c>
    </row>
    <row r="21">
      <c r="A21" s="4" t="inlineStr">
        <is>
          <t>Total equity trading securities</t>
        </is>
      </c>
      <c r="B21" s="5" t="n">
        <v>17609000</v>
      </c>
    </row>
    <row r="22">
      <c r="A22" s="4" t="inlineStr">
        <is>
          <t>Fair Value Measurements Recurring | Level 2</t>
        </is>
      </c>
    </row>
    <row r="23">
      <c r="A23" s="3" t="inlineStr">
        <is>
          <t>Fair Value Assets And Liabilities Measured On Recurring And Nonrecurring Basis [Line Items]</t>
        </is>
      </c>
    </row>
    <row r="24">
      <c r="A24" s="4" t="inlineStr">
        <is>
          <t>Total marketable securities and cash equivalents</t>
        </is>
      </c>
      <c r="B24" s="5" t="n">
        <v>173649000</v>
      </c>
      <c r="C24" s="5" t="n">
        <v>59950000</v>
      </c>
    </row>
    <row r="25">
      <c r="A25" s="4" t="inlineStr">
        <is>
          <t>Fair Value Measurements Recurring | Level 2 | Bond Fund</t>
        </is>
      </c>
    </row>
    <row r="26">
      <c r="A26" s="3" t="inlineStr">
        <is>
          <t>Fair Value Assets And Liabilities Measured On Recurring And Nonrecurring Basis [Line Items]</t>
        </is>
      </c>
    </row>
    <row r="27">
      <c r="A27" s="4" t="inlineStr">
        <is>
          <t>Total equity trading securities</t>
        </is>
      </c>
      <c r="B27" s="5" t="n">
        <v>0</v>
      </c>
    </row>
    <row r="28">
      <c r="A28" s="4" t="inlineStr">
        <is>
          <t>Fair Value Measurements Recurring | Level 2 | Exchange Traded Funds</t>
        </is>
      </c>
    </row>
    <row r="29">
      <c r="A29" s="3" t="inlineStr">
        <is>
          <t>Fair Value Assets And Liabilities Measured On Recurring And Nonrecurring Basis [Line Items]</t>
        </is>
      </c>
    </row>
    <row r="30">
      <c r="A30" s="4" t="inlineStr">
        <is>
          <t>Total equity trading securities</t>
        </is>
      </c>
      <c r="B30" s="5" t="n">
        <v>0</v>
      </c>
    </row>
    <row r="31">
      <c r="A31" s="4" t="inlineStr">
        <is>
          <t>Fair Value Measurements Recurring | Level 3</t>
        </is>
      </c>
    </row>
    <row r="32">
      <c r="A32" s="3" t="inlineStr">
        <is>
          <t>Fair Value Assets And Liabilities Measured On Recurring And Nonrecurring Basis [Line Items]</t>
        </is>
      </c>
    </row>
    <row r="33">
      <c r="A33" s="4" t="inlineStr">
        <is>
          <t>Total marketable securities and cash equivalents</t>
        </is>
      </c>
      <c r="B33" s="5" t="n">
        <v>0</v>
      </c>
      <c r="C33" s="5" t="n">
        <v>0</v>
      </c>
    </row>
    <row r="34">
      <c r="A34" s="4" t="inlineStr">
        <is>
          <t>Fair Value Measurements Recurring | Level 3 | Bond Fund</t>
        </is>
      </c>
    </row>
    <row r="35">
      <c r="A35" s="3" t="inlineStr">
        <is>
          <t>Fair Value Assets And Liabilities Measured On Recurring And Nonrecurring Basis [Line Items]</t>
        </is>
      </c>
    </row>
    <row r="36">
      <c r="A36" s="4" t="inlineStr">
        <is>
          <t>Total equity trading securities</t>
        </is>
      </c>
      <c r="B36" s="5" t="n">
        <v>0</v>
      </c>
    </row>
    <row r="37">
      <c r="A37" s="4" t="inlineStr">
        <is>
          <t>Fair Value Measurements Recurring | Level 3 | Exchange Traded Funds</t>
        </is>
      </c>
    </row>
    <row r="38">
      <c r="A38" s="3" t="inlineStr">
        <is>
          <t>Fair Value Assets And Liabilities Measured On Recurring And Nonrecurring Basis [Line Items]</t>
        </is>
      </c>
    </row>
    <row r="39">
      <c r="A39" s="4" t="inlineStr">
        <is>
          <t>Total equity trading securities</t>
        </is>
      </c>
      <c r="B39" s="5" t="n">
        <v>0</v>
      </c>
    </row>
    <row r="40">
      <c r="A40" s="4" t="inlineStr">
        <is>
          <t>Fair Value Measurements Recurring | Corporate Debt Securities</t>
        </is>
      </c>
    </row>
    <row r="41">
      <c r="A41" s="3" t="inlineStr">
        <is>
          <t>Fair Value Assets And Liabilities Measured On Recurring And Nonrecurring Basis [Line Items]</t>
        </is>
      </c>
    </row>
    <row r="42">
      <c r="A42" s="4" t="inlineStr">
        <is>
          <t>Total marketable securities</t>
        </is>
      </c>
      <c r="B42" s="5" t="n">
        <v>166599000</v>
      </c>
      <c r="C42" s="5" t="n">
        <v>59950000</v>
      </c>
    </row>
    <row r="43">
      <c r="A43" s="4" t="inlineStr">
        <is>
          <t>Fair Value Measurements Recurring | Corporate Debt Securities | Level 1</t>
        </is>
      </c>
    </row>
    <row r="44">
      <c r="A44" s="3" t="inlineStr">
        <is>
          <t>Fair Value Assets And Liabilities Measured On Recurring And Nonrecurring Basis [Line Items]</t>
        </is>
      </c>
    </row>
    <row r="45">
      <c r="A45" s="4" t="inlineStr">
        <is>
          <t>Total marketable securities</t>
        </is>
      </c>
      <c r="B45" s="5" t="n">
        <v>0</v>
      </c>
      <c r="C45" s="5" t="n">
        <v>0</v>
      </c>
    </row>
    <row r="46">
      <c r="A46" s="4" t="inlineStr">
        <is>
          <t>Fair Value Measurements Recurring | Corporate Debt Securities | Level 2</t>
        </is>
      </c>
    </row>
    <row r="47">
      <c r="A47" s="3" t="inlineStr">
        <is>
          <t>Fair Value Assets And Liabilities Measured On Recurring And Nonrecurring Basis [Line Items]</t>
        </is>
      </c>
    </row>
    <row r="48">
      <c r="A48" s="4" t="inlineStr">
        <is>
          <t>Total marketable securities</t>
        </is>
      </c>
      <c r="B48" s="5" t="n">
        <v>166599000</v>
      </c>
      <c r="C48" s="5" t="n">
        <v>59950000</v>
      </c>
    </row>
    <row r="49">
      <c r="A49" s="4" t="inlineStr">
        <is>
          <t>Fair Value Measurements Recurring | Corporate Debt Securities | Level 3</t>
        </is>
      </c>
    </row>
    <row r="50">
      <c r="A50" s="3" t="inlineStr">
        <is>
          <t>Fair Value Assets And Liabilities Measured On Recurring And Nonrecurring Basis [Line Items]</t>
        </is>
      </c>
    </row>
    <row r="51">
      <c r="A51" s="4" t="inlineStr">
        <is>
          <t>Total marketable securities</t>
        </is>
      </c>
      <c r="B51" s="5" t="n">
        <v>0</v>
      </c>
      <c r="C51" s="5" t="n">
        <v>0</v>
      </c>
    </row>
    <row r="52">
      <c r="A52" s="4" t="inlineStr">
        <is>
          <t>Fair Value Measurements Recurring | Money Market Accounts</t>
        </is>
      </c>
    </row>
    <row r="53">
      <c r="A53" s="3" t="inlineStr">
        <is>
          <t>Fair Value Assets And Liabilities Measured On Recurring And Nonrecurring Basis [Line Items]</t>
        </is>
      </c>
    </row>
    <row r="54">
      <c r="A54" s="4" t="inlineStr">
        <is>
          <t>Cash and cash equivalents fair value disclosure</t>
        </is>
      </c>
      <c r="B54" s="5" t="n">
        <v>47461000</v>
      </c>
      <c r="C54" s="5" t="n">
        <v>4700000</v>
      </c>
    </row>
    <row r="55">
      <c r="A55" s="4" t="inlineStr">
        <is>
          <t>Fair Value Measurements Recurring | Money Market Accounts | Level 1</t>
        </is>
      </c>
    </row>
    <row r="56">
      <c r="A56" s="3" t="inlineStr">
        <is>
          <t>Fair Value Assets And Liabilities Measured On Recurring And Nonrecurring Basis [Line Items]</t>
        </is>
      </c>
    </row>
    <row r="57">
      <c r="A57" s="4" t="inlineStr">
        <is>
          <t>Cash and cash equivalents fair value disclosure</t>
        </is>
      </c>
      <c r="B57" s="5" t="n">
        <v>47461000</v>
      </c>
      <c r="C57" s="5" t="n">
        <v>4700000</v>
      </c>
    </row>
    <row r="58">
      <c r="A58" s="4" t="inlineStr">
        <is>
          <t>Fair Value Measurements Recurring | Money Market Accounts | Level 2</t>
        </is>
      </c>
    </row>
    <row r="59">
      <c r="A59" s="3" t="inlineStr">
        <is>
          <t>Fair Value Assets And Liabilities Measured On Recurring And Nonrecurring Basis [Line Items]</t>
        </is>
      </c>
    </row>
    <row r="60">
      <c r="A60" s="4" t="inlineStr">
        <is>
          <t>Cash and cash equivalents fair value disclosure</t>
        </is>
      </c>
      <c r="B60" s="5" t="n">
        <v>0</v>
      </c>
      <c r="C60" s="5" t="n">
        <v>0</v>
      </c>
    </row>
    <row r="61">
      <c r="A61" s="4" t="inlineStr">
        <is>
          <t>Fair Value Measurements Recurring | Money Market Accounts | Level 3</t>
        </is>
      </c>
    </row>
    <row r="62">
      <c r="A62" s="3" t="inlineStr">
        <is>
          <t>Fair Value Assets And Liabilities Measured On Recurring And Nonrecurring Basis [Line Items]</t>
        </is>
      </c>
    </row>
    <row r="63">
      <c r="A63" s="4" t="inlineStr">
        <is>
          <t>Cash and cash equivalents fair value disclosure</t>
        </is>
      </c>
      <c r="B63" s="5" t="n">
        <v>0</v>
      </c>
      <c r="C63" s="7" t="n">
        <v>0</v>
      </c>
    </row>
    <row r="64">
      <c r="A64" s="4" t="inlineStr">
        <is>
          <t>Fair Value Measurements Recurring | U.S. Government Agency Debt Securities</t>
        </is>
      </c>
    </row>
    <row r="65">
      <c r="A65" s="3" t="inlineStr">
        <is>
          <t>Fair Value Assets And Liabilities Measured On Recurring And Nonrecurring Basis [Line Items]</t>
        </is>
      </c>
    </row>
    <row r="66">
      <c r="A66" s="4" t="inlineStr">
        <is>
          <t>Total marketable securities</t>
        </is>
      </c>
      <c r="B66" s="5" t="n">
        <v>1002000</v>
      </c>
    </row>
    <row r="67">
      <c r="A67" s="4" t="inlineStr">
        <is>
          <t>Fair Value Measurements Recurring | U.S. Government Agency Debt Securities | Level 1</t>
        </is>
      </c>
    </row>
    <row r="68">
      <c r="A68" s="3" t="inlineStr">
        <is>
          <t>Fair Value Assets And Liabilities Measured On Recurring And Nonrecurring Basis [Line Items]</t>
        </is>
      </c>
    </row>
    <row r="69">
      <c r="A69" s="4" t="inlineStr">
        <is>
          <t>Total marketable securities</t>
        </is>
      </c>
      <c r="B69" s="5" t="n">
        <v>0</v>
      </c>
    </row>
    <row r="70">
      <c r="A70" s="4" t="inlineStr">
        <is>
          <t>Fair Value Measurements Recurring | U.S. Government Agency Debt Securities | Level 2</t>
        </is>
      </c>
    </row>
    <row r="71">
      <c r="A71" s="3" t="inlineStr">
        <is>
          <t>Fair Value Assets And Liabilities Measured On Recurring And Nonrecurring Basis [Line Items]</t>
        </is>
      </c>
    </row>
    <row r="72">
      <c r="A72" s="4" t="inlineStr">
        <is>
          <t>Total marketable securities</t>
        </is>
      </c>
      <c r="B72" s="5" t="n">
        <v>1002000</v>
      </c>
    </row>
    <row r="73">
      <c r="A73" s="4" t="inlineStr">
        <is>
          <t>Fair Value Measurements Recurring | U.S. Government Agency Debt Securities | Level 3</t>
        </is>
      </c>
    </row>
    <row r="74">
      <c r="A74" s="3" t="inlineStr">
        <is>
          <t>Fair Value Assets And Liabilities Measured On Recurring And Nonrecurring Basis [Line Items]</t>
        </is>
      </c>
    </row>
    <row r="75">
      <c r="A75" s="4" t="inlineStr">
        <is>
          <t>Total marketable securities</t>
        </is>
      </c>
      <c r="B75" s="5" t="n">
        <v>0</v>
      </c>
    </row>
    <row r="76">
      <c r="A76" s="4" t="inlineStr">
        <is>
          <t>Fair Value Measurements Recurring | Yankee Debt Securities</t>
        </is>
      </c>
    </row>
    <row r="77">
      <c r="A77" s="3" t="inlineStr">
        <is>
          <t>Fair Value Assets And Liabilities Measured On Recurring And Nonrecurring Basis [Line Items]</t>
        </is>
      </c>
    </row>
    <row r="78">
      <c r="A78" s="4" t="inlineStr">
        <is>
          <t>Total marketable securities</t>
        </is>
      </c>
      <c r="B78" s="5" t="n">
        <v>6048000</v>
      </c>
    </row>
    <row r="79">
      <c r="A79" s="4" t="inlineStr">
        <is>
          <t>Fair Value Measurements Recurring | Yankee Debt Securities | Level 1</t>
        </is>
      </c>
    </row>
    <row r="80">
      <c r="A80" s="3" t="inlineStr">
        <is>
          <t>Fair Value Assets And Liabilities Measured On Recurring And Nonrecurring Basis [Line Items]</t>
        </is>
      </c>
    </row>
    <row r="81">
      <c r="A81" s="4" t="inlineStr">
        <is>
          <t>Total marketable securities</t>
        </is>
      </c>
      <c r="B81" s="5" t="n">
        <v>0</v>
      </c>
    </row>
    <row r="82">
      <c r="A82" s="4" t="inlineStr">
        <is>
          <t>Fair Value Measurements Recurring | Yankee Debt Securities | Level 2</t>
        </is>
      </c>
    </row>
    <row r="83">
      <c r="A83" s="3" t="inlineStr">
        <is>
          <t>Fair Value Assets And Liabilities Measured On Recurring And Nonrecurring Basis [Line Items]</t>
        </is>
      </c>
    </row>
    <row r="84">
      <c r="A84" s="4" t="inlineStr">
        <is>
          <t>Total marketable securities</t>
        </is>
      </c>
      <c r="B84" s="5" t="n">
        <v>6048000</v>
      </c>
    </row>
    <row r="85">
      <c r="A85" s="4" t="inlineStr">
        <is>
          <t>Fair Value Measurements Recurring | Yankee Debt Securities | Level 3</t>
        </is>
      </c>
    </row>
    <row r="86">
      <c r="A86" s="3" t="inlineStr">
        <is>
          <t>Fair Value Assets And Liabilities Measured On Recurring And Nonrecurring Basis [Line Items]</t>
        </is>
      </c>
    </row>
    <row r="87">
      <c r="A87" s="4" t="inlineStr">
        <is>
          <t>Total marketable securities</t>
        </is>
      </c>
      <c r="B8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air value asset, investments measured using unobservable inputs</t>
        </is>
      </c>
      <c r="B4" s="7" t="n">
        <v>0</v>
      </c>
      <c r="C4" s="7" t="n">
        <v>0</v>
      </c>
    </row>
    <row r="5">
      <c r="A5" s="4" t="inlineStr">
        <is>
          <t>Fair value assets, transfers between levels, amount</t>
        </is>
      </c>
      <c r="B5" s="5" t="n">
        <v>0</v>
      </c>
      <c r="C5" s="5" t="n">
        <v>0</v>
      </c>
    </row>
    <row r="6">
      <c r="A6" s="4" t="inlineStr">
        <is>
          <t>Gross unrealized losses</t>
        </is>
      </c>
      <c r="B6" s="5" t="n">
        <v>298000</v>
      </c>
      <c r="C6" s="5" t="n">
        <v>32000</v>
      </c>
    </row>
    <row r="7">
      <c r="A7" s="4" t="inlineStr">
        <is>
          <t>Unrealized losses for securities in an unrealized loss position for more than 12 months</t>
        </is>
      </c>
      <c r="B7" s="5" t="n">
        <v>0</v>
      </c>
    </row>
    <row r="8">
      <c r="A8" s="4" t="inlineStr">
        <is>
          <t>Other-than-temporary impairment losses related to marketable securities</t>
        </is>
      </c>
      <c r="B8" s="5" t="n">
        <v>0</v>
      </c>
      <c r="C8" s="7" t="n">
        <v>0</v>
      </c>
    </row>
    <row r="9">
      <c r="A9" s="4" t="inlineStr">
        <is>
          <t>Cash Equivalents</t>
        </is>
      </c>
    </row>
    <row r="10">
      <c r="A10" s="3" t="inlineStr">
        <is>
          <t>Fair Value Assets And Liabilities Measured On Recurring And Nonrecurring Basis [Line Items]</t>
        </is>
      </c>
    </row>
    <row r="11">
      <c r="A11" s="4" t="inlineStr">
        <is>
          <t>Gross unrealized losses</t>
        </is>
      </c>
      <c r="B11" s="5" t="n">
        <v>0</v>
      </c>
    </row>
    <row r="12">
      <c r="A12" s="4" t="inlineStr">
        <is>
          <t>Marketable Securities</t>
        </is>
      </c>
    </row>
    <row r="13">
      <c r="A13" s="3" t="inlineStr">
        <is>
          <t>Fair Value Assets And Liabilities Measured On Recurring And Nonrecurring Basis [Line Items]</t>
        </is>
      </c>
    </row>
    <row r="14">
      <c r="A14" s="4" t="inlineStr">
        <is>
          <t>Gross unrealized losses</t>
        </is>
      </c>
      <c r="B1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Fixed Assets - Major Classes of Fixed Asset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Fixed assets, gross</t>
        </is>
      </c>
      <c r="B4" s="7" t="n">
        <v>51119</v>
      </c>
      <c r="C4" s="7" t="n">
        <v>13964</v>
      </c>
    </row>
    <row r="5">
      <c r="A5" s="4" t="inlineStr">
        <is>
          <t>Less: Accumulated depreciation</t>
        </is>
      </c>
      <c r="B5" s="5" t="n">
        <v>-10920</v>
      </c>
      <c r="C5" s="5" t="n">
        <v>-7990</v>
      </c>
    </row>
    <row r="6">
      <c r="A6" s="4" t="inlineStr">
        <is>
          <t>Fixed assets, net</t>
        </is>
      </c>
      <c r="B6" s="7" t="n">
        <v>40199</v>
      </c>
      <c r="C6" s="5" t="n">
        <v>5974</v>
      </c>
    </row>
    <row r="7">
      <c r="A7" s="4" t="inlineStr">
        <is>
          <t>Minimum</t>
        </is>
      </c>
    </row>
    <row r="8">
      <c r="A8" s="3" t="inlineStr">
        <is>
          <t>Property Plant And Equipment [Line Items]</t>
        </is>
      </c>
    </row>
    <row r="9">
      <c r="A9" s="4" t="inlineStr">
        <is>
          <t>Useful life in years</t>
        </is>
      </c>
      <c r="B9" s="4" t="inlineStr">
        <is>
          <t>3 years</t>
        </is>
      </c>
    </row>
    <row r="10">
      <c r="A10" s="4" t="inlineStr">
        <is>
          <t>Maximum</t>
        </is>
      </c>
    </row>
    <row r="11">
      <c r="A11" s="3" t="inlineStr">
        <is>
          <t>Property Plant And Equipment [Line Items]</t>
        </is>
      </c>
    </row>
    <row r="12">
      <c r="A12" s="4" t="inlineStr">
        <is>
          <t>Useful life in years</t>
        </is>
      </c>
      <c r="B12" s="4" t="inlineStr">
        <is>
          <t>39 years</t>
        </is>
      </c>
    </row>
    <row r="13">
      <c r="A13" s="4" t="inlineStr">
        <is>
          <t>Medical Lab Equipment</t>
        </is>
      </c>
    </row>
    <row r="14">
      <c r="A14" s="3" t="inlineStr">
        <is>
          <t>Property Plant And Equipment [Line Items]</t>
        </is>
      </c>
    </row>
    <row r="15">
      <c r="A15" s="4" t="inlineStr">
        <is>
          <t>Fixed assets, gross</t>
        </is>
      </c>
      <c r="B15" s="7" t="n">
        <v>20849</v>
      </c>
      <c r="C15" s="5" t="n">
        <v>10493</v>
      </c>
    </row>
    <row r="16">
      <c r="A16" s="4" t="inlineStr">
        <is>
          <t>Useful life in years</t>
        </is>
      </c>
      <c r="B16" s="4" t="inlineStr">
        <is>
          <t>5 years</t>
        </is>
      </c>
    </row>
    <row r="17">
      <c r="A17" s="4" t="inlineStr">
        <is>
          <t>Building</t>
        </is>
      </c>
    </row>
    <row r="18">
      <c r="A18" s="3" t="inlineStr">
        <is>
          <t>Property Plant And Equipment [Line Items]</t>
        </is>
      </c>
    </row>
    <row r="19">
      <c r="A19" s="4" t="inlineStr">
        <is>
          <t>Fixed assets, gross</t>
        </is>
      </c>
      <c r="B19" s="7" t="n">
        <v>6731</v>
      </c>
    </row>
    <row r="20">
      <c r="A20" s="4" t="inlineStr">
        <is>
          <t>Useful life in years</t>
        </is>
      </c>
      <c r="B20" s="4" t="inlineStr">
        <is>
          <t>39 years</t>
        </is>
      </c>
    </row>
    <row r="21">
      <c r="A21" s="4" t="inlineStr">
        <is>
          <t>Aircraft</t>
        </is>
      </c>
    </row>
    <row r="22">
      <c r="A22" s="3" t="inlineStr">
        <is>
          <t>Property Plant And Equipment [Line Items]</t>
        </is>
      </c>
    </row>
    <row r="23">
      <c r="A23" s="4" t="inlineStr">
        <is>
          <t>Fixed assets, gross</t>
        </is>
      </c>
      <c r="B23" s="7" t="n">
        <v>6503</v>
      </c>
    </row>
    <row r="24">
      <c r="A24" s="4" t="inlineStr">
        <is>
          <t>Useful life in years</t>
        </is>
      </c>
      <c r="B24" s="4" t="inlineStr">
        <is>
          <t>7 years</t>
        </is>
      </c>
    </row>
    <row r="25">
      <c r="A25" s="4" t="inlineStr">
        <is>
          <t>Computer Hardware</t>
        </is>
      </c>
    </row>
    <row r="26">
      <c r="A26" s="3" t="inlineStr">
        <is>
          <t>Property Plant And Equipment [Line Items]</t>
        </is>
      </c>
    </row>
    <row r="27">
      <c r="A27" s="4" t="inlineStr">
        <is>
          <t>Fixed assets, gross</t>
        </is>
      </c>
      <c r="B27" s="7" t="n">
        <v>3699</v>
      </c>
      <c r="C27" s="5" t="n">
        <v>1705</v>
      </c>
    </row>
    <row r="28">
      <c r="A28" s="4" t="inlineStr">
        <is>
          <t>Useful life in years</t>
        </is>
      </c>
      <c r="B28" s="4" t="inlineStr">
        <is>
          <t>3 years</t>
        </is>
      </c>
    </row>
    <row r="29">
      <c r="A29" s="4" t="inlineStr">
        <is>
          <t>Leasehold Improvements</t>
        </is>
      </c>
    </row>
    <row r="30">
      <c r="A30" s="3" t="inlineStr">
        <is>
          <t>Property Plant And Equipment [Line Items]</t>
        </is>
      </c>
    </row>
    <row r="31">
      <c r="A31" s="4" t="inlineStr">
        <is>
          <t>Fixed assets, gross</t>
        </is>
      </c>
      <c r="B31" s="7" t="n">
        <v>1580</v>
      </c>
      <c r="C31" s="5" t="n">
        <v>876</v>
      </c>
    </row>
    <row r="32">
      <c r="A32" s="4" t="inlineStr">
        <is>
          <t>Useful life in years</t>
        </is>
      </c>
      <c r="B32" s="4" t="inlineStr">
        <is>
          <t>Shorter of lease term or estimated useful life</t>
        </is>
      </c>
    </row>
    <row r="33">
      <c r="A33" s="4" t="inlineStr">
        <is>
          <t>Building Improvements</t>
        </is>
      </c>
    </row>
    <row r="34">
      <c r="A34" s="3" t="inlineStr">
        <is>
          <t>Property Plant And Equipment [Line Items]</t>
        </is>
      </c>
    </row>
    <row r="35">
      <c r="A35" s="4" t="inlineStr">
        <is>
          <t>Fixed assets, gross</t>
        </is>
      </c>
      <c r="B35" s="7" t="n">
        <v>707</v>
      </c>
    </row>
    <row r="36">
      <c r="A36" s="4" t="inlineStr">
        <is>
          <t>Building Improvements | Minimum</t>
        </is>
      </c>
    </row>
    <row r="37">
      <c r="A37" s="3" t="inlineStr">
        <is>
          <t>Property Plant And Equipment [Line Items]</t>
        </is>
      </c>
    </row>
    <row r="38">
      <c r="A38" s="4" t="inlineStr">
        <is>
          <t>Useful life in years</t>
        </is>
      </c>
      <c r="B38" s="4" t="inlineStr">
        <is>
          <t>6 months</t>
        </is>
      </c>
    </row>
    <row r="39">
      <c r="A39" s="4" t="inlineStr">
        <is>
          <t>Building Improvements | Maximum</t>
        </is>
      </c>
    </row>
    <row r="40">
      <c r="A40" s="3" t="inlineStr">
        <is>
          <t>Property Plant And Equipment [Line Items]</t>
        </is>
      </c>
    </row>
    <row r="41">
      <c r="A41" s="4" t="inlineStr">
        <is>
          <t>Useful life in years</t>
        </is>
      </c>
      <c r="B41" s="4" t="inlineStr">
        <is>
          <t>5 years</t>
        </is>
      </c>
    </row>
    <row r="42">
      <c r="A42" s="4" t="inlineStr">
        <is>
          <t>Computer Software</t>
        </is>
      </c>
    </row>
    <row r="43">
      <c r="A43" s="3" t="inlineStr">
        <is>
          <t>Property Plant And Equipment [Line Items]</t>
        </is>
      </c>
    </row>
    <row r="44">
      <c r="A44" s="4" t="inlineStr">
        <is>
          <t>Fixed assets, gross</t>
        </is>
      </c>
      <c r="B44" s="7" t="n">
        <v>541</v>
      </c>
      <c r="C44" s="5" t="n">
        <v>541</v>
      </c>
    </row>
    <row r="45">
      <c r="A45" s="4" t="inlineStr">
        <is>
          <t>Useful life in years</t>
        </is>
      </c>
      <c r="B45" s="4" t="inlineStr">
        <is>
          <t>3 years</t>
        </is>
      </c>
    </row>
    <row r="46">
      <c r="A46" s="4" t="inlineStr">
        <is>
          <t>Furniture and Fixtures</t>
        </is>
      </c>
    </row>
    <row r="47">
      <c r="A47" s="3" t="inlineStr">
        <is>
          <t>Property Plant And Equipment [Line Items]</t>
        </is>
      </c>
    </row>
    <row r="48">
      <c r="A48" s="4" t="inlineStr">
        <is>
          <t>Fixed assets, gross</t>
        </is>
      </c>
      <c r="B48" s="7" t="n">
        <v>454</v>
      </c>
      <c r="C48" s="5" t="n">
        <v>235</v>
      </c>
    </row>
    <row r="49">
      <c r="A49" s="4" t="inlineStr">
        <is>
          <t>Useful life in years</t>
        </is>
      </c>
      <c r="B49" s="4" t="inlineStr">
        <is>
          <t>5 years</t>
        </is>
      </c>
    </row>
    <row r="50">
      <c r="A50" s="4" t="inlineStr">
        <is>
          <t>Land Improvements</t>
        </is>
      </c>
    </row>
    <row r="51">
      <c r="A51" s="3" t="inlineStr">
        <is>
          <t>Property Plant And Equipment [Line Items]</t>
        </is>
      </c>
    </row>
    <row r="52">
      <c r="A52" s="4" t="inlineStr">
        <is>
          <t>Fixed assets, gross</t>
        </is>
      </c>
      <c r="B52" s="7" t="n">
        <v>403</v>
      </c>
    </row>
    <row r="53">
      <c r="A53" s="4" t="inlineStr">
        <is>
          <t>Land Improvements | Minimum</t>
        </is>
      </c>
    </row>
    <row r="54">
      <c r="A54" s="3" t="inlineStr">
        <is>
          <t>Property Plant And Equipment [Line Items]</t>
        </is>
      </c>
    </row>
    <row r="55">
      <c r="A55" s="4" t="inlineStr">
        <is>
          <t>Useful life in years</t>
        </is>
      </c>
      <c r="B55" s="4" t="inlineStr">
        <is>
          <t>5 years</t>
        </is>
      </c>
    </row>
    <row r="56">
      <c r="A56" s="4" t="inlineStr">
        <is>
          <t>Land Improvements | Maximum</t>
        </is>
      </c>
    </row>
    <row r="57">
      <c r="A57" s="3" t="inlineStr">
        <is>
          <t>Property Plant And Equipment [Line Items]</t>
        </is>
      </c>
    </row>
    <row r="58">
      <c r="A58" s="4" t="inlineStr">
        <is>
          <t>Useful life in years</t>
        </is>
      </c>
      <c r="B58" s="4" t="inlineStr">
        <is>
          <t>15 years</t>
        </is>
      </c>
    </row>
    <row r="59">
      <c r="A59" s="4" t="inlineStr">
        <is>
          <t>Automobile</t>
        </is>
      </c>
    </row>
    <row r="60">
      <c r="A60" s="3" t="inlineStr">
        <is>
          <t>Property Plant And Equipment [Line Items]</t>
        </is>
      </c>
    </row>
    <row r="61">
      <c r="A61" s="4" t="inlineStr">
        <is>
          <t>Fixed assets, gross</t>
        </is>
      </c>
      <c r="B61" s="7" t="n">
        <v>53</v>
      </c>
    </row>
    <row r="62">
      <c r="A62" s="4" t="inlineStr">
        <is>
          <t>Useful life in years</t>
        </is>
      </c>
      <c r="B62" s="4" t="inlineStr">
        <is>
          <t>5 years</t>
        </is>
      </c>
    </row>
    <row r="63">
      <c r="A63" s="4" t="inlineStr">
        <is>
          <t>General Equipment</t>
        </is>
      </c>
    </row>
    <row r="64">
      <c r="A64" s="3" t="inlineStr">
        <is>
          <t>Property Plant And Equipment [Line Items]</t>
        </is>
      </c>
    </row>
    <row r="65">
      <c r="A65" s="4" t="inlineStr">
        <is>
          <t>Fixed assets, gross</t>
        </is>
      </c>
      <c r="B65" s="7" t="n">
        <v>44</v>
      </c>
    </row>
    <row r="66">
      <c r="A66" s="4" t="inlineStr">
        <is>
          <t>Useful life in years</t>
        </is>
      </c>
      <c r="B66" s="4" t="inlineStr">
        <is>
          <t>5 years</t>
        </is>
      </c>
    </row>
    <row r="67">
      <c r="A67" s="4" t="inlineStr">
        <is>
          <t>Land</t>
        </is>
      </c>
    </row>
    <row r="68">
      <c r="A68" s="3" t="inlineStr">
        <is>
          <t>Property Plant And Equipment [Line Items]</t>
        </is>
      </c>
    </row>
    <row r="69">
      <c r="A69" s="4" t="inlineStr">
        <is>
          <t>Fixed assets, gross</t>
        </is>
      </c>
      <c r="B69" s="7" t="n">
        <v>7500</v>
      </c>
    </row>
    <row r="70">
      <c r="A70" s="4" t="inlineStr">
        <is>
          <t>Assets Not Yet Placed in Service</t>
        </is>
      </c>
    </row>
    <row r="71">
      <c r="A71" s="3" t="inlineStr">
        <is>
          <t>Property Plant And Equipment [Line Items]</t>
        </is>
      </c>
    </row>
    <row r="72">
      <c r="A72" s="4" t="inlineStr">
        <is>
          <t>Fixed assets, gross</t>
        </is>
      </c>
      <c r="B72" s="7" t="n">
        <v>2055</v>
      </c>
      <c r="C72" s="7" t="n">
        <v>1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xed Assets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 on fixed assets</t>
        </is>
      </c>
      <c r="B4" s="7" t="n">
        <v>2962</v>
      </c>
      <c r="C4" s="7" t="n">
        <v>2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 (loss)</t>
        </is>
      </c>
      <c r="B4" s="7" t="n">
        <v>214310</v>
      </c>
      <c r="C4" s="7" t="n">
        <v>-411</v>
      </c>
    </row>
    <row r="5">
      <c r="A5" s="3" t="inlineStr">
        <is>
          <t>Other comprehensive income (loss)</t>
        </is>
      </c>
    </row>
    <row r="6">
      <c r="A6" s="4" t="inlineStr">
        <is>
          <t>Foreign currency translation gain (loss)</t>
        </is>
      </c>
      <c r="B6" s="5" t="n">
        <v>20</v>
      </c>
      <c r="C6" s="5" t="n">
        <v>-17</v>
      </c>
    </row>
    <row r="7">
      <c r="A7" s="4" t="inlineStr">
        <is>
          <t>Net unrealized gain on marketable debt securities, net of tax</t>
        </is>
      </c>
      <c r="B7" s="5" t="n">
        <v>272</v>
      </c>
      <c r="C7" s="5" t="n">
        <v>198</v>
      </c>
    </row>
    <row r="8">
      <c r="A8" s="4" t="inlineStr">
        <is>
          <t>Comprehensive income (loss)</t>
        </is>
      </c>
      <c r="B8" s="7" t="n">
        <v>214602</v>
      </c>
      <c r="C8" s="7" t="n">
        <v>-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Other receivable</t>
        </is>
      </c>
      <c r="B3" s="7" t="n">
        <v>17810</v>
      </c>
      <c r="C3" s="7" t="n">
        <v>16</v>
      </c>
    </row>
    <row r="4">
      <c r="A4" s="4" t="inlineStr">
        <is>
          <t>Reagents and supplies</t>
        </is>
      </c>
      <c r="B4" s="5" t="n">
        <v>16491</v>
      </c>
      <c r="C4" s="5" t="n">
        <v>277</v>
      </c>
    </row>
    <row r="5">
      <c r="A5" s="4" t="inlineStr">
        <is>
          <t>Prepaid expenses</t>
        </is>
      </c>
      <c r="B5" s="5" t="n">
        <v>3682</v>
      </c>
      <c r="C5" s="5" t="n">
        <v>1288</v>
      </c>
    </row>
    <row r="6">
      <c r="A6" s="4" t="inlineStr">
        <is>
          <t>Contract assets</t>
        </is>
      </c>
      <c r="B6" s="5" t="n">
        <v>1379</v>
      </c>
      <c r="C6" s="5" t="n">
        <v>150</v>
      </c>
    </row>
    <row r="7">
      <c r="A7" s="4" t="inlineStr">
        <is>
          <t>Marketable securities interest receivable</t>
        </is>
      </c>
      <c r="B7" s="5" t="n">
        <v>1016</v>
      </c>
      <c r="C7" s="5" t="n">
        <v>478</v>
      </c>
    </row>
    <row r="8">
      <c r="A8" s="4" t="inlineStr">
        <is>
          <t>Prepaid income taxes</t>
        </is>
      </c>
      <c r="B8" s="5" t="n">
        <v>14</v>
      </c>
      <c r="C8" s="5" t="n">
        <v>46</v>
      </c>
    </row>
    <row r="9">
      <c r="A9" s="4" t="inlineStr">
        <is>
          <t>Total</t>
        </is>
      </c>
      <c r="B9" s="7" t="n">
        <v>40392</v>
      </c>
      <c r="C9" s="7" t="n">
        <v>2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ing Segment and Geographical Information - Additional Information (Details)</t>
        </is>
      </c>
      <c r="B1" s="2" t="inlineStr">
        <is>
          <t>12 Months Ended</t>
        </is>
      </c>
    </row>
    <row r="2">
      <c r="B2" s="2" t="inlineStr">
        <is>
          <t>Dec. 31, 2020Segment</t>
        </is>
      </c>
    </row>
    <row r="3">
      <c r="A3" s="3" t="inlineStr">
        <is>
          <t>Segment Reporting [Abstract]</t>
        </is>
      </c>
    </row>
    <row r="4">
      <c r="A4" s="4" t="inlineStr">
        <is>
          <t>Number of reporting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porting Segment and Geographical Information - Summary of Revenue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Revenue</t>
        </is>
      </c>
      <c r="B4" s="7" t="n">
        <v>294978</v>
      </c>
      <c r="C4" s="7" t="n">
        <v>101716</v>
      </c>
      <c r="D4" s="7" t="n">
        <v>17265</v>
      </c>
      <c r="E4" s="7" t="n">
        <v>7753</v>
      </c>
      <c r="F4" s="7" t="n">
        <v>8387</v>
      </c>
      <c r="G4" s="7" t="n">
        <v>10347</v>
      </c>
      <c r="H4" s="7" t="n">
        <v>8424</v>
      </c>
      <c r="I4" s="7" t="n">
        <v>5370</v>
      </c>
      <c r="J4" s="7" t="n">
        <v>421712</v>
      </c>
      <c r="K4" s="7" t="n">
        <v>32528</v>
      </c>
    </row>
    <row r="5">
      <c r="A5" s="4" t="inlineStr">
        <is>
          <t>United States</t>
        </is>
      </c>
    </row>
    <row r="6">
      <c r="A6" s="3" t="inlineStr">
        <is>
          <t>Segment Reporting Information [Line Items]</t>
        </is>
      </c>
    </row>
    <row r="7">
      <c r="A7" s="4" t="inlineStr">
        <is>
          <t>Revenue</t>
        </is>
      </c>
      <c r="J7" s="5" t="n">
        <v>415334</v>
      </c>
      <c r="K7" s="5" t="n">
        <v>25014</v>
      </c>
    </row>
    <row r="8">
      <c r="A8" s="4" t="inlineStr">
        <is>
          <t>Canada</t>
        </is>
      </c>
    </row>
    <row r="9">
      <c r="A9" s="3" t="inlineStr">
        <is>
          <t>Segment Reporting Information [Line Items]</t>
        </is>
      </c>
    </row>
    <row r="10">
      <c r="A10" s="4" t="inlineStr">
        <is>
          <t>Revenue</t>
        </is>
      </c>
      <c r="J10" s="5" t="n">
        <v>1725</v>
      </c>
      <c r="K10" s="5" t="n">
        <v>2245</v>
      </c>
    </row>
    <row r="11">
      <c r="A11" s="4" t="inlineStr">
        <is>
          <t>Other Countries</t>
        </is>
      </c>
    </row>
    <row r="12">
      <c r="A12" s="3" t="inlineStr">
        <is>
          <t>Segment Reporting Information [Line Items]</t>
        </is>
      </c>
    </row>
    <row r="13">
      <c r="A13" s="4" t="inlineStr">
        <is>
          <t>Revenue</t>
        </is>
      </c>
      <c r="J13" s="7" t="n">
        <v>4653</v>
      </c>
      <c r="K13" s="7" t="n">
        <v>5269</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5" customWidth="1" min="2" max="2"/>
  </cols>
  <sheetData>
    <row r="1">
      <c r="A1" s="1" t="inlineStr">
        <is>
          <t>Debt, Commitments and Contingencies - Additional Information (Details)</t>
        </is>
      </c>
      <c r="B1" s="2" t="inlineStr">
        <is>
          <t>12 Months Ended</t>
        </is>
      </c>
    </row>
    <row r="2">
      <c r="B2" s="2" t="inlineStr">
        <is>
          <t>Dec. 31, 2020USD ($)ft²a</t>
        </is>
      </c>
    </row>
    <row r="3">
      <c r="A3" s="3" t="inlineStr">
        <is>
          <t>Debt, Commitments and Contingencies [Line Items]</t>
        </is>
      </c>
    </row>
    <row r="4">
      <c r="A4" s="4" t="inlineStr">
        <is>
          <t>Payments to aggregate purchase price</t>
        </is>
      </c>
      <c r="B4" s="7" t="n">
        <v>15400000</v>
      </c>
    </row>
    <row r="5">
      <c r="A5" s="4" t="inlineStr">
        <is>
          <t>Area of property (Square feet) | ft²</t>
        </is>
      </c>
      <c r="B5" s="5" t="n">
        <v>61612</v>
      </c>
    </row>
    <row r="6">
      <c r="A6" s="4" t="inlineStr">
        <is>
          <t>Area of land (acres) | a</t>
        </is>
      </c>
      <c r="B6" s="11" t="n">
        <v>2.6</v>
      </c>
    </row>
    <row r="7">
      <c r="A7" s="4" t="inlineStr">
        <is>
          <t>Refundable deposit</t>
        </is>
      </c>
      <c r="B7" s="7" t="n">
        <v>350000</v>
      </c>
    </row>
    <row r="8">
      <c r="A8" s="4" t="inlineStr">
        <is>
          <t>Payments for remaining amount owed to property purchase agreement</t>
        </is>
      </c>
      <c r="B8" s="5" t="n">
        <v>15000000</v>
      </c>
    </row>
    <row r="9">
      <c r="A9" s="4" t="inlineStr">
        <is>
          <t>Payments for closing of escrow, financed under margin loan</t>
        </is>
      </c>
      <c r="B9" s="7" t="n">
        <v>15000000</v>
      </c>
    </row>
    <row r="10">
      <c r="A10" s="4" t="inlineStr">
        <is>
          <t>Interest on loan withdrawn from margin account</t>
        </is>
      </c>
      <c r="B10" s="4" t="inlineStr">
        <is>
          <t>1.00%</t>
        </is>
      </c>
    </row>
    <row r="11">
      <c r="A11" s="4" t="inlineStr">
        <is>
          <t>Interest rate</t>
        </is>
      </c>
      <c r="B11" s="4" t="inlineStr">
        <is>
          <t>0.78%</t>
        </is>
      </c>
    </row>
    <row r="12">
      <c r="A12" s="4" t="inlineStr">
        <is>
          <t>Outstanding borrowing amount</t>
        </is>
      </c>
      <c r="B12" s="7" t="n">
        <v>15019000</v>
      </c>
    </row>
    <row r="13">
      <c r="A13" s="4" t="inlineStr">
        <is>
          <t>Interest expense</t>
        </is>
      </c>
      <c r="B13" s="5" t="n">
        <v>20000</v>
      </c>
    </row>
    <row r="14">
      <c r="A14" s="4" t="inlineStr">
        <is>
          <t>Non-cancelable purchase obligations</t>
        </is>
      </c>
      <c r="B14" s="5" t="n">
        <v>27600000</v>
      </c>
    </row>
    <row r="15">
      <c r="A15" s="4" t="inlineStr">
        <is>
          <t>Reagents and Other Supplies</t>
        </is>
      </c>
    </row>
    <row r="16">
      <c r="A16" s="3" t="inlineStr">
        <is>
          <t>Debt, Commitments and Contingencies [Line Items]</t>
        </is>
      </c>
    </row>
    <row r="17">
      <c r="A17" s="4" t="inlineStr">
        <is>
          <t>Non-cancelable purchase obligations</t>
        </is>
      </c>
      <c r="B17" s="5" t="n">
        <v>23600000</v>
      </c>
    </row>
    <row r="18">
      <c r="A18" s="4" t="inlineStr">
        <is>
          <t>Medical Lab Equipment</t>
        </is>
      </c>
    </row>
    <row r="19">
      <c r="A19" s="3" t="inlineStr">
        <is>
          <t>Debt, Commitments and Contingencies [Line Items]</t>
        </is>
      </c>
    </row>
    <row r="20">
      <c r="A20" s="4" t="inlineStr">
        <is>
          <t>Non-cancelable purchase obligations, payable within twelve months</t>
        </is>
      </c>
      <c r="B20" s="5" t="n">
        <v>3300000</v>
      </c>
    </row>
    <row r="21">
      <c r="A21" s="4" t="inlineStr">
        <is>
          <t>Non-cancelable purchase obligations, payable within next twenty-four months</t>
        </is>
      </c>
      <c r="B21" s="7" t="n">
        <v>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Leases - Additional Information (Details)</t>
        </is>
      </c>
      <c r="B1" s="2" t="inlineStr">
        <is>
          <t>12 Months Ended</t>
        </is>
      </c>
    </row>
    <row r="2">
      <c r="B2" s="2" t="inlineStr">
        <is>
          <t>Dec. 31, 2020USD ($)ft²aLease</t>
        </is>
      </c>
      <c r="C2" s="2" t="inlineStr">
        <is>
          <t>Dec. 31, 2019USD ($)</t>
        </is>
      </c>
      <c r="D2" s="2" t="inlineStr">
        <is>
          <t>Jan. 01, 2019USD ($)</t>
        </is>
      </c>
    </row>
    <row r="3">
      <c r="A3" s="3" t="inlineStr">
        <is>
          <t>Lessee Lease Description [Line Items]</t>
        </is>
      </c>
    </row>
    <row r="4">
      <c r="A4" s="4" t="inlineStr">
        <is>
          <t>Operating leases term of expiration</t>
        </is>
      </c>
      <c r="B4" s="4" t="inlineStr">
        <is>
          <t>2025-10</t>
        </is>
      </c>
    </row>
    <row r="5">
      <c r="A5" s="4" t="inlineStr">
        <is>
          <t>Operating leases, renewal term</t>
        </is>
      </c>
      <c r="B5" s="4" t="inlineStr">
        <is>
          <t>3 years</t>
        </is>
      </c>
    </row>
    <row r="6">
      <c r="A6" s="4" t="inlineStr">
        <is>
          <t>Payments to aggregate purchase price</t>
        </is>
      </c>
      <c r="B6" s="7" t="n">
        <v>15400000</v>
      </c>
    </row>
    <row r="7">
      <c r="A7" s="4" t="inlineStr">
        <is>
          <t>Area of property (Square feet) | ft²</t>
        </is>
      </c>
      <c r="B7" s="5" t="n">
        <v>61612</v>
      </c>
    </row>
    <row r="8">
      <c r="A8" s="4" t="inlineStr">
        <is>
          <t>Area of land (acres) | a</t>
        </is>
      </c>
      <c r="B8" s="11" t="n">
        <v>2.6</v>
      </c>
    </row>
    <row r="9">
      <c r="A9" s="4" t="inlineStr">
        <is>
          <t>Accounting standards update, adopted</t>
        </is>
      </c>
      <c r="B9" s="4" t="inlineStr">
        <is>
          <t>true</t>
        </is>
      </c>
      <c r="C9" s="4" t="inlineStr">
        <is>
          <t>true</t>
        </is>
      </c>
    </row>
    <row r="10">
      <c r="A10" s="4" t="inlineStr">
        <is>
          <t>Change In Accounting Principle Accounting Standards Update, Adoption Date</t>
        </is>
      </c>
      <c r="C10" s="4" t="inlineStr">
        <is>
          <t>Jan. 1,
		2019</t>
        </is>
      </c>
    </row>
    <row r="11">
      <c r="A11" s="4" t="inlineStr">
        <is>
          <t>Accounting Standards Update [Extensible List]</t>
        </is>
      </c>
      <c r="B11" s="4" t="inlineStr">
        <is>
          <t>us-gaap:AccountingStandardsUpdate201815Member</t>
        </is>
      </c>
      <c r="C11" s="4" t="inlineStr">
        <is>
          <t>us-gaap:AccountingStandardsUpdate201602Member</t>
        </is>
      </c>
    </row>
    <row r="12">
      <c r="A12" s="4" t="inlineStr">
        <is>
          <t>Long-term ROU assets</t>
        </is>
      </c>
      <c r="B12" s="7" t="n">
        <v>828000</v>
      </c>
      <c r="C12" s="7" t="n">
        <v>2633000</v>
      </c>
      <c r="D12" s="7" t="n">
        <v>3000000</v>
      </c>
    </row>
    <row r="13">
      <c r="A13" s="4" t="inlineStr">
        <is>
          <t>Short-term lease liabilities</t>
        </is>
      </c>
      <c r="B13" s="5" t="n">
        <v>267000</v>
      </c>
      <c r="C13" s="5" t="n">
        <v>420000</v>
      </c>
      <c r="D13" s="5" t="n">
        <v>384000</v>
      </c>
    </row>
    <row r="14">
      <c r="A14" s="4" t="inlineStr">
        <is>
          <t>Long-term lease liabilities</t>
        </is>
      </c>
      <c r="B14" s="5" t="n">
        <v>568000</v>
      </c>
      <c r="C14" s="5" t="n">
        <v>2256000</v>
      </c>
      <c r="D14" s="5" t="n">
        <v>2600000</v>
      </c>
    </row>
    <row r="15">
      <c r="A15" s="4" t="inlineStr">
        <is>
          <t>Impact to retained earnings upon adoption of new accounting standard</t>
        </is>
      </c>
      <c r="B15" s="5" t="n">
        <v>150881000</v>
      </c>
      <c r="C15" s="5" t="n">
        <v>-63429000</v>
      </c>
    </row>
    <row r="16">
      <c r="A16" s="4" t="inlineStr">
        <is>
          <t>Lease income</t>
        </is>
      </c>
      <c r="B16" s="5" t="n">
        <v>145000</v>
      </c>
      <c r="C16" s="7" t="n">
        <v>0</v>
      </c>
    </row>
    <row r="17">
      <c r="A17" s="4" t="inlineStr">
        <is>
          <t>Interest and Other Income, Net</t>
        </is>
      </c>
    </row>
    <row r="18">
      <c r="A18" s="3" t="inlineStr">
        <is>
          <t>Lessee Lease Description [Line Items]</t>
        </is>
      </c>
    </row>
    <row r="19">
      <c r="A19" s="4" t="inlineStr">
        <is>
          <t>Lease income</t>
        </is>
      </c>
      <c r="B19" s="5" t="n">
        <v>145000</v>
      </c>
    </row>
    <row r="20">
      <c r="A20" s="4" t="inlineStr">
        <is>
          <t>Office Space Lease</t>
        </is>
      </c>
    </row>
    <row r="21">
      <c r="A21" s="3" t="inlineStr">
        <is>
          <t>Lessee Lease Description [Line Items]</t>
        </is>
      </c>
    </row>
    <row r="22">
      <c r="A22" s="4" t="inlineStr">
        <is>
          <t>Long-term ROU assets</t>
        </is>
      </c>
      <c r="B22" s="5" t="n">
        <v>393000</v>
      </c>
    </row>
    <row r="23">
      <c r="A23" s="4" t="inlineStr">
        <is>
          <t>Short-term lease liabilities</t>
        </is>
      </c>
      <c r="B23" s="5" t="n">
        <v>58000</v>
      </c>
    </row>
    <row r="24">
      <c r="A24" s="4" t="inlineStr">
        <is>
          <t>Long-term lease liabilities</t>
        </is>
      </c>
      <c r="B24" s="7" t="n">
        <v>335000</v>
      </c>
    </row>
    <row r="25">
      <c r="A25" s="4" t="inlineStr">
        <is>
          <t>Number of operating leases entered | Lease</t>
        </is>
      </c>
      <c r="B25" s="5" t="n">
        <v>3</v>
      </c>
    </row>
    <row r="26">
      <c r="A26" s="4" t="inlineStr">
        <is>
          <t>Number of short-term leases entered | Lease</t>
        </is>
      </c>
      <c r="B26" s="5" t="n">
        <v>15</v>
      </c>
    </row>
    <row r="27">
      <c r="A27" s="4" t="inlineStr">
        <is>
          <t>Copier</t>
        </is>
      </c>
    </row>
    <row r="28">
      <c r="A28" s="3" t="inlineStr">
        <is>
          <t>Lessee Lease Description [Line Items]</t>
        </is>
      </c>
    </row>
    <row r="29">
      <c r="A29" s="4" t="inlineStr">
        <is>
          <t>Long-term ROU assets</t>
        </is>
      </c>
      <c r="B29" s="7" t="n">
        <v>9000</v>
      </c>
    </row>
    <row r="30">
      <c r="A30" s="4" t="inlineStr">
        <is>
          <t>Short-term lease liabilities</t>
        </is>
      </c>
      <c r="B30" s="5" t="n">
        <v>1000</v>
      </c>
    </row>
    <row r="31">
      <c r="A31" s="4" t="inlineStr">
        <is>
          <t>Long-term lease liabilities</t>
        </is>
      </c>
      <c r="B31" s="7" t="n">
        <v>8000</v>
      </c>
    </row>
    <row r="32">
      <c r="A32" s="4" t="inlineStr">
        <is>
          <t>Building | Minimum</t>
        </is>
      </c>
    </row>
    <row r="33">
      <c r="A33" s="3" t="inlineStr">
        <is>
          <t>Lessee Lease Description [Line Items]</t>
        </is>
      </c>
    </row>
    <row r="34">
      <c r="A34" s="4" t="inlineStr">
        <is>
          <t>Remaining terms including renewal options</t>
        </is>
      </c>
      <c r="B34" s="4" t="inlineStr">
        <is>
          <t>2 months</t>
        </is>
      </c>
    </row>
    <row r="35">
      <c r="A35" s="4" t="inlineStr">
        <is>
          <t>Building | Maximum</t>
        </is>
      </c>
    </row>
    <row r="36">
      <c r="A36" s="3" t="inlineStr">
        <is>
          <t>Lessee Lease Description [Line Items]</t>
        </is>
      </c>
    </row>
    <row r="37">
      <c r="A37" s="4" t="inlineStr">
        <is>
          <t>Remaining terms including renewal options</t>
        </is>
      </c>
      <c r="B37" s="4" t="inlineStr">
        <is>
          <t>4 years</t>
        </is>
      </c>
    </row>
    <row r="38">
      <c r="A38" s="4" t="inlineStr">
        <is>
          <t>Cumulative Effect Period Of Adoption Adjustment | Accounting Standards Update 2016-02</t>
        </is>
      </c>
    </row>
    <row r="39">
      <c r="A39" s="3" t="inlineStr">
        <is>
          <t>Lessee Lease Description [Line Items]</t>
        </is>
      </c>
    </row>
    <row r="40">
      <c r="A40" s="4" t="inlineStr">
        <is>
          <t>Impact to retained earnings upon adoption of new accounting standard</t>
        </is>
      </c>
      <c r="D40"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566</v>
      </c>
      <c r="C4" s="7" t="n">
        <v>587</v>
      </c>
    </row>
    <row r="5">
      <c r="A5" s="4" t="inlineStr">
        <is>
          <t>Short-term lease cost</t>
        </is>
      </c>
      <c r="B5" s="5" t="n">
        <v>142</v>
      </c>
    </row>
    <row r="6">
      <c r="A6" s="4" t="inlineStr">
        <is>
          <t>Total lease cost</t>
        </is>
      </c>
      <c r="B6" s="7" t="n">
        <v>708</v>
      </c>
      <c r="C6" s="7" t="n">
        <v>5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801</v>
      </c>
      <c r="C4" s="7" t="n">
        <v>535</v>
      </c>
    </row>
    <row r="5">
      <c r="A5" s="4" t="inlineStr">
        <is>
          <t>Noncash lease expense</t>
        </is>
      </c>
      <c r="B5" s="5" t="n">
        <v>409</v>
      </c>
      <c r="C5" s="5" t="n">
        <v>413</v>
      </c>
    </row>
    <row r="6">
      <c r="A6" s="4" t="inlineStr">
        <is>
          <t>Right-of-assets obtained in exchange for new operating lease liabilities</t>
        </is>
      </c>
      <c r="B6" s="7" t="n">
        <v>402</v>
      </c>
      <c r="C6" s="7" t="n">
        <v>1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Leases - Schedule of Supplemental Information Related to Leases (Details)</t>
        </is>
      </c>
      <c r="B1" s="2" t="inlineStr">
        <is>
          <t>Dec. 31, 2020</t>
        </is>
      </c>
    </row>
    <row r="2">
      <c r="A2" s="3" t="inlineStr">
        <is>
          <t>Leases [Abstract]</t>
        </is>
      </c>
    </row>
    <row r="3">
      <c r="A3" s="4" t="inlineStr">
        <is>
          <t>Weighted average remaining lease term - operating leases</t>
        </is>
      </c>
      <c r="B3" s="4" t="inlineStr">
        <is>
          <t>3 years</t>
        </is>
      </c>
    </row>
    <row r="4">
      <c r="A4" s="4" t="inlineStr">
        <is>
          <t>Weighted average discount rate - operating leases</t>
        </is>
      </c>
      <c r="B4" s="4" t="inlineStr">
        <is>
          <t>6.2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Operating Lease Liabilities using Undiscounted Cash Flows on an Annual Basis (Details) $ in Thousands</t>
        </is>
      </c>
      <c r="B1" s="2" t="inlineStr">
        <is>
          <t>Dec. 31, 2020USD ($)</t>
        </is>
      </c>
    </row>
    <row r="2">
      <c r="A2" s="3" t="inlineStr">
        <is>
          <t>Leases [Abstract]</t>
        </is>
      </c>
    </row>
    <row r="3">
      <c r="A3" s="4" t="inlineStr">
        <is>
          <t>2021</t>
        </is>
      </c>
      <c r="B3" s="7" t="n">
        <v>311</v>
      </c>
    </row>
    <row r="4">
      <c r="A4" s="4" t="inlineStr">
        <is>
          <t>2022</t>
        </is>
      </c>
      <c r="B4" s="5" t="n">
        <v>309</v>
      </c>
    </row>
    <row r="5">
      <c r="A5" s="4" t="inlineStr">
        <is>
          <t>2023</t>
        </is>
      </c>
      <c r="B5" s="5" t="n">
        <v>270</v>
      </c>
    </row>
    <row r="6">
      <c r="A6" s="4" t="inlineStr">
        <is>
          <t>2024</t>
        </is>
      </c>
      <c r="B6" s="5" t="n">
        <v>24</v>
      </c>
    </row>
    <row r="7">
      <c r="A7" s="4" t="inlineStr">
        <is>
          <t>2025</t>
        </is>
      </c>
      <c r="B7" s="5" t="n">
        <v>2</v>
      </c>
    </row>
    <row r="8">
      <c r="A8" s="4" t="inlineStr">
        <is>
          <t>Thereafter</t>
        </is>
      </c>
      <c r="B8" s="5" t="n">
        <v>1</v>
      </c>
    </row>
    <row r="9">
      <c r="A9" s="4" t="inlineStr">
        <is>
          <t>Total lease payments</t>
        </is>
      </c>
      <c r="B9" s="5" t="n">
        <v>917</v>
      </c>
    </row>
    <row r="10">
      <c r="A10" s="4" t="inlineStr">
        <is>
          <t>Less imputed interest</t>
        </is>
      </c>
      <c r="B10" s="5" t="n">
        <v>-82</v>
      </c>
    </row>
    <row r="11">
      <c r="A11" s="4" t="inlineStr">
        <is>
          <t>Total</t>
        </is>
      </c>
      <c r="B11" s="7" t="n">
        <v>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Schedule of Lease Income (Details) - USD ($)</t>
        </is>
      </c>
      <c r="B1" s="2" t="inlineStr">
        <is>
          <t>12 Months Ended</t>
        </is>
      </c>
    </row>
    <row r="2">
      <c r="B2" s="2" t="inlineStr">
        <is>
          <t>Dec. 31, 2020</t>
        </is>
      </c>
      <c r="C2" s="2" t="inlineStr">
        <is>
          <t>Dec. 31, 2019</t>
        </is>
      </c>
    </row>
    <row r="3">
      <c r="A3" s="3" t="inlineStr">
        <is>
          <t>Leases [Abstract]</t>
        </is>
      </c>
    </row>
    <row r="4">
      <c r="A4" s="4" t="inlineStr">
        <is>
          <t>Lease income</t>
        </is>
      </c>
      <c r="B4" s="7" t="n">
        <v>144000</v>
      </c>
    </row>
    <row r="5">
      <c r="A5" s="4" t="inlineStr">
        <is>
          <t>Variable lease income</t>
        </is>
      </c>
      <c r="B5" s="5" t="n">
        <v>1000</v>
      </c>
    </row>
    <row r="6">
      <c r="A6" s="4" t="inlineStr">
        <is>
          <t>Total lease income</t>
        </is>
      </c>
      <c r="B6" s="7" t="n">
        <v>145000</v>
      </c>
      <c r="C6"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73" customWidth="1" min="1" max="1"/>
    <col width="13" customWidth="1" min="2" max="2"/>
    <col width="35" customWidth="1" min="3" max="3"/>
    <col width="35" customWidth="1" min="4" max="4"/>
    <col width="45" customWidth="1" min="5" max="5"/>
    <col width="44" customWidth="1" min="6" max="6"/>
    <col width="21" customWidth="1" min="7" max="7"/>
    <col width="55" customWidth="1" min="8" max="8"/>
    <col width="55" customWidth="1" min="9" max="9"/>
    <col width="65" customWidth="1" min="10" max="10"/>
    <col width="64" customWidth="1" min="11" max="11"/>
    <col width="27" customWidth="1" min="12" max="12"/>
    <col width="61" customWidth="1" min="13" max="13"/>
    <col width="61" customWidth="1" min="14" max="14"/>
    <col width="71" customWidth="1" min="15" max="15"/>
    <col width="70" customWidth="1" min="16" max="16"/>
    <col width="46" customWidth="1" min="17" max="17"/>
    <col width="40" customWidth="1" min="18" max="18"/>
  </cols>
  <sheetData>
    <row r="1">
      <c r="A1" s="1" t="inlineStr">
        <is>
          <t>Consolidated Statements of Stockholders' Equity - USD ($) $ in Thousands</t>
        </is>
      </c>
      <c r="B1" s="2" t="inlineStr">
        <is>
          <t>Total</t>
        </is>
      </c>
      <c r="C1" s="2" t="inlineStr">
        <is>
          <t>2019 Equity Distribution Agreement</t>
        </is>
      </c>
      <c r="D1" s="2" t="inlineStr">
        <is>
          <t>2020 Equity Distribution Agreement</t>
        </is>
      </c>
      <c r="E1" s="2" t="inlineStr">
        <is>
          <t>September 2020 Equity Distribution Agreement</t>
        </is>
      </c>
      <c r="F1" s="2" t="inlineStr">
        <is>
          <t>November 2020 Equity Distribution Agreement</t>
        </is>
      </c>
      <c r="G1" s="2" t="inlineStr">
        <is>
          <t>Stockholders' Equity</t>
        </is>
      </c>
      <c r="H1" s="2" t="inlineStr">
        <is>
          <t>Stockholders' Equity2019 Equity Distribution Agreement</t>
        </is>
      </c>
      <c r="I1" s="2" t="inlineStr">
        <is>
          <t>Stockholders' Equity2020 Equity Distribution Agreement</t>
        </is>
      </c>
      <c r="J1" s="2" t="inlineStr">
        <is>
          <t>Stockholders' EquitySeptember 2020 Equity Distribution Agreement</t>
        </is>
      </c>
      <c r="K1" s="2" t="inlineStr">
        <is>
          <t>Stockholders' EquityNovember 2020 Equity Distribution Agreement</t>
        </is>
      </c>
      <c r="L1" s="2" t="inlineStr">
        <is>
          <t>Additional Paid-In Capital</t>
        </is>
      </c>
      <c r="M1" s="2" t="inlineStr">
        <is>
          <t>Additional Paid-In Capital2019 Equity Distribution Agreement</t>
        </is>
      </c>
      <c r="N1" s="2" t="inlineStr">
        <is>
          <t>Additional Paid-In Capital2020 Equity Distribution Agreement</t>
        </is>
      </c>
      <c r="O1" s="2" t="inlineStr">
        <is>
          <t>Additional Paid-In CapitalSeptember 2020 Equity Distribution Agreement</t>
        </is>
      </c>
      <c r="P1" s="2" t="inlineStr">
        <is>
          <t>Additional Paid-In CapitalNovember 2020 Equity Distribution Agreement</t>
        </is>
      </c>
      <c r="Q1" s="2" t="inlineStr">
        <is>
          <t>Accumulated Other Comprehensive Income (Loss)</t>
        </is>
      </c>
      <c r="R1" s="2" t="inlineStr">
        <is>
          <t>Retained Earnings (Accumulated Deficit)</t>
        </is>
      </c>
    </row>
    <row r="2">
      <c r="A2" s="4" t="inlineStr">
        <is>
          <t>Beginning Balance at Dec. 31, 2018</t>
        </is>
      </c>
      <c r="B2" s="7" t="n">
        <v>51152</v>
      </c>
      <c r="G2" s="7" t="n">
        <v>2</v>
      </c>
      <c r="L2" s="7" t="n">
        <v>114203</v>
      </c>
      <c r="Q2" s="7" t="n">
        <v>-35</v>
      </c>
      <c r="R2" s="7" t="n">
        <v>-63018</v>
      </c>
    </row>
    <row r="3">
      <c r="A3" s="4" t="inlineStr">
        <is>
          <t>Beginning Balance, Shares at Dec. 31, 2018</t>
        </is>
      </c>
      <c r="G3" s="5" t="n">
        <v>18172000</v>
      </c>
    </row>
    <row r="4">
      <c r="A4" s="4" t="inlineStr">
        <is>
          <t>Equity-based compensation</t>
        </is>
      </c>
      <c r="B4" s="5" t="n">
        <v>3209</v>
      </c>
      <c r="L4" s="5" t="n">
        <v>3209</v>
      </c>
    </row>
    <row r="5">
      <c r="A5" s="4" t="inlineStr">
        <is>
          <t>Exercise of common stock options</t>
        </is>
      </c>
      <c r="B5" s="5" t="n">
        <v>38</v>
      </c>
      <c r="L5" s="5" t="n">
        <v>38</v>
      </c>
    </row>
    <row r="6">
      <c r="A6" s="4" t="inlineStr">
        <is>
          <t>Exercise of common stock options, Shares</t>
        </is>
      </c>
      <c r="G6" s="5" t="n">
        <v>100000</v>
      </c>
    </row>
    <row r="7">
      <c r="A7" s="4" t="inlineStr">
        <is>
          <t>Restricted stock awards, Shares</t>
        </is>
      </c>
      <c r="G7" s="5" t="n">
        <v>434000</v>
      </c>
    </row>
    <row r="8">
      <c r="A8" s="4" t="inlineStr">
        <is>
          <t>Issuance of common stock</t>
        </is>
      </c>
      <c r="C8" s="7" t="n">
        <v>979</v>
      </c>
      <c r="D8" s="7" t="n">
        <v>27650</v>
      </c>
      <c r="M8" s="7" t="n">
        <v>979</v>
      </c>
      <c r="N8" s="7" t="n">
        <v>27650</v>
      </c>
    </row>
    <row r="9">
      <c r="A9" s="4" t="inlineStr">
        <is>
          <t>Issuance of common stock, Shares</t>
        </is>
      </c>
      <c r="H9" s="5" t="n">
        <v>104000</v>
      </c>
      <c r="I9" s="5" t="n">
        <v>2674000</v>
      </c>
    </row>
    <row r="10">
      <c r="A10" s="4" t="inlineStr">
        <is>
          <t>Repurchases of capital stock</t>
        </is>
      </c>
      <c r="B10" s="5" t="n">
        <v>-21</v>
      </c>
      <c r="L10" s="5" t="n">
        <v>-21</v>
      </c>
    </row>
    <row r="11">
      <c r="A11" s="4" t="inlineStr">
        <is>
          <t>Repurchases of capital stock, Shares</t>
        </is>
      </c>
      <c r="G11" s="5" t="n">
        <v>-1000</v>
      </c>
    </row>
    <row r="12">
      <c r="A12" s="4" t="inlineStr">
        <is>
          <t>Other comprehensive gain, net</t>
        </is>
      </c>
      <c r="B12" s="5" t="n">
        <v>181</v>
      </c>
      <c r="Q12" s="5" t="n">
        <v>181</v>
      </c>
    </row>
    <row r="13">
      <c r="A13" s="4" t="inlineStr">
        <is>
          <t>Net income (loss)</t>
        </is>
      </c>
      <c r="B13" s="5" t="n">
        <v>-411</v>
      </c>
      <c r="R13" s="5" t="n">
        <v>-411</v>
      </c>
    </row>
    <row r="14">
      <c r="A14" s="4" t="inlineStr">
        <is>
          <t>Ending Balance at Dec. 31, 2019</t>
        </is>
      </c>
      <c r="B14" s="7" t="n">
        <v>82777</v>
      </c>
      <c r="G14" s="7" t="n">
        <v>2</v>
      </c>
      <c r="L14" s="5" t="n">
        <v>146058</v>
      </c>
      <c r="Q14" s="5" t="n">
        <v>146</v>
      </c>
      <c r="R14" s="5" t="n">
        <v>-63429</v>
      </c>
    </row>
    <row r="15">
      <c r="A15" s="4" t="inlineStr">
        <is>
          <t>Ending Balance, Shares at Dec. 31, 2019</t>
        </is>
      </c>
      <c r="B15" s="5" t="n">
        <v>21483000</v>
      </c>
      <c r="G15" s="5" t="n">
        <v>21483000</v>
      </c>
    </row>
    <row r="16">
      <c r="A16" s="4" t="inlineStr">
        <is>
          <t>Equity-based compensation</t>
        </is>
      </c>
      <c r="B16" s="7" t="n">
        <v>8157</v>
      </c>
      <c r="L16" s="5" t="n">
        <v>8157</v>
      </c>
    </row>
    <row r="17">
      <c r="A17" s="4" t="inlineStr">
        <is>
          <t>Exercise of common stock options</t>
        </is>
      </c>
      <c r="B17" s="5" t="n">
        <v>104</v>
      </c>
      <c r="L17" s="5" t="n">
        <v>104</v>
      </c>
    </row>
    <row r="18">
      <c r="A18" s="4" t="inlineStr">
        <is>
          <t>Exercise of common stock options, Shares</t>
        </is>
      </c>
      <c r="G18" s="5" t="n">
        <v>56000</v>
      </c>
    </row>
    <row r="19">
      <c r="A19" s="4" t="inlineStr">
        <is>
          <t>Restricted stock awards, Shares</t>
        </is>
      </c>
      <c r="G19" s="5" t="n">
        <v>655000</v>
      </c>
    </row>
    <row r="20">
      <c r="A20" s="4" t="inlineStr">
        <is>
          <t>Issuance of common stock</t>
        </is>
      </c>
      <c r="C20" s="7" t="n">
        <v>42655</v>
      </c>
      <c r="E20" s="7" t="n">
        <v>122103</v>
      </c>
      <c r="F20" s="7" t="n">
        <v>99051</v>
      </c>
      <c r="J20" s="7" t="n">
        <v>1</v>
      </c>
      <c r="M20" s="7" t="n">
        <v>42655</v>
      </c>
      <c r="O20" s="7" t="n">
        <v>122102</v>
      </c>
      <c r="P20" s="7" t="n">
        <v>99051</v>
      </c>
    </row>
    <row r="21">
      <c r="A21" s="4" t="inlineStr">
        <is>
          <t>Issuance of common stock, Shares</t>
        </is>
      </c>
      <c r="H21" s="5" t="n">
        <v>1108000</v>
      </c>
      <c r="J21" s="5" t="n">
        <v>2846000</v>
      </c>
      <c r="K21" s="5" t="n">
        <v>2034000</v>
      </c>
    </row>
    <row r="22">
      <c r="A22" s="4" t="inlineStr">
        <is>
          <t>Repurchases of capital stock</t>
        </is>
      </c>
      <c r="B22" s="5" t="n">
        <v>-62</v>
      </c>
      <c r="L22" s="5" t="n">
        <v>-62</v>
      </c>
    </row>
    <row r="23">
      <c r="A23" s="4" t="inlineStr">
        <is>
          <t>Repurchases of capital stock, Shares</t>
        </is>
      </c>
      <c r="G23" s="5" t="n">
        <v>-4000</v>
      </c>
    </row>
    <row r="24">
      <c r="A24" s="4" t="inlineStr">
        <is>
          <t>Other comprehensive gain, net</t>
        </is>
      </c>
      <c r="B24" s="5" t="n">
        <v>292</v>
      </c>
      <c r="Q24" s="5" t="n">
        <v>292</v>
      </c>
    </row>
    <row r="25">
      <c r="A25" s="4" t="inlineStr">
        <is>
          <t>Net income (loss)</t>
        </is>
      </c>
      <c r="B25" s="5" t="n">
        <v>214310</v>
      </c>
      <c r="R25" s="5" t="n">
        <v>214310</v>
      </c>
    </row>
    <row r="26">
      <c r="A26" s="4" t="inlineStr">
        <is>
          <t>Ending Balance at Dec. 31, 2020</t>
        </is>
      </c>
      <c r="B26" s="7" t="n">
        <v>569387</v>
      </c>
      <c r="G26" s="7" t="n">
        <v>3</v>
      </c>
      <c r="L26" s="7" t="n">
        <v>418065</v>
      </c>
      <c r="Q26" s="7" t="n">
        <v>438</v>
      </c>
      <c r="R26" s="7" t="n">
        <v>150881</v>
      </c>
    </row>
    <row r="27">
      <c r="A27" s="4" t="inlineStr">
        <is>
          <t>Ending Balance, Shares at Dec. 31, 2020</t>
        </is>
      </c>
      <c r="B27" s="5" t="n">
        <v>28178000</v>
      </c>
      <c r="G27" s="5" t="n">
        <v>2817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Fixed Lease Payments from Tenants for All Noncancelable Operating Leases (Details) $ in Thousands</t>
        </is>
      </c>
      <c r="B1" s="2" t="inlineStr">
        <is>
          <t>Dec. 31, 2020USD ($)</t>
        </is>
      </c>
    </row>
    <row r="2">
      <c r="A2" s="3" t="inlineStr">
        <is>
          <t>Leases [Abstract]</t>
        </is>
      </c>
    </row>
    <row r="3">
      <c r="A3" s="4" t="inlineStr">
        <is>
          <t>2021</t>
        </is>
      </c>
      <c r="B3" s="7" t="n">
        <v>335</v>
      </c>
    </row>
    <row r="4">
      <c r="A4" s="4" t="inlineStr">
        <is>
          <t>2022</t>
        </is>
      </c>
      <c r="B4" s="5" t="n">
        <v>190</v>
      </c>
    </row>
    <row r="5">
      <c r="A5" s="4" t="inlineStr">
        <is>
          <t>2023</t>
        </is>
      </c>
      <c r="B5" s="5" t="n">
        <v>95</v>
      </c>
    </row>
    <row r="6">
      <c r="A6" s="4" t="inlineStr">
        <is>
          <t>2024</t>
        </is>
      </c>
      <c r="B6" s="5" t="n">
        <v>61</v>
      </c>
    </row>
    <row r="7">
      <c r="A7" s="4" t="inlineStr">
        <is>
          <t>Total</t>
        </is>
      </c>
      <c r="B7" s="7" t="n">
        <v>6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quity-Based Compensation Expenses as Part of Cost of Revenue and Operating Expenses (Details) - USD ($) $ in Thousands</t>
        </is>
      </c>
      <c r="B1" s="2" t="inlineStr">
        <is>
          <t>12 Months Ended</t>
        </is>
      </c>
    </row>
    <row r="2">
      <c r="B2" s="2" t="inlineStr">
        <is>
          <t>Dec. 31, 2020</t>
        </is>
      </c>
      <c r="C2" s="2" t="inlineStr">
        <is>
          <t>Dec. 31, 2019</t>
        </is>
      </c>
    </row>
    <row r="3">
      <c r="A3" s="3" t="inlineStr">
        <is>
          <t>Share Based Compensation Allocation Of Recognized Period Costs [Line Items]</t>
        </is>
      </c>
    </row>
    <row r="4">
      <c r="A4" s="4" t="inlineStr">
        <is>
          <t>Equity-based compensation expense</t>
        </is>
      </c>
      <c r="B4" s="7" t="n">
        <v>8157</v>
      </c>
      <c r="C4" s="7" t="n">
        <v>3209</v>
      </c>
    </row>
    <row r="5">
      <c r="A5" s="4" t="inlineStr">
        <is>
          <t>Cost of Revenue</t>
        </is>
      </c>
    </row>
    <row r="6">
      <c r="A6" s="3" t="inlineStr">
        <is>
          <t>Share Based Compensation Allocation Of Recognized Period Costs [Line Items]</t>
        </is>
      </c>
    </row>
    <row r="7">
      <c r="A7" s="4" t="inlineStr">
        <is>
          <t>Equity-based compensation expense</t>
        </is>
      </c>
      <c r="B7" s="5" t="n">
        <v>1452</v>
      </c>
      <c r="C7" s="5" t="n">
        <v>676</v>
      </c>
    </row>
    <row r="8">
      <c r="A8" s="4" t="inlineStr">
        <is>
          <t>Research and Development</t>
        </is>
      </c>
    </row>
    <row r="9">
      <c r="A9" s="3" t="inlineStr">
        <is>
          <t>Share Based Compensation Allocation Of Recognized Period Costs [Line Items]</t>
        </is>
      </c>
    </row>
    <row r="10">
      <c r="A10" s="4" t="inlineStr">
        <is>
          <t>Equity-based compensation expense</t>
        </is>
      </c>
      <c r="B10" s="5" t="n">
        <v>2693</v>
      </c>
      <c r="C10" s="5" t="n">
        <v>1024</v>
      </c>
    </row>
    <row r="11">
      <c r="A11" s="4" t="inlineStr">
        <is>
          <t>Selling and Marketing</t>
        </is>
      </c>
    </row>
    <row r="12">
      <c r="A12" s="3" t="inlineStr">
        <is>
          <t>Share Based Compensation Allocation Of Recognized Period Costs [Line Items]</t>
        </is>
      </c>
    </row>
    <row r="13">
      <c r="A13" s="4" t="inlineStr">
        <is>
          <t>Equity-based compensation expense</t>
        </is>
      </c>
      <c r="B13" s="5" t="n">
        <v>2092</v>
      </c>
      <c r="C13" s="5" t="n">
        <v>845</v>
      </c>
    </row>
    <row r="14">
      <c r="A14" s="4" t="inlineStr">
        <is>
          <t>General and Administrative</t>
        </is>
      </c>
    </row>
    <row r="15">
      <c r="A15" s="3" t="inlineStr">
        <is>
          <t>Share Based Compensation Allocation Of Recognized Period Costs [Line Items]</t>
        </is>
      </c>
    </row>
    <row r="16">
      <c r="A16" s="4" t="inlineStr">
        <is>
          <t>Equity-based compensation expense</t>
        </is>
      </c>
      <c r="B16" s="7" t="n">
        <v>1920</v>
      </c>
      <c r="C16" s="7" t="n">
        <v>6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Equity-Based Compensation - Summary of Activity for Options to Acquire Common Shares (Details) - Option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Units/Shares Subject to Options, Beginning Balance</t>
        </is>
      </c>
      <c r="B4" s="5" t="n">
        <v>341</v>
      </c>
      <c r="C4" s="5" t="n">
        <v>417</v>
      </c>
    </row>
    <row r="5">
      <c r="A5" s="4" t="inlineStr">
        <is>
          <t>Number of Units/Shares Subject to Options, Granted</t>
        </is>
      </c>
      <c r="B5" s="5" t="n">
        <v>10</v>
      </c>
      <c r="C5" s="5" t="n">
        <v>30</v>
      </c>
    </row>
    <row r="6">
      <c r="A6" s="4" t="inlineStr">
        <is>
          <t>Number of Units/Shares Subject to Options, Exercised</t>
        </is>
      </c>
      <c r="B6" s="5" t="n">
        <v>-56</v>
      </c>
      <c r="C6" s="5" t="n">
        <v>-100</v>
      </c>
    </row>
    <row r="7">
      <c r="A7" s="4" t="inlineStr">
        <is>
          <t>Number of Units/Shares Subject to Options, Canceled</t>
        </is>
      </c>
      <c r="B7" s="5" t="n">
        <v>-8</v>
      </c>
      <c r="C7" s="5" t="n">
        <v>-6</v>
      </c>
    </row>
    <row r="8">
      <c r="A8" s="4" t="inlineStr">
        <is>
          <t>Number of Units/Shares Subject to Options, Ending Balance</t>
        </is>
      </c>
      <c r="B8" s="5" t="n">
        <v>287</v>
      </c>
      <c r="C8" s="5" t="n">
        <v>341</v>
      </c>
      <c r="D8" s="5" t="n">
        <v>417</v>
      </c>
    </row>
    <row r="9">
      <c r="A9" s="4" t="inlineStr">
        <is>
          <t>Number of Units/Shares Subject to Options, Exercisable</t>
        </is>
      </c>
      <c r="B9" s="5" t="n">
        <v>258</v>
      </c>
    </row>
    <row r="10">
      <c r="A10" s="4" t="inlineStr">
        <is>
          <t>Weighted-Average Exercise Price Per Shares, Beginning Balance</t>
        </is>
      </c>
      <c r="B10" s="9" t="n">
        <v>1.27</v>
      </c>
      <c r="C10" s="9" t="n">
        <v>0.64</v>
      </c>
    </row>
    <row r="11">
      <c r="A11" s="4" t="inlineStr">
        <is>
          <t>Weighted-Average Exercise Price Per Shares, Granted</t>
        </is>
      </c>
      <c r="B11" s="10" t="n">
        <v>15.82</v>
      </c>
      <c r="C11" s="10" t="n">
        <v>6.98</v>
      </c>
    </row>
    <row r="12">
      <c r="A12" s="4" t="inlineStr">
        <is>
          <t>Weighted-Average Exercise Price Per Shares, Exercised</t>
        </is>
      </c>
      <c r="B12" s="10" t="n">
        <v>1.86</v>
      </c>
      <c r="C12" s="10" t="n">
        <v>0.38</v>
      </c>
    </row>
    <row r="13">
      <c r="A13" s="4" t="inlineStr">
        <is>
          <t>Weighted-Average Exercise Price Per Shares, Canceled</t>
        </is>
      </c>
      <c r="B13" s="10" t="n">
        <v>4.18</v>
      </c>
      <c r="C13" s="10" t="n">
        <v>0.38</v>
      </c>
    </row>
    <row r="14">
      <c r="A14" s="4" t="inlineStr">
        <is>
          <t>Weighted-Average Exercise Price Per Shares, Ending Balance</t>
        </is>
      </c>
      <c r="B14" s="10" t="n">
        <v>1.59</v>
      </c>
      <c r="C14" s="10" t="n">
        <v>1.27</v>
      </c>
      <c r="D14" s="9" t="n">
        <v>0.64</v>
      </c>
    </row>
    <row r="15">
      <c r="A15" s="4" t="inlineStr">
        <is>
          <t>Weighted-Average Exercise Price Per Shares, Exercisable</t>
        </is>
      </c>
      <c r="B15" s="10" t="n">
        <v>0.65</v>
      </c>
    </row>
    <row r="16">
      <c r="A16" s="4" t="inlineStr">
        <is>
          <t>Weighted-Average Grant Date Fair Value, Granted</t>
        </is>
      </c>
      <c r="B16" s="10" t="n">
        <v>11.45</v>
      </c>
      <c r="C16" s="10" t="n">
        <v>4.58</v>
      </c>
    </row>
    <row r="17">
      <c r="A17" s="4" t="inlineStr">
        <is>
          <t>Weighted-Average Grant Date Fair Value, Exercised</t>
        </is>
      </c>
      <c r="B17" s="10" t="n">
        <v>5.04</v>
      </c>
      <c r="C17" s="10" t="n">
        <v>5.36</v>
      </c>
    </row>
    <row r="18">
      <c r="A18" s="4" t="inlineStr">
        <is>
          <t>Weighted-Average Grant Date Fair Value, Canceled</t>
        </is>
      </c>
      <c r="B18" s="9" t="n">
        <v>4.68</v>
      </c>
      <c r="C18" s="9" t="n">
        <v>7.1</v>
      </c>
    </row>
    <row r="19">
      <c r="A19" s="4" t="inlineStr">
        <is>
          <t>Weighted-Average Remaining Contractual Life (in years)</t>
        </is>
      </c>
      <c r="B19" s="4" t="inlineStr">
        <is>
          <t>5 years 6 months</t>
        </is>
      </c>
      <c r="C19" s="4" t="inlineStr">
        <is>
          <t>6 years 4 months 24 days</t>
        </is>
      </c>
      <c r="D19" s="4" t="inlineStr">
        <is>
          <t>7 years 1 month 6 days</t>
        </is>
      </c>
    </row>
    <row r="20">
      <c r="A20" s="4" t="inlineStr">
        <is>
          <t>Weighted-Average Remaining Contractual Life (in years), Exercisable</t>
        </is>
      </c>
      <c r="B20" s="4" t="inlineStr">
        <is>
          <t>5 years 1 month 6 days</t>
        </is>
      </c>
    </row>
    <row r="21">
      <c r="A21" s="4" t="inlineStr">
        <is>
          <t>Aggregate Intrinsic Value, Balance</t>
        </is>
      </c>
      <c r="B21" s="7" t="n">
        <v>14484</v>
      </c>
      <c r="C21" s="7" t="n">
        <v>3960</v>
      </c>
      <c r="D21" s="7" t="n">
        <v>1116</v>
      </c>
    </row>
    <row r="22">
      <c r="A22" s="4" t="inlineStr">
        <is>
          <t>Aggregate Intrinsic Value, Exercisable</t>
        </is>
      </c>
      <c r="B22" s="7" t="n">
        <v>132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Equity-Based Compensation - Additional Information (Details) - USD ($)</t>
        </is>
      </c>
      <c r="B1" s="2" t="inlineStr">
        <is>
          <t>12 Months Ended</t>
        </is>
      </c>
    </row>
    <row r="2">
      <c r="B2" s="2" t="inlineStr">
        <is>
          <t>Dec. 31, 2020</t>
        </is>
      </c>
      <c r="C2" s="2" t="inlineStr">
        <is>
          <t>Dec. 31, 2019</t>
        </is>
      </c>
    </row>
    <row r="3">
      <c r="A3" s="4" t="inlineStr">
        <is>
          <t>Options</t>
        </is>
      </c>
    </row>
    <row r="4">
      <c r="A4" s="3" t="inlineStr">
        <is>
          <t>Share Based Compensation Arrangement By Share Based Payment Award [Line Items]</t>
        </is>
      </c>
    </row>
    <row r="5">
      <c r="A5" s="4" t="inlineStr">
        <is>
          <t>Total fair value of options vested</t>
        </is>
      </c>
      <c r="B5" s="7" t="n">
        <v>223000</v>
      </c>
      <c r="C5" s="7" t="n">
        <v>549000</v>
      </c>
    </row>
    <row r="6">
      <c r="A6" s="4" t="inlineStr">
        <is>
          <t>Unrecognized compensation expense</t>
        </is>
      </c>
      <c r="B6" s="7" t="n">
        <v>178000</v>
      </c>
    </row>
    <row r="7">
      <c r="A7" s="4" t="inlineStr">
        <is>
          <t>Expected to be recognized, weighted-average period</t>
        </is>
      </c>
      <c r="B7" s="4" t="inlineStr">
        <is>
          <t>3 years</t>
        </is>
      </c>
    </row>
    <row r="8">
      <c r="A8" s="4" t="inlineStr">
        <is>
          <t>Restricted Stock Units (RSUs)</t>
        </is>
      </c>
    </row>
    <row r="9">
      <c r="A9" s="3" t="inlineStr">
        <is>
          <t>Share Based Compensation Arrangement By Share Based Payment Award [Line Items]</t>
        </is>
      </c>
    </row>
    <row r="10">
      <c r="A10" s="4" t="inlineStr">
        <is>
          <t>Expected to be recognized, weighted-average period</t>
        </is>
      </c>
      <c r="B10" s="4" t="inlineStr">
        <is>
          <t>3 years 4 months 24 days</t>
        </is>
      </c>
      <c r="C10" s="4" t="inlineStr">
        <is>
          <t>2 years 10 months 24 days</t>
        </is>
      </c>
    </row>
    <row r="11">
      <c r="A11" s="4" t="inlineStr">
        <is>
          <t>Total compensation cost not yet recognized on grant date</t>
        </is>
      </c>
      <c r="B11" s="7" t="n">
        <v>34500000</v>
      </c>
      <c r="C11" s="7" t="n">
        <v>6900000</v>
      </c>
    </row>
    <row r="12">
      <c r="A12" s="4" t="inlineStr">
        <is>
          <t>Unrecognized compensation expense</t>
        </is>
      </c>
      <c r="B12" s="7" t="n">
        <v>33500000</v>
      </c>
      <c r="C12" s="7" t="n">
        <v>8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for RSUs Relating to Shares of Company's Common Stock (Details) - Restricted Stock Units (RSUs) - 2016 Omnibus Incentive Plan - $ / shares shares in Thousands</t>
        </is>
      </c>
      <c r="B1" s="2" t="inlineStr">
        <is>
          <t>12 Months Ended</t>
        </is>
      </c>
    </row>
    <row r="2">
      <c r="B2" s="2" t="inlineStr">
        <is>
          <t>Dec. 31, 2020</t>
        </is>
      </c>
      <c r="C2" s="2" t="inlineStr">
        <is>
          <t>Dec. 31, 2019</t>
        </is>
      </c>
    </row>
    <row r="3">
      <c r="A3" s="3" t="inlineStr">
        <is>
          <t>Number of Shares</t>
        </is>
      </c>
    </row>
    <row r="4">
      <c r="A4" s="4" t="inlineStr">
        <is>
          <t>Number of Shares, Beginning Balance</t>
        </is>
      </c>
      <c r="B4" s="5" t="n">
        <v>1511</v>
      </c>
      <c r="C4" s="5" t="n">
        <v>1086</v>
      </c>
    </row>
    <row r="5">
      <c r="A5" s="4" t="inlineStr">
        <is>
          <t>Number of Shares, Granted</t>
        </is>
      </c>
      <c r="B5" s="5" t="n">
        <v>1389</v>
      </c>
      <c r="C5" s="5" t="n">
        <v>982</v>
      </c>
    </row>
    <row r="6">
      <c r="A6" s="4" t="inlineStr">
        <is>
          <t>Number of Shares, Vested and settled</t>
        </is>
      </c>
      <c r="B6" s="5" t="n">
        <v>-655</v>
      </c>
      <c r="C6" s="5" t="n">
        <v>-434</v>
      </c>
    </row>
    <row r="7">
      <c r="A7" s="4" t="inlineStr">
        <is>
          <t>Number of Shares, Forfeited</t>
        </is>
      </c>
      <c r="B7" s="5" t="n">
        <v>-160</v>
      </c>
      <c r="C7" s="5" t="n">
        <v>-123</v>
      </c>
    </row>
    <row r="8">
      <c r="A8" s="4" t="inlineStr">
        <is>
          <t>Number of Shares, Ending Balance</t>
        </is>
      </c>
      <c r="B8" s="5" t="n">
        <v>2085</v>
      </c>
      <c r="C8" s="5" t="n">
        <v>1511</v>
      </c>
    </row>
    <row r="9">
      <c r="A9" s="4" t="inlineStr">
        <is>
          <t>Weighted-Average Grant-Date Fair Value, Balance</t>
        </is>
      </c>
      <c r="B9" s="9" t="n">
        <v>6.54</v>
      </c>
      <c r="C9" s="9" t="n">
        <v>5.94</v>
      </c>
    </row>
    <row r="10">
      <c r="A10" s="4" t="inlineStr">
        <is>
          <t>Weighted-Average Grant-Date Fair Value, Granted</t>
        </is>
      </c>
      <c r="B10" s="10" t="n">
        <v>24.86</v>
      </c>
      <c r="C10" s="5" t="n">
        <v>7</v>
      </c>
    </row>
    <row r="11">
      <c r="A11" s="4" t="inlineStr">
        <is>
          <t>Weighted-Average Grant-Date Fair Value, Vested and settled</t>
        </is>
      </c>
      <c r="B11" s="10" t="n">
        <v>7.97</v>
      </c>
      <c r="C11" s="10" t="n">
        <v>6.39</v>
      </c>
    </row>
    <row r="12">
      <c r="A12" s="4" t="inlineStr">
        <is>
          <t>Weighted-Average Grant-Date Fair Value, Forfeited</t>
        </is>
      </c>
      <c r="B12" s="10" t="n">
        <v>11.17</v>
      </c>
      <c r="C12" s="10" t="n">
        <v>5.38</v>
      </c>
    </row>
    <row r="13">
      <c r="A13" s="4" t="inlineStr">
        <is>
          <t>Weighted-Average Grant-Date Fair Value, Balance</t>
        </is>
      </c>
      <c r="B13" s="9" t="n">
        <v>17.93</v>
      </c>
      <c r="C13" s="9" t="n">
        <v>6.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Based Compensation - Summary of Weighted-Average Assumptions Used to Estimate Fair Value of Options to Acquire Shares of Company's Common Stock (Details) - Opt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term (in years)</t>
        </is>
      </c>
      <c r="B4" s="4" t="inlineStr">
        <is>
          <t>6 years 1 month 6 days</t>
        </is>
      </c>
      <c r="C4" s="4" t="inlineStr">
        <is>
          <t>6 years 1 month 6 days</t>
        </is>
      </c>
    </row>
    <row r="5">
      <c r="A5" s="4" t="inlineStr">
        <is>
          <t>Risk-free interest rates</t>
        </is>
      </c>
      <c r="B5" s="4" t="inlineStr">
        <is>
          <t>0.40%</t>
        </is>
      </c>
      <c r="C5" s="4" t="inlineStr">
        <is>
          <t>1.80%</t>
        </is>
      </c>
    </row>
    <row r="6">
      <c r="A6" s="4" t="inlineStr">
        <is>
          <t>Expected volatility</t>
        </is>
      </c>
      <c r="B6" s="4" t="inlineStr">
        <is>
          <t>87.50%</t>
        </is>
      </c>
      <c r="C6" s="4" t="inlineStr">
        <is>
          <t>73.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Summary of Income (Loss) Before Income Taxes and Equity Loss in Investee and Impairment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come Tax Disclosure [Abstract]</t>
        </is>
      </c>
    </row>
    <row r="4">
      <c r="A4" s="4" t="inlineStr">
        <is>
          <t>U.S. income before income taxes, equity loss in investee and impairment loss</t>
        </is>
      </c>
      <c r="J4" s="7" t="n">
        <v>291739</v>
      </c>
      <c r="K4" s="7" t="n">
        <v>679</v>
      </c>
    </row>
    <row r="5">
      <c r="A5" s="4" t="inlineStr">
        <is>
          <t>Foreign loss before income taxes and equity loss in investee</t>
        </is>
      </c>
      <c r="J5" s="5" t="n">
        <v>-55</v>
      </c>
      <c r="K5" s="5" t="n">
        <v>-270</v>
      </c>
    </row>
    <row r="6">
      <c r="A6" s="4" t="inlineStr">
        <is>
          <t>Income before income taxes, equity loss in investee and impairment loss</t>
        </is>
      </c>
      <c r="B6" s="7" t="n">
        <v>226498</v>
      </c>
      <c r="C6" s="7" t="n">
        <v>63944</v>
      </c>
      <c r="D6" s="7" t="n">
        <v>2915</v>
      </c>
      <c r="E6" s="7" t="n">
        <v>-1673</v>
      </c>
      <c r="F6" s="7" t="n">
        <v>-160</v>
      </c>
      <c r="G6" s="7" t="n">
        <v>1698</v>
      </c>
      <c r="H6" s="7" t="n">
        <v>487</v>
      </c>
      <c r="I6" s="7" t="n">
        <v>-1616</v>
      </c>
      <c r="J6" s="7" t="n">
        <v>291684</v>
      </c>
      <c r="K6" s="7" t="n">
        <v>409</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t>
        </is>
      </c>
    </row>
    <row r="4">
      <c r="A4" s="4" t="inlineStr">
        <is>
          <t>Federal</t>
        </is>
      </c>
      <c r="J4" s="7" t="n">
        <v>53794</v>
      </c>
      <c r="K4" s="7" t="n">
        <v>5</v>
      </c>
    </row>
    <row r="5">
      <c r="A5" s="4" t="inlineStr">
        <is>
          <t>State</t>
        </is>
      </c>
      <c r="J5" s="5" t="n">
        <v>20513</v>
      </c>
      <c r="K5" s="5" t="n">
        <v>38</v>
      </c>
    </row>
    <row r="6">
      <c r="A6" s="4" t="inlineStr">
        <is>
          <t>Total Current</t>
        </is>
      </c>
      <c r="J6" s="5" t="n">
        <v>74307</v>
      </c>
      <c r="K6" s="5" t="n">
        <v>43</v>
      </c>
    </row>
    <row r="7">
      <c r="A7" s="3" t="inlineStr">
        <is>
          <t>Deferred:</t>
        </is>
      </c>
    </row>
    <row r="8">
      <c r="A8" s="4" t="inlineStr">
        <is>
          <t>Federal</t>
        </is>
      </c>
      <c r="J8" s="5" t="n">
        <v>-248</v>
      </c>
      <c r="K8" s="5" t="n">
        <v>-249</v>
      </c>
    </row>
    <row r="9">
      <c r="A9" s="4" t="inlineStr">
        <is>
          <t>State</t>
        </is>
      </c>
      <c r="J9" s="5" t="n">
        <v>-14</v>
      </c>
      <c r="K9" s="5" t="n">
        <v>-280</v>
      </c>
    </row>
    <row r="10">
      <c r="A10" s="4" t="inlineStr">
        <is>
          <t>Change in valuation allowance</t>
        </is>
      </c>
      <c r="J10" s="5" t="n">
        <v>-1513</v>
      </c>
      <c r="K10" s="5" t="n">
        <v>529</v>
      </c>
    </row>
    <row r="11">
      <c r="A11" s="4" t="inlineStr">
        <is>
          <t>Total Deferred</t>
        </is>
      </c>
      <c r="J11" s="5" t="n">
        <v>-1775</v>
      </c>
    </row>
    <row r="12">
      <c r="A12" s="4" t="inlineStr">
        <is>
          <t>Total income tax expense</t>
        </is>
      </c>
      <c r="B12" s="7" t="n">
        <v>58571</v>
      </c>
      <c r="C12" s="7" t="n">
        <v>14526</v>
      </c>
      <c r="D12" s="7" t="n">
        <v>-599</v>
      </c>
      <c r="E12" s="7" t="n">
        <v>34</v>
      </c>
      <c r="F12" s="7" t="n">
        <v>-38</v>
      </c>
      <c r="G12" s="7" t="n">
        <v>61</v>
      </c>
      <c r="H12" s="7" t="n">
        <v>7</v>
      </c>
      <c r="I12" s="7" t="n">
        <v>13</v>
      </c>
      <c r="J12" s="7" t="n">
        <v>72532</v>
      </c>
      <c r="K12" s="7" t="n">
        <v>43</v>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 between Federal Statutory Income Tax Rate and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Tax provision at federal statutory rate</t>
        </is>
      </c>
      <c r="B4" s="4" t="inlineStr">
        <is>
          <t>21.00%</t>
        </is>
      </c>
      <c r="C4" s="4" t="inlineStr">
        <is>
          <t>21.00%</t>
        </is>
      </c>
    </row>
    <row r="5">
      <c r="A5" s="4" t="inlineStr">
        <is>
          <t>State taxes</t>
        </is>
      </c>
      <c r="B5" s="4" t="inlineStr">
        <is>
          <t>5.68%</t>
        </is>
      </c>
      <c r="C5" s="4" t="inlineStr">
        <is>
          <t>(46.76%)</t>
        </is>
      </c>
    </row>
    <row r="6">
      <c r="A6" s="4" t="inlineStr">
        <is>
          <t>Foreign tax rate differential</t>
        </is>
      </c>
      <c r="B6" s="4" t="inlineStr">
        <is>
          <t>0.00%</t>
        </is>
      </c>
      <c r="C6" s="4" t="inlineStr">
        <is>
          <t>13.83%</t>
        </is>
      </c>
    </row>
    <row r="7">
      <c r="A7" s="4" t="inlineStr">
        <is>
          <t>Uncertain Tax Positions</t>
        </is>
      </c>
      <c r="B7" s="4" t="inlineStr">
        <is>
          <t>0.13%</t>
        </is>
      </c>
      <c r="C7" s="4" t="inlineStr">
        <is>
          <t>0.00%</t>
        </is>
      </c>
    </row>
    <row r="8">
      <c r="A8" s="4" t="inlineStr">
        <is>
          <t>Stock based compensation</t>
        </is>
      </c>
      <c r="B8" s="4" t="inlineStr">
        <is>
          <t>(0.92%)</t>
        </is>
      </c>
      <c r="C8" s="4" t="inlineStr">
        <is>
          <t>(53.53%)</t>
        </is>
      </c>
    </row>
    <row r="9">
      <c r="A9" s="4" t="inlineStr">
        <is>
          <t>Return to provision</t>
        </is>
      </c>
      <c r="B9" s="4" t="inlineStr">
        <is>
          <t>(0.11%)</t>
        </is>
      </c>
      <c r="C9" s="4" t="inlineStr">
        <is>
          <t>(57.11%)</t>
        </is>
      </c>
    </row>
    <row r="10">
      <c r="A10" s="4" t="inlineStr">
        <is>
          <t>Other permanent differences</t>
        </is>
      </c>
      <c r="B10" s="4" t="inlineStr">
        <is>
          <t>0.02%</t>
        </is>
      </c>
      <c r="C10" s="4" t="inlineStr">
        <is>
          <t>3.87%</t>
        </is>
      </c>
    </row>
    <row r="11">
      <c r="A11" s="4" t="inlineStr">
        <is>
          <t>Other</t>
        </is>
      </c>
      <c r="B11" s="4" t="inlineStr">
        <is>
          <t>(0.41%)</t>
        </is>
      </c>
      <c r="C11" s="4" t="inlineStr">
        <is>
          <t>0.01%</t>
        </is>
      </c>
    </row>
    <row r="12">
      <c r="A12" s="4" t="inlineStr">
        <is>
          <t>Change in valuation allowance</t>
        </is>
      </c>
      <c r="B12" s="4" t="inlineStr">
        <is>
          <t>(0.52%)</t>
        </is>
      </c>
      <c r="C12" s="4" t="inlineStr">
        <is>
          <t>129.22%</t>
        </is>
      </c>
    </row>
    <row r="13">
      <c r="A13" s="4" t="inlineStr">
        <is>
          <t>Tax provision</t>
        </is>
      </c>
      <c r="B13" s="4" t="inlineStr">
        <is>
          <t>24.87%</t>
        </is>
      </c>
      <c r="C13" s="4" t="inlineStr">
        <is>
          <t>10.53%</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lements of Deferred Tax Assets (Liabilities) (Details) - USD ($) $ in Thousands</t>
        </is>
      </c>
      <c r="B1" s="2" t="inlineStr">
        <is>
          <t>Dec. 31, 2020</t>
        </is>
      </c>
      <c r="C1" s="2" t="inlineStr">
        <is>
          <t>Dec. 31, 2019</t>
        </is>
      </c>
    </row>
    <row r="2">
      <c r="A2" s="3" t="inlineStr">
        <is>
          <t>Deferred tax assets</t>
        </is>
      </c>
    </row>
    <row r="3">
      <c r="A3" s="4" t="inlineStr">
        <is>
          <t>Accrued vacation and other accrued expenses</t>
        </is>
      </c>
      <c r="B3" s="7" t="n">
        <v>166</v>
      </c>
      <c r="C3" s="7" t="n">
        <v>97</v>
      </c>
    </row>
    <row r="4">
      <c r="A4" s="4" t="inlineStr">
        <is>
          <t>Provision for bad debts</t>
        </is>
      </c>
      <c r="B4" s="5" t="n">
        <v>513</v>
      </c>
      <c r="C4" s="5" t="n">
        <v>180</v>
      </c>
    </row>
    <row r="5">
      <c r="A5" s="4" t="inlineStr">
        <is>
          <t>Net operating losses</t>
        </is>
      </c>
      <c r="B5" s="5" t="n">
        <v>206</v>
      </c>
      <c r="C5" s="5" t="n">
        <v>445</v>
      </c>
    </row>
    <row r="6">
      <c r="A6" s="4" t="inlineStr">
        <is>
          <t>Stock based compensation</t>
        </is>
      </c>
      <c r="B6" s="5" t="n">
        <v>1424</v>
      </c>
      <c r="C6" s="5" t="n">
        <v>609</v>
      </c>
    </row>
    <row r="7">
      <c r="A7" s="4" t="inlineStr">
        <is>
          <t>State income taxes</t>
        </is>
      </c>
      <c r="B7" s="5" t="n">
        <v>4306</v>
      </c>
      <c r="C7" s="5" t="n">
        <v>8</v>
      </c>
    </row>
    <row r="8">
      <c r="A8" s="4" t="inlineStr">
        <is>
          <t>Foreign</t>
        </is>
      </c>
      <c r="B8" s="5" t="n">
        <v>1220</v>
      </c>
      <c r="C8" s="5" t="n">
        <v>545</v>
      </c>
    </row>
    <row r="9">
      <c r="A9" s="4" t="inlineStr">
        <is>
          <t>Credits</t>
        </is>
      </c>
      <c r="C9" s="5" t="n">
        <v>680</v>
      </c>
    </row>
    <row r="10">
      <c r="A10" s="4" t="inlineStr">
        <is>
          <t>Lease liability</t>
        </is>
      </c>
      <c r="B10" s="5" t="n">
        <v>226</v>
      </c>
      <c r="C10" s="5" t="n">
        <v>643</v>
      </c>
    </row>
    <row r="11">
      <c r="A11" s="4" t="inlineStr">
        <is>
          <t>Equity loss in investment</t>
        </is>
      </c>
      <c r="B11" s="5" t="n">
        <v>700</v>
      </c>
    </row>
    <row r="12">
      <c r="A12" s="4" t="inlineStr">
        <is>
          <t>Other</t>
        </is>
      </c>
      <c r="B12" s="5" t="n">
        <v>89</v>
      </c>
    </row>
    <row r="13">
      <c r="A13" s="4" t="inlineStr">
        <is>
          <t>Gross deferred tax assets</t>
        </is>
      </c>
      <c r="B13" s="5" t="n">
        <v>8850</v>
      </c>
      <c r="C13" s="5" t="n">
        <v>3207</v>
      </c>
    </row>
    <row r="14">
      <c r="A14" s="4" t="inlineStr">
        <is>
          <t>Less: Valuation allowance</t>
        </is>
      </c>
      <c r="B14" s="5" t="n">
        <v>-2021</v>
      </c>
      <c r="C14" s="5" t="n">
        <v>-2125</v>
      </c>
    </row>
    <row r="15">
      <c r="A15" s="4" t="inlineStr">
        <is>
          <t>Net deferred tax assets</t>
        </is>
      </c>
      <c r="B15" s="5" t="n">
        <v>6829</v>
      </c>
      <c r="C15" s="5" t="n">
        <v>1082</v>
      </c>
    </row>
    <row r="16">
      <c r="A16" s="3" t="inlineStr">
        <is>
          <t>Deferred tax liabilities</t>
        </is>
      </c>
    </row>
    <row r="17">
      <c r="A17" s="4" t="inlineStr">
        <is>
          <t>Depreciation</t>
        </is>
      </c>
      <c r="B17" s="5" t="n">
        <v>4830</v>
      </c>
      <c r="C17" s="5" t="n">
        <v>419</v>
      </c>
    </row>
    <row r="18">
      <c r="A18" s="4" t="inlineStr">
        <is>
          <t>Right of use asset</t>
        </is>
      </c>
      <c r="B18" s="5" t="n">
        <v>224</v>
      </c>
      <c r="C18" s="5" t="n">
        <v>633</v>
      </c>
    </row>
    <row r="19">
      <c r="A19" s="4" t="inlineStr">
        <is>
          <t>Other</t>
        </is>
      </c>
      <c r="B19" s="5" t="n">
        <v>147</v>
      </c>
      <c r="C19" s="5" t="n">
        <v>30</v>
      </c>
    </row>
    <row r="20">
      <c r="A20" s="4" t="inlineStr">
        <is>
          <t>Total deferred tax liabilities</t>
        </is>
      </c>
      <c r="B20" s="5" t="n">
        <v>5201</v>
      </c>
      <c r="C20" s="7" t="n">
        <v>1082</v>
      </c>
    </row>
    <row r="21">
      <c r="A21" s="4" t="inlineStr">
        <is>
          <t>Net deferred tax assets</t>
        </is>
      </c>
      <c r="B21" s="7" t="n">
        <v>1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Weighted-Average - Stockholders' Equity - $ / shares</t>
        </is>
      </c>
      <c r="B1" s="2" t="inlineStr">
        <is>
          <t>Dec. 31, 2020</t>
        </is>
      </c>
      <c r="C1" s="2" t="inlineStr">
        <is>
          <t>Dec. 31, 2019</t>
        </is>
      </c>
    </row>
    <row r="2">
      <c r="A2" s="4" t="inlineStr">
        <is>
          <t>2019 Equity Distribution Agreement</t>
        </is>
      </c>
    </row>
    <row r="3">
      <c r="A3" s="4" t="inlineStr">
        <is>
          <t>Selling price per share</t>
        </is>
      </c>
      <c r="B3" s="9" t="n">
        <v>38.5</v>
      </c>
      <c r="C3" s="9" t="n">
        <v>9.369999999999999</v>
      </c>
    </row>
    <row r="4">
      <c r="A4" s="4" t="inlineStr">
        <is>
          <t>2020 Equity Distribution Agreement</t>
        </is>
      </c>
    </row>
    <row r="5">
      <c r="A5" s="4" t="inlineStr">
        <is>
          <t>Selling price per share</t>
        </is>
      </c>
      <c r="C5" s="9" t="n">
        <v>10.34</v>
      </c>
    </row>
    <row r="6">
      <c r="A6" s="4" t="inlineStr">
        <is>
          <t>September 2020 Equity Distribution Agreement</t>
        </is>
      </c>
    </row>
    <row r="7">
      <c r="A7" s="4" t="inlineStr">
        <is>
          <t>Selling price per share</t>
        </is>
      </c>
      <c r="B7" s="10" t="n">
        <v>42.9</v>
      </c>
    </row>
    <row r="8">
      <c r="A8" s="4" t="inlineStr">
        <is>
          <t>November 2020 Equity Distribution Agreement</t>
        </is>
      </c>
    </row>
    <row r="9">
      <c r="A9" s="4" t="inlineStr">
        <is>
          <t>Selling price per share</t>
        </is>
      </c>
      <c r="B9" s="9" t="n">
        <v>4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Valuation allowance</t>
        </is>
      </c>
      <c r="B4" s="7" t="n">
        <v>2021000</v>
      </c>
      <c r="C4" s="7" t="n">
        <v>2125000</v>
      </c>
    </row>
    <row r="5">
      <c r="A5" s="4" t="inlineStr">
        <is>
          <t>Increase in valuation allowance</t>
        </is>
      </c>
      <c r="B5" s="5" t="n">
        <v>-1513000</v>
      </c>
      <c r="C5" s="5" t="n">
        <v>529000</v>
      </c>
    </row>
    <row r="6">
      <c r="A6" s="4" t="inlineStr">
        <is>
          <t>Unrecognized tax benefits</t>
        </is>
      </c>
      <c r="B6" s="5" t="n">
        <v>377000</v>
      </c>
    </row>
    <row r="7">
      <c r="A7" s="4" t="inlineStr">
        <is>
          <t>Unrecognized income tax benefit that would impact effective tax rate if recognized</t>
        </is>
      </c>
      <c r="B7" s="5" t="n">
        <v>377000</v>
      </c>
    </row>
    <row r="8">
      <c r="A8" s="4" t="inlineStr">
        <is>
          <t>Accrual for interests or penalties</t>
        </is>
      </c>
      <c r="B8" s="5" t="n">
        <v>0</v>
      </c>
      <c r="C8" s="5" t="n">
        <v>0</v>
      </c>
    </row>
    <row r="9">
      <c r="A9" s="4" t="inlineStr">
        <is>
          <t>Interest or penalties recognized</t>
        </is>
      </c>
      <c r="B9" s="7" t="n">
        <v>0</v>
      </c>
      <c r="C9" s="7" t="n">
        <v>0</v>
      </c>
    </row>
    <row r="10">
      <c r="A10" s="4" t="inlineStr">
        <is>
          <t>Earliest Tax Year</t>
        </is>
      </c>
    </row>
    <row r="11">
      <c r="A11" s="3" t="inlineStr">
        <is>
          <t>Income Taxes [Line Items]</t>
        </is>
      </c>
    </row>
    <row r="12">
      <c r="A12" s="4" t="inlineStr">
        <is>
          <t>Years subject to income tax examination</t>
        </is>
      </c>
      <c r="B12" s="4" t="inlineStr">
        <is>
          <t>2017</t>
        </is>
      </c>
    </row>
    <row r="13">
      <c r="A13" s="4" t="inlineStr">
        <is>
          <t>Latest Tax Year</t>
        </is>
      </c>
    </row>
    <row r="14">
      <c r="A14" s="3" t="inlineStr">
        <is>
          <t>Income Taxes [Line Items]</t>
        </is>
      </c>
    </row>
    <row r="15">
      <c r="A15" s="4" t="inlineStr">
        <is>
          <t>Years subject to income tax examination</t>
        </is>
      </c>
      <c r="B15" s="4" t="inlineStr">
        <is>
          <t>2020</t>
        </is>
      </c>
    </row>
    <row r="16">
      <c r="A16" s="4" t="inlineStr">
        <is>
          <t>Research and Development Credits and Depreciation Adjustments</t>
        </is>
      </c>
    </row>
    <row r="17">
      <c r="A17" s="3" t="inlineStr">
        <is>
          <t>Income Taxes [Line Items]</t>
        </is>
      </c>
    </row>
    <row r="18">
      <c r="A18" s="4" t="inlineStr">
        <is>
          <t>Increase in valuation allowance</t>
        </is>
      </c>
      <c r="B18" s="7" t="n">
        <v>104000</v>
      </c>
    </row>
    <row r="19">
      <c r="A19" s="4" t="inlineStr">
        <is>
          <t>Federal</t>
        </is>
      </c>
    </row>
    <row r="20">
      <c r="A20" s="3" t="inlineStr">
        <is>
          <t>Income Taxes [Line Items]</t>
        </is>
      </c>
    </row>
    <row r="21">
      <c r="A21" s="4" t="inlineStr">
        <is>
          <t>Net operating loss carryforwards</t>
        </is>
      </c>
      <c r="B21" s="5" t="n">
        <v>0</v>
      </c>
    </row>
    <row r="22">
      <c r="A22" s="4" t="inlineStr">
        <is>
          <t>State</t>
        </is>
      </c>
    </row>
    <row r="23">
      <c r="A23" s="3" t="inlineStr">
        <is>
          <t>Income Taxes [Line Items]</t>
        </is>
      </c>
    </row>
    <row r="24">
      <c r="A24" s="4" t="inlineStr">
        <is>
          <t>Net operating loss carryforwards</t>
        </is>
      </c>
      <c r="B24" s="7" t="n">
        <v>1900000</v>
      </c>
    </row>
    <row r="25">
      <c r="A25" s="4" t="inlineStr">
        <is>
          <t>Net operating loss carryforwards expiration beginning year</t>
        </is>
      </c>
      <c r="B25" s="4" t="inlineStr">
        <is>
          <t>2022</t>
        </is>
      </c>
    </row>
    <row r="26">
      <c r="A26" s="4" t="inlineStr">
        <is>
          <t>Net operating loss carryforwards expiration ending year</t>
        </is>
      </c>
      <c r="B26" s="4" t="inlineStr">
        <is>
          <t>2042</t>
        </is>
      </c>
    </row>
    <row r="27">
      <c r="A27" s="4" t="inlineStr">
        <is>
          <t>Foreign</t>
        </is>
      </c>
    </row>
    <row r="28">
      <c r="A28" s="3" t="inlineStr">
        <is>
          <t>Income Taxes [Line Items]</t>
        </is>
      </c>
    </row>
    <row r="29">
      <c r="A29" s="4" t="inlineStr">
        <is>
          <t>Net operating loss carryforwards</t>
        </is>
      </c>
      <c r="B29" s="7" t="n">
        <v>405000</v>
      </c>
    </row>
    <row r="30">
      <c r="A30" s="4" t="inlineStr">
        <is>
          <t>Net operating loss carryforwards expiration beginning year</t>
        </is>
      </c>
      <c r="B30" s="4" t="inlineStr">
        <is>
          <t>2021</t>
        </is>
      </c>
    </row>
    <row r="31">
      <c r="A31" s="4" t="inlineStr">
        <is>
          <t>Net operating loss carryforwards expiration ending year</t>
        </is>
      </c>
      <c r="B31" s="4" t="inlineStr">
        <is>
          <t>2025</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Income Taxes - Reconciliation of Gross Unrecognized Tax Benefits (Details)</t>
        </is>
      </c>
      <c r="B1" s="2" t="inlineStr">
        <is>
          <t>12 Months Ended</t>
        </is>
      </c>
    </row>
    <row r="2">
      <c r="B2" s="2" t="inlineStr">
        <is>
          <t>Dec. 31, 2020USD ($)</t>
        </is>
      </c>
    </row>
    <row r="3">
      <c r="A3" s="3" t="inlineStr">
        <is>
          <t>Income Tax Disclosure [Abstract]</t>
        </is>
      </c>
    </row>
    <row r="4">
      <c r="A4" s="4" t="inlineStr">
        <is>
          <t>Increases to prior positions</t>
        </is>
      </c>
      <c r="B4" s="7" t="n">
        <v>141000</v>
      </c>
    </row>
    <row r="5">
      <c r="A5" s="4" t="inlineStr">
        <is>
          <t>Increases for current year positions</t>
        </is>
      </c>
      <c r="B5" s="5" t="n">
        <v>236000</v>
      </c>
    </row>
    <row r="6">
      <c r="A6" s="4" t="inlineStr">
        <is>
          <t>Balance at end of year</t>
        </is>
      </c>
      <c r="B6" s="7" t="n">
        <v>377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Loss) Per Share - Reconciliation of Basic and Diluted Income (Loss) Per Share Computation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arnings Per Share [Abstract]</t>
        </is>
      </c>
    </row>
    <row r="4">
      <c r="A4" s="4" t="inlineStr">
        <is>
          <t>Net income (loss)</t>
        </is>
      </c>
      <c r="B4" s="7" t="n">
        <v>166307</v>
      </c>
      <c r="C4" s="7" t="n">
        <v>46638</v>
      </c>
      <c r="D4" s="7" t="n">
        <v>3321</v>
      </c>
      <c r="E4" s="7" t="n">
        <v>-1956</v>
      </c>
      <c r="F4" s="7" t="n">
        <v>-296</v>
      </c>
      <c r="G4" s="7" t="n">
        <v>1462</v>
      </c>
      <c r="H4" s="7" t="n">
        <v>331</v>
      </c>
      <c r="I4" s="7" t="n">
        <v>-1908</v>
      </c>
      <c r="J4" s="7" t="n">
        <v>214310</v>
      </c>
      <c r="K4" s="7" t="n">
        <v>-411</v>
      </c>
    </row>
    <row r="5">
      <c r="A5" s="4" t="inlineStr">
        <is>
          <t>Weighted-average common shares - outstanding, basic</t>
        </is>
      </c>
      <c r="J5" s="5" t="n">
        <v>22694</v>
      </c>
      <c r="K5" s="5" t="n">
        <v>18709</v>
      </c>
    </row>
    <row r="6">
      <c r="A6" s="4" t="inlineStr">
        <is>
          <t>Weighted-average common shares - outstanding, diluted</t>
        </is>
      </c>
      <c r="J6" s="5" t="n">
        <v>24056</v>
      </c>
      <c r="K6" s="5" t="n">
        <v>18709</v>
      </c>
    </row>
    <row r="7">
      <c r="A7" s="4" t="inlineStr">
        <is>
          <t>Net income (loss) per common share, basic</t>
        </is>
      </c>
      <c r="B7" s="9" t="n">
        <v>6.55</v>
      </c>
      <c r="C7" s="9" t="n">
        <v>2.11</v>
      </c>
      <c r="D7" s="9" t="n">
        <v>0.15</v>
      </c>
      <c r="E7" s="9" t="n">
        <v>-0.09</v>
      </c>
      <c r="F7" s="9" t="n">
        <v>-0.01</v>
      </c>
      <c r="G7" s="9" t="n">
        <v>0.08</v>
      </c>
      <c r="H7" s="9" t="n">
        <v>0.02</v>
      </c>
      <c r="I7" s="9" t="n">
        <v>-0.1</v>
      </c>
      <c r="J7" s="9" t="n">
        <v>9.44</v>
      </c>
      <c r="K7" s="9" t="n">
        <v>-0.02</v>
      </c>
    </row>
    <row r="8">
      <c r="A8" s="4" t="inlineStr">
        <is>
          <t>Net income (loss) per common share, diluted</t>
        </is>
      </c>
      <c r="B8" s="9" t="n">
        <v>6.16</v>
      </c>
      <c r="C8" s="9" t="n">
        <v>1.98</v>
      </c>
      <c r="D8" s="9" t="n">
        <v>0.14</v>
      </c>
      <c r="E8" s="9" t="n">
        <v>-0.09</v>
      </c>
      <c r="F8" s="9" t="n">
        <v>-0.01</v>
      </c>
      <c r="G8" s="9" t="n">
        <v>0.08</v>
      </c>
      <c r="H8" s="9" t="n">
        <v>0.02</v>
      </c>
      <c r="I8" s="9" t="n">
        <v>-0.1</v>
      </c>
      <c r="J8" s="9" t="n">
        <v>8.91</v>
      </c>
      <c r="K8" s="9" t="n">
        <v>-0.02</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Anti-dilutive Securities Excluded from Calculation of Diluted Loss Per Share (Details) - shares shares in Thousands</t>
        </is>
      </c>
      <c r="B1" s="2" t="inlineStr">
        <is>
          <t>12 Months Ended</t>
        </is>
      </c>
    </row>
    <row r="2">
      <c r="B2" s="2" t="inlineStr">
        <is>
          <t>Dec. 31, 2020</t>
        </is>
      </c>
      <c r="C2" s="2" t="inlineStr">
        <is>
          <t>Dec. 31, 2019</t>
        </is>
      </c>
    </row>
    <row r="3">
      <c r="A3" s="4" t="inlineStr">
        <is>
          <t>Options</t>
        </is>
      </c>
    </row>
    <row r="4">
      <c r="A4" s="3" t="inlineStr">
        <is>
          <t>Antidilutive Securities Excluded From Computation Of Earnings Per Share [Line Items]</t>
        </is>
      </c>
    </row>
    <row r="5">
      <c r="A5" s="4" t="inlineStr">
        <is>
          <t>Anti-dilutive securities excluded from calculation of diluted income (loss) per share</t>
        </is>
      </c>
      <c r="B5" s="5" t="n">
        <v>10</v>
      </c>
      <c r="C5" s="5" t="n">
        <v>36</v>
      </c>
    </row>
    <row r="6">
      <c r="A6" s="4" t="inlineStr">
        <is>
          <t>Restricted Stock Units (RSUs)</t>
        </is>
      </c>
    </row>
    <row r="7">
      <c r="A7" s="3" t="inlineStr">
        <is>
          <t>Antidilutive Securities Excluded From Computation Of Earnings Per Share [Line Items]</t>
        </is>
      </c>
    </row>
    <row r="8">
      <c r="A8" s="4" t="inlineStr">
        <is>
          <t>Anti-dilutive securities excluded from calculation of diluted income (loss) per share</t>
        </is>
      </c>
      <c r="B8" s="5" t="n">
        <v>347</v>
      </c>
      <c r="C8" s="5" t="n">
        <v>1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 Additional Information (Details) - USD ($)</t>
        </is>
      </c>
      <c r="B1" s="2" t="inlineStr">
        <is>
          <t>12 Months Ended</t>
        </is>
      </c>
    </row>
    <row r="2">
      <c r="B2" s="2" t="inlineStr">
        <is>
          <t>Dec. 31, 2020</t>
        </is>
      </c>
      <c r="C2" s="2" t="inlineStr">
        <is>
          <t>Dec. 31, 2019</t>
        </is>
      </c>
    </row>
    <row r="3">
      <c r="A3" s="3" t="inlineStr">
        <is>
          <t>Defined Contribution Plan Disclosure [Line Items]</t>
        </is>
      </c>
    </row>
    <row r="4">
      <c r="A4" s="4" t="inlineStr">
        <is>
          <t>Company matching contributions to the 401(k) plan</t>
        </is>
      </c>
      <c r="B4" s="7" t="n">
        <v>422000</v>
      </c>
      <c r="C4" s="7" t="n">
        <v>237000</v>
      </c>
    </row>
    <row r="5">
      <c r="A5" s="4" t="inlineStr">
        <is>
          <t>Maximum</t>
        </is>
      </c>
    </row>
    <row r="6">
      <c r="A6" s="3" t="inlineStr">
        <is>
          <t>Defined Contribution Plan Disclosure [Line Items]</t>
        </is>
      </c>
    </row>
    <row r="7">
      <c r="A7" s="4" t="inlineStr">
        <is>
          <t>Employer matching contribution, percent of match</t>
        </is>
      </c>
      <c r="B7" s="4" t="inlineStr">
        <is>
          <t>3.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 Additional Information (Details) - USD ($)</t>
        </is>
      </c>
      <c r="B1" s="2" t="inlineStr">
        <is>
          <t>12 Months Ended</t>
        </is>
      </c>
    </row>
    <row r="2">
      <c r="B2" s="2" t="inlineStr">
        <is>
          <t>Dec. 31, 2020</t>
        </is>
      </c>
      <c r="C2" s="2" t="inlineStr">
        <is>
          <t>Dec. 31, 2019</t>
        </is>
      </c>
      <c r="D2" s="2" t="inlineStr">
        <is>
          <t>Apr. 30, 2017</t>
        </is>
      </c>
    </row>
    <row r="3">
      <c r="A3" s="4" t="inlineStr">
        <is>
          <t>Xilong Scientific | Minimum</t>
        </is>
      </c>
    </row>
    <row r="4">
      <c r="A4" s="3" t="inlineStr">
        <is>
          <t>Related Party Transaction [Line Items]</t>
        </is>
      </c>
    </row>
    <row r="5">
      <c r="A5" s="4" t="inlineStr">
        <is>
          <t>Ownership percentage of common stock outstanding shares</t>
        </is>
      </c>
      <c r="B5" s="4" t="inlineStr">
        <is>
          <t>10.00%</t>
        </is>
      </c>
    </row>
    <row r="6">
      <c r="A6" s="4" t="inlineStr">
        <is>
          <t>AHMC Healthcare Inc. | Genetic Sequencing Services</t>
        </is>
      </c>
    </row>
    <row r="7">
      <c r="A7" s="3" t="inlineStr">
        <is>
          <t>Related Party Transaction [Line Items]</t>
        </is>
      </c>
    </row>
    <row r="8">
      <c r="A8" s="4" t="inlineStr">
        <is>
          <t>Revenue from related parties</t>
        </is>
      </c>
      <c r="B8" s="7" t="n">
        <v>3100000</v>
      </c>
    </row>
    <row r="9">
      <c r="A9" s="4" t="inlineStr">
        <is>
          <t>Trade accounts receivable, net from related parties</t>
        </is>
      </c>
      <c r="B9" s="5" t="n">
        <v>1800000</v>
      </c>
    </row>
    <row r="10">
      <c r="A10" s="4" t="inlineStr">
        <is>
          <t>JEM Enterprise | Office Furniture and Supplies</t>
        </is>
      </c>
    </row>
    <row r="11">
      <c r="A11" s="3" t="inlineStr">
        <is>
          <t>Related Party Transaction [Line Items]</t>
        </is>
      </c>
    </row>
    <row r="12">
      <c r="A12" s="4" t="inlineStr">
        <is>
          <t>Purchased from related parties</t>
        </is>
      </c>
      <c r="B12" s="5" t="n">
        <v>200000</v>
      </c>
    </row>
    <row r="13">
      <c r="A13" s="4" t="inlineStr">
        <is>
          <t>Due to related parties</t>
        </is>
      </c>
      <c r="B13" s="5" t="n">
        <v>0</v>
      </c>
    </row>
    <row r="14">
      <c r="A14" s="4" t="inlineStr">
        <is>
          <t>Fair market price of furniture purchased</t>
        </is>
      </c>
      <c r="B14" s="5" t="n">
        <v>200000</v>
      </c>
    </row>
    <row r="15">
      <c r="A15" s="4" t="inlineStr">
        <is>
          <t>PTJ Associates Inc</t>
        </is>
      </c>
    </row>
    <row r="16">
      <c r="A16" s="3" t="inlineStr">
        <is>
          <t>Related Party Transaction [Line Items]</t>
        </is>
      </c>
    </row>
    <row r="17">
      <c r="A17" s="4" t="inlineStr">
        <is>
          <t>Expenses to transport employees and supplies</t>
        </is>
      </c>
      <c r="B17" s="5" t="n">
        <v>343000</v>
      </c>
    </row>
    <row r="18">
      <c r="A18" s="4" t="inlineStr">
        <is>
          <t>Accounts payable to related parties</t>
        </is>
      </c>
      <c r="B18" s="7" t="n">
        <v>94000</v>
      </c>
    </row>
    <row r="19">
      <c r="A19" s="4" t="inlineStr">
        <is>
          <t>FF Gene Biotech | FJIP</t>
        </is>
      </c>
    </row>
    <row r="20">
      <c r="A20" s="3" t="inlineStr">
        <is>
          <t>Related Party Transaction [Line Items]</t>
        </is>
      </c>
    </row>
    <row r="21">
      <c r="A21" s="4" t="inlineStr">
        <is>
          <t>Ownership percentage</t>
        </is>
      </c>
      <c r="D21" s="4" t="inlineStr">
        <is>
          <t>19.00%</t>
        </is>
      </c>
    </row>
    <row r="22">
      <c r="A22" s="4" t="inlineStr">
        <is>
          <t>FF Gene Biotech | Dr. Han Lin Gao | FJIP</t>
        </is>
      </c>
    </row>
    <row r="23">
      <c r="A23" s="3" t="inlineStr">
        <is>
          <t>Related Party Transaction [Line Items]</t>
        </is>
      </c>
    </row>
    <row r="24">
      <c r="A24" s="4" t="inlineStr">
        <is>
          <t>Ownership percentage</t>
        </is>
      </c>
      <c r="B24" s="4" t="inlineStr">
        <is>
          <t>25.00%</t>
        </is>
      </c>
    </row>
    <row r="25">
      <c r="A25" s="4" t="inlineStr">
        <is>
          <t>Beneficial Ownership | XiLong USA</t>
        </is>
      </c>
    </row>
    <row r="26">
      <c r="A26" s="3" t="inlineStr">
        <is>
          <t>Related Party Transaction [Line Items]</t>
        </is>
      </c>
    </row>
    <row r="27">
      <c r="A27" s="4" t="inlineStr">
        <is>
          <t>Ownership percentage of common stock outstanding shares</t>
        </is>
      </c>
      <c r="B27" s="4" t="inlineStr">
        <is>
          <t>4.92%</t>
        </is>
      </c>
    </row>
    <row r="28">
      <c r="A28" s="4" t="inlineStr">
        <is>
          <t>Fulgent Pharma LLC</t>
        </is>
      </c>
    </row>
    <row r="29">
      <c r="A29" s="3" t="inlineStr">
        <is>
          <t>Related Party Transaction [Line Items]</t>
        </is>
      </c>
    </row>
    <row r="30">
      <c r="A30" s="4" t="inlineStr">
        <is>
          <t>Due to related parties</t>
        </is>
      </c>
      <c r="B30" s="7" t="n">
        <v>409000</v>
      </c>
    </row>
    <row r="31">
      <c r="A31" s="4" t="inlineStr">
        <is>
          <t>Related party costs</t>
        </is>
      </c>
      <c r="B31" s="5" t="n">
        <v>52000</v>
      </c>
      <c r="C31" s="7" t="n">
        <v>0</v>
      </c>
    </row>
    <row r="32">
      <c r="A32" s="4" t="inlineStr">
        <is>
          <t>Due from related parties</t>
        </is>
      </c>
      <c r="B32" s="5" t="n">
        <v>26000</v>
      </c>
    </row>
    <row r="33">
      <c r="A33" s="4" t="inlineStr">
        <is>
          <t>Fulgent Pharma LLC | Research Development Service</t>
        </is>
      </c>
    </row>
    <row r="34">
      <c r="A34" s="3" t="inlineStr">
        <is>
          <t>Related Party Transaction [Line Items]</t>
        </is>
      </c>
    </row>
    <row r="35">
      <c r="A35" s="4" t="inlineStr">
        <is>
          <t>Expenses to transport employees and supplies</t>
        </is>
      </c>
      <c r="B35" s="7" t="n">
        <v>42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Equity Method Investments - Additional Information (Details) $ / shares in Units, shares in Thousands, ¥ in Millions</t>
        </is>
      </c>
      <c r="B1" s="2" t="inlineStr">
        <is>
          <t>1 Months Ended</t>
        </is>
      </c>
      <c r="D1" s="2" t="inlineStr">
        <is>
          <t>12 Months Ended</t>
        </is>
      </c>
    </row>
    <row r="2">
      <c r="B2" s="2" t="inlineStr">
        <is>
          <t>Sep. 30, 2020USD ($)$ / sharesshares</t>
        </is>
      </c>
      <c r="C2" s="2" t="inlineStr">
        <is>
          <t>Apr. 30, 2017CNY (¥)</t>
        </is>
      </c>
      <c r="D2" s="2" t="inlineStr">
        <is>
          <t>Dec. 31, 2020USD ($)</t>
        </is>
      </c>
      <c r="E2" s="2" t="inlineStr">
        <is>
          <t>Dec. 31, 2019USD ($)</t>
        </is>
      </c>
      <c r="F2" s="2" t="inlineStr">
        <is>
          <t>Dec. 31, 2020CNY (¥)</t>
        </is>
      </c>
    </row>
    <row r="3">
      <c r="A3" s="3" t="inlineStr">
        <is>
          <t>Schedule Of Equity Method Investments [Line Items]</t>
        </is>
      </c>
    </row>
    <row r="4">
      <c r="A4" s="4" t="inlineStr">
        <is>
          <t>Impairment loss</t>
        </is>
      </c>
      <c r="D4" s="7" t="n">
        <v>0</v>
      </c>
      <c r="E4" s="7" t="n">
        <v>0</v>
      </c>
    </row>
    <row r="5">
      <c r="A5" s="4" t="inlineStr">
        <is>
          <t>FF Gene Biotech</t>
        </is>
      </c>
    </row>
    <row r="6">
      <c r="A6" s="3" t="inlineStr">
        <is>
          <t>Schedule Of Equity Method Investments [Line Items]</t>
        </is>
      </c>
    </row>
    <row r="7">
      <c r="A7" s="4" t="inlineStr">
        <is>
          <t>Contribution to be made in joint venture | ¥</t>
        </is>
      </c>
      <c r="C7" s="12" t="n">
        <v>60</v>
      </c>
    </row>
    <row r="8">
      <c r="A8" s="4" t="inlineStr">
        <is>
          <t>Contribution period in joint venture</t>
        </is>
      </c>
      <c r="C8" s="4" t="inlineStr">
        <is>
          <t>5 years</t>
        </is>
      </c>
    </row>
    <row r="9">
      <c r="A9" s="4" t="inlineStr">
        <is>
          <t>Previous contribution period in joint venture</t>
        </is>
      </c>
      <c r="C9" s="4" t="inlineStr">
        <is>
          <t>3 years</t>
        </is>
      </c>
    </row>
    <row r="10">
      <c r="A10" s="4" t="inlineStr">
        <is>
          <t>Ownership interest to be made in joint venture</t>
        </is>
      </c>
      <c r="C10" s="4" t="inlineStr">
        <is>
          <t>30.00%</t>
        </is>
      </c>
      <c r="D10" s="4" t="inlineStr">
        <is>
          <t>30.00%</t>
        </is>
      </c>
      <c r="E10" s="4" t="inlineStr">
        <is>
          <t>30.00%</t>
        </is>
      </c>
      <c r="F10" s="4" t="inlineStr">
        <is>
          <t>30.00%</t>
        </is>
      </c>
    </row>
    <row r="11">
      <c r="A11" s="4" t="inlineStr">
        <is>
          <t>Contributions remain for joint venture</t>
        </is>
      </c>
      <c r="D11" s="7" t="n">
        <v>4500000</v>
      </c>
      <c r="F11" s="13" t="n">
        <v>29.7</v>
      </c>
    </row>
    <row r="12">
      <c r="A12" s="4" t="inlineStr">
        <is>
          <t>Contributions made to joint venture</t>
        </is>
      </c>
      <c r="D12" s="5" t="n">
        <v>1400000</v>
      </c>
      <c r="E12" s="7" t="n">
        <v>137000</v>
      </c>
    </row>
    <row r="13">
      <c r="A13" s="4" t="inlineStr">
        <is>
          <t>Impairment loss</t>
        </is>
      </c>
      <c r="D13" s="7" t="n">
        <v>1800000</v>
      </c>
    </row>
    <row r="14">
      <c r="A14" s="4" t="inlineStr">
        <is>
          <t>FF Gene Biotech | Maximum | Equity Method Investment, Nonconsolidated Investee</t>
        </is>
      </c>
    </row>
    <row r="15">
      <c r="A15" s="3" t="inlineStr">
        <is>
          <t>Schedule Of Equity Method Investments [Line Items]</t>
        </is>
      </c>
    </row>
    <row r="16">
      <c r="A16" s="4" t="inlineStr">
        <is>
          <t>Percentage of consolidated assets, equity and income from continuing operations</t>
        </is>
      </c>
      <c r="D16" s="4" t="inlineStr">
        <is>
          <t>10.00%</t>
        </is>
      </c>
      <c r="F16" s="4" t="inlineStr">
        <is>
          <t>10.00%</t>
        </is>
      </c>
    </row>
    <row r="17">
      <c r="A17" s="4" t="inlineStr">
        <is>
          <t>FF Gene Biotech | Equipment</t>
        </is>
      </c>
    </row>
    <row r="18">
      <c r="A18" s="3" t="inlineStr">
        <is>
          <t>Schedule Of Equity Method Investments [Line Items]</t>
        </is>
      </c>
    </row>
    <row r="19">
      <c r="A19" s="4" t="inlineStr">
        <is>
          <t>Contributions made to joint venture</t>
        </is>
      </c>
      <c r="D19" s="7" t="n">
        <v>4500000</v>
      </c>
    </row>
    <row r="20">
      <c r="A20" s="4" t="inlineStr">
        <is>
          <t>Boston Molecules, Inc.</t>
        </is>
      </c>
    </row>
    <row r="21">
      <c r="A21" s="3" t="inlineStr">
        <is>
          <t>Schedule Of Equity Method Investments [Line Items]</t>
        </is>
      </c>
    </row>
    <row r="22">
      <c r="A22" s="4" t="inlineStr">
        <is>
          <t>Ownership interest to be made in joint venture</t>
        </is>
      </c>
      <c r="B22" s="4" t="inlineStr">
        <is>
          <t>25.00%</t>
        </is>
      </c>
      <c r="D22" s="4" t="inlineStr">
        <is>
          <t>25.00%</t>
        </is>
      </c>
      <c r="E22" s="4" t="inlineStr">
        <is>
          <t>0.00%</t>
        </is>
      </c>
      <c r="F22" s="4" t="inlineStr">
        <is>
          <t>25.00%</t>
        </is>
      </c>
    </row>
    <row r="23">
      <c r="A23" s="4" t="inlineStr">
        <is>
          <t>Investment and Direct Costs</t>
        </is>
      </c>
      <c r="D23" s="7" t="n">
        <v>2600000</v>
      </c>
    </row>
    <row r="24">
      <c r="A24" s="4" t="inlineStr">
        <is>
          <t>Boston Molecules, Inc. | Series A Preferred Stock</t>
        </is>
      </c>
    </row>
    <row r="25">
      <c r="A25" s="3" t="inlineStr">
        <is>
          <t>Schedule Of Equity Method Investments [Line Items]</t>
        </is>
      </c>
    </row>
    <row r="26">
      <c r="A26" s="4" t="inlineStr">
        <is>
          <t>Ownership interest to be made in joint venture</t>
        </is>
      </c>
      <c r="B26" s="4" t="inlineStr">
        <is>
          <t>25.00%</t>
        </is>
      </c>
    </row>
    <row r="27">
      <c r="A27" s="4" t="inlineStr">
        <is>
          <t>Number of shares purchased | shares</t>
        </is>
      </c>
      <c r="B27" s="5" t="n">
        <v>333</v>
      </c>
    </row>
    <row r="28">
      <c r="A28" s="4" t="inlineStr">
        <is>
          <t>Selling price per share | $ / shares</t>
        </is>
      </c>
      <c r="B28" s="8" t="n">
        <v>0.0001</v>
      </c>
    </row>
    <row r="29">
      <c r="A29" s="4" t="inlineStr">
        <is>
          <t>Purchase price per share | $ / shares</t>
        </is>
      </c>
      <c r="B29" s="7" t="n">
        <v>7500</v>
      </c>
    </row>
    <row r="30">
      <c r="A30" s="4" t="inlineStr">
        <is>
          <t>Payments to aggregate purchase price</t>
        </is>
      </c>
      <c r="B30" s="7" t="n">
        <v>2500000</v>
      </c>
    </row>
    <row r="31">
      <c r="A31" s="4" t="inlineStr">
        <is>
          <t>Xilong Scientific | FF Gene Biotech</t>
        </is>
      </c>
    </row>
    <row r="32">
      <c r="A32" s="3" t="inlineStr">
        <is>
          <t>Schedule Of Equity Method Investments [Line Items]</t>
        </is>
      </c>
    </row>
    <row r="33">
      <c r="A33" s="4" t="inlineStr">
        <is>
          <t>Contribution to be made in joint venture | ¥</t>
        </is>
      </c>
      <c r="C33" s="12" t="n">
        <v>102</v>
      </c>
    </row>
    <row r="34">
      <c r="A34" s="4" t="inlineStr">
        <is>
          <t>Contribution period in joint venture</t>
        </is>
      </c>
      <c r="C34" s="4" t="inlineStr">
        <is>
          <t>5 years</t>
        </is>
      </c>
    </row>
    <row r="35">
      <c r="A35" s="4" t="inlineStr">
        <is>
          <t>Previous contribution period in joint venture</t>
        </is>
      </c>
      <c r="C35" s="4" t="inlineStr">
        <is>
          <t>3 years</t>
        </is>
      </c>
    </row>
    <row r="36">
      <c r="A36" s="4" t="inlineStr">
        <is>
          <t>Ownership interest to be made in joint venture</t>
        </is>
      </c>
      <c r="C36" s="4" t="inlineStr">
        <is>
          <t>51.00%</t>
        </is>
      </c>
    </row>
    <row r="37">
      <c r="A37" s="4" t="inlineStr">
        <is>
          <t>FJIP | FF Gene Biotech</t>
        </is>
      </c>
    </row>
    <row r="38">
      <c r="A38" s="3" t="inlineStr">
        <is>
          <t>Schedule Of Equity Method Investments [Line Items]</t>
        </is>
      </c>
    </row>
    <row r="39">
      <c r="A39" s="4" t="inlineStr">
        <is>
          <t>Contribution to be made in joint venture | ¥</t>
        </is>
      </c>
      <c r="C39" s="12" t="n">
        <v>19</v>
      </c>
    </row>
    <row r="40">
      <c r="A40" s="4" t="inlineStr">
        <is>
          <t>Contribution period in joint venture</t>
        </is>
      </c>
      <c r="C40" s="4" t="inlineStr">
        <is>
          <t>10 years</t>
        </is>
      </c>
    </row>
    <row r="41">
      <c r="A41" s="4" t="inlineStr">
        <is>
          <t>Previous contribution period in joint venture</t>
        </is>
      </c>
      <c r="C41" s="4" t="inlineStr">
        <is>
          <t>5 years</t>
        </is>
      </c>
    </row>
    <row r="42">
      <c r="A42" s="4" t="inlineStr">
        <is>
          <t>Ownership interest to be made in joint venture</t>
        </is>
      </c>
      <c r="C42" s="4" t="inlineStr">
        <is>
          <t>19.0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Financial Information for Equity Method Investees, Balance Sheet Data (Details) - USD ($) $ in Thousands</t>
        </is>
      </c>
      <c r="B1" s="2" t="inlineStr">
        <is>
          <t>Dec. 31, 2020</t>
        </is>
      </c>
      <c r="C1" s="2" t="inlineStr">
        <is>
          <t>Dec. 31, 2019</t>
        </is>
      </c>
    </row>
    <row r="2">
      <c r="A2" s="3" t="inlineStr">
        <is>
          <t>Schedule Of Equity Method Investments [Line Items]</t>
        </is>
      </c>
    </row>
    <row r="3">
      <c r="A3" s="4" t="inlineStr">
        <is>
          <t>Current assets</t>
        </is>
      </c>
      <c r="B3" s="7" t="n">
        <v>523616</v>
      </c>
      <c r="C3" s="7" t="n">
        <v>37079</v>
      </c>
    </row>
    <row r="4">
      <c r="A4" s="4" t="inlineStr">
        <is>
          <t>Current liabilities</t>
        </is>
      </c>
      <c r="B4" s="7" t="n">
        <v>130115</v>
      </c>
      <c r="C4" s="5" t="n">
        <v>3723</v>
      </c>
    </row>
    <row r="5">
      <c r="A5" s="4" t="inlineStr">
        <is>
          <t>FF Gene Biotech | Equity Method Investment, Nonconsolidated Investee</t>
        </is>
      </c>
    </row>
    <row r="6">
      <c r="A6" s="3" t="inlineStr">
        <is>
          <t>Schedule Of Equity Method Investments [Line Items]</t>
        </is>
      </c>
    </row>
    <row r="7">
      <c r="A7" s="4" t="inlineStr">
        <is>
          <t>Current assets</t>
        </is>
      </c>
      <c r="C7" s="5" t="n">
        <v>3007</v>
      </c>
    </row>
    <row r="8">
      <c r="A8" s="4" t="inlineStr">
        <is>
          <t>Non-current assets</t>
        </is>
      </c>
      <c r="C8" s="5" t="n">
        <v>4457</v>
      </c>
    </row>
    <row r="9">
      <c r="A9" s="4" t="inlineStr">
        <is>
          <t>Current liabilities</t>
        </is>
      </c>
      <c r="C9" s="5" t="n">
        <v>3748</v>
      </c>
    </row>
    <row r="10">
      <c r="A10" s="4" t="inlineStr">
        <is>
          <t>Non-current liabilities</t>
        </is>
      </c>
      <c r="C10" s="5" t="n">
        <v>889</v>
      </c>
    </row>
    <row r="11">
      <c r="A11" s="4" t="inlineStr">
        <is>
          <t>Minority interest</t>
        </is>
      </c>
      <c r="C11" s="5" t="n">
        <v>-426</v>
      </c>
    </row>
    <row r="12">
      <c r="A12" s="4" t="inlineStr">
        <is>
          <t>Stockholders' equity</t>
        </is>
      </c>
      <c r="C12" s="7" t="n">
        <v>32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quity Method Investments - Summary of Financial Information for Equity Method Investees, Statement of Operations Dat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chedule Of Equity Method Investments [Line Items]</t>
        </is>
      </c>
    </row>
    <row r="4">
      <c r="A4" s="4" t="inlineStr">
        <is>
          <t>Gross profit</t>
        </is>
      </c>
      <c r="B4" s="7" t="n">
        <v>243206</v>
      </c>
      <c r="C4" s="7" t="n">
        <v>75455</v>
      </c>
      <c r="D4" s="7" t="n">
        <v>9548</v>
      </c>
      <c r="E4" s="7" t="n">
        <v>3696</v>
      </c>
      <c r="F4" s="7" t="n">
        <v>4753</v>
      </c>
      <c r="G4" s="7" t="n">
        <v>6462</v>
      </c>
      <c r="H4" s="7" t="n">
        <v>4804</v>
      </c>
      <c r="I4" s="7" t="n">
        <v>2402</v>
      </c>
      <c r="J4" s="7" t="n">
        <v>331905</v>
      </c>
      <c r="K4" s="7" t="n">
        <v>18421</v>
      </c>
    </row>
    <row r="5">
      <c r="A5" s="4" t="inlineStr">
        <is>
          <t>Net loss</t>
        </is>
      </c>
      <c r="J5" s="5" t="n">
        <v>214310</v>
      </c>
      <c r="K5" s="5" t="n">
        <v>-411</v>
      </c>
    </row>
    <row r="6">
      <c r="A6" s="4" t="inlineStr">
        <is>
          <t>Share of loss from investments accounted for using the equity method</t>
        </is>
      </c>
      <c r="B6" s="7" t="n">
        <v>143</v>
      </c>
      <c r="C6" s="7" t="n">
        <v>-189</v>
      </c>
      <c r="D6" s="7" t="n">
        <v>-193</v>
      </c>
      <c r="E6" s="7" t="n">
        <v>-249</v>
      </c>
      <c r="F6" s="7" t="n">
        <v>-174</v>
      </c>
      <c r="G6" s="7" t="n">
        <v>-175</v>
      </c>
      <c r="H6" s="7" t="n">
        <v>-149</v>
      </c>
      <c r="I6" s="7" t="n">
        <v>-279</v>
      </c>
      <c r="J6" s="7" t="n">
        <v>-488</v>
      </c>
      <c r="K6" s="5" t="n">
        <v>-777</v>
      </c>
    </row>
    <row r="7">
      <c r="A7" s="4" t="inlineStr">
        <is>
          <t>FF Gene Biotech | Equity Method Investment, Nonconsolidated Investee</t>
        </is>
      </c>
    </row>
    <row r="8">
      <c r="A8" s="3" t="inlineStr">
        <is>
          <t>Schedule Of Equity Method Investments [Line Items]</t>
        </is>
      </c>
    </row>
    <row r="9">
      <c r="A9" s="4" t="inlineStr">
        <is>
          <t>Net sales</t>
        </is>
      </c>
      <c r="K9" s="5" t="n">
        <v>4055</v>
      </c>
    </row>
    <row r="10">
      <c r="A10" s="4" t="inlineStr">
        <is>
          <t>Gross profit</t>
        </is>
      </c>
      <c r="K10" s="5" t="n">
        <v>1354</v>
      </c>
    </row>
    <row r="11">
      <c r="A11" s="4" t="inlineStr">
        <is>
          <t>Net loss</t>
        </is>
      </c>
      <c r="K11" s="5" t="n">
        <v>-3009</v>
      </c>
    </row>
    <row r="12">
      <c r="A12" s="4" t="inlineStr">
        <is>
          <t>Share of loss from investments accounted for using the equity method</t>
        </is>
      </c>
      <c r="K12" s="7" t="n">
        <v>-777</v>
      </c>
    </row>
  </sheetData>
  <mergeCells count="3">
    <mergeCell ref="A1:A2"/>
    <mergeCell ref="B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chedule of Equity Method Investments (Details) - USD ($) $ in Thousands</t>
        </is>
      </c>
      <c r="B1" s="2" t="inlineStr">
        <is>
          <t>Dec. 31, 2020</t>
        </is>
      </c>
      <c r="C1" s="2" t="inlineStr">
        <is>
          <t>Sep. 30, 2020</t>
        </is>
      </c>
      <c r="D1" s="2" t="inlineStr">
        <is>
          <t>Dec. 31, 2019</t>
        </is>
      </c>
      <c r="E1" s="2" t="inlineStr">
        <is>
          <t>Apr. 30, 2017</t>
        </is>
      </c>
    </row>
    <row r="2">
      <c r="A2" s="3" t="inlineStr">
        <is>
          <t>Schedule Of Equity Method Investments [Line Items]</t>
        </is>
      </c>
    </row>
    <row r="3">
      <c r="A3" s="4" t="inlineStr">
        <is>
          <t>Carrying Value</t>
        </is>
      </c>
      <c r="D3" s="7" t="n">
        <v>872</v>
      </c>
    </row>
    <row r="4">
      <c r="A4" s="4" t="inlineStr">
        <is>
          <t>FF Gene Biotech</t>
        </is>
      </c>
    </row>
    <row r="5">
      <c r="A5" s="3" t="inlineStr">
        <is>
          <t>Schedule Of Equity Method Investments [Line Items]</t>
        </is>
      </c>
    </row>
    <row r="6">
      <c r="A6" s="4" t="inlineStr">
        <is>
          <t>Carrying Value</t>
        </is>
      </c>
      <c r="D6" s="7" t="n">
        <v>872</v>
      </c>
    </row>
    <row r="7">
      <c r="A7" s="4" t="inlineStr">
        <is>
          <t>Ownership percentage</t>
        </is>
      </c>
      <c r="B7" s="4" t="inlineStr">
        <is>
          <t>30.00%</t>
        </is>
      </c>
      <c r="D7" s="4" t="inlineStr">
        <is>
          <t>30.00%</t>
        </is>
      </c>
      <c r="E7" s="4" t="inlineStr">
        <is>
          <t>30.00%</t>
        </is>
      </c>
    </row>
    <row r="8">
      <c r="A8" s="4" t="inlineStr">
        <is>
          <t>Boston Molecules, Inc.</t>
        </is>
      </c>
    </row>
    <row r="9">
      <c r="A9" s="3" t="inlineStr">
        <is>
          <t>Schedule Of Equity Method Investments [Line Items]</t>
        </is>
      </c>
    </row>
    <row r="10">
      <c r="A10" s="4" t="inlineStr">
        <is>
          <t>Ownership percentage</t>
        </is>
      </c>
      <c r="B10" s="4" t="inlineStr">
        <is>
          <t>25.00%</t>
        </is>
      </c>
      <c r="C10" s="4" t="inlineStr">
        <is>
          <t>25.00%</t>
        </is>
      </c>
      <c r="D10"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income (loss)</t>
        </is>
      </c>
      <c r="B4" s="7" t="n">
        <v>214310000</v>
      </c>
      <c r="C4" s="7" t="n">
        <v>-411000</v>
      </c>
    </row>
    <row r="5">
      <c r="A5" s="3" t="inlineStr">
        <is>
          <t>Adjustments to reconcile net income (loss) to net cash provided by operating activities:</t>
        </is>
      </c>
    </row>
    <row r="6">
      <c r="A6" s="4" t="inlineStr">
        <is>
          <t>Equity-based compensation</t>
        </is>
      </c>
      <c r="B6" s="5" t="n">
        <v>8157000</v>
      </c>
      <c r="C6" s="5" t="n">
        <v>3209000</v>
      </c>
    </row>
    <row r="7">
      <c r="A7" s="4" t="inlineStr">
        <is>
          <t>Depreciation</t>
        </is>
      </c>
      <c r="B7" s="5" t="n">
        <v>2962000</v>
      </c>
      <c r="C7" s="5" t="n">
        <v>2107000</v>
      </c>
    </row>
    <row r="8">
      <c r="A8" s="4" t="inlineStr">
        <is>
          <t>Noncash lease expense</t>
        </is>
      </c>
      <c r="B8" s="5" t="n">
        <v>409000</v>
      </c>
      <c r="C8" s="5" t="n">
        <v>413000</v>
      </c>
    </row>
    <row r="9">
      <c r="A9" s="4" t="inlineStr">
        <is>
          <t>Loss on disposal of fixed asset</t>
        </is>
      </c>
      <c r="B9" s="5" t="n">
        <v>672000</v>
      </c>
      <c r="C9" s="5" t="n">
        <v>11000</v>
      </c>
    </row>
    <row r="10">
      <c r="A10" s="4" t="inlineStr">
        <is>
          <t>Amortization of premium of marketable securities</t>
        </is>
      </c>
      <c r="B10" s="5" t="n">
        <v>857000</v>
      </c>
      <c r="C10" s="5" t="n">
        <v>106000</v>
      </c>
    </row>
    <row r="11">
      <c r="A11" s="4" t="inlineStr">
        <is>
          <t>Provision for bad debt</t>
        </is>
      </c>
      <c r="B11" s="5" t="n">
        <v>1170000</v>
      </c>
      <c r="C11" s="5" t="n">
        <v>189000</v>
      </c>
    </row>
    <row r="12">
      <c r="A12" s="4" t="inlineStr">
        <is>
          <t>Deferred taxes</t>
        </is>
      </c>
      <c r="B12" s="5" t="n">
        <v>-1775000</v>
      </c>
      <c r="C12" s="5" t="n">
        <v>-21000</v>
      </c>
    </row>
    <row r="13">
      <c r="A13" s="4" t="inlineStr">
        <is>
          <t>Unrecognized tax benefits</t>
        </is>
      </c>
      <c r="B13" s="5" t="n">
        <v>377000</v>
      </c>
    </row>
    <row r="14">
      <c r="A14" s="4" t="inlineStr">
        <is>
          <t>Holding loss on equity securities</t>
        </is>
      </c>
      <c r="B14" s="5" t="n">
        <v>90000</v>
      </c>
    </row>
    <row r="15">
      <c r="A15" s="4" t="inlineStr">
        <is>
          <t>Equity loss in investee</t>
        </is>
      </c>
      <c r="B15" s="5" t="n">
        <v>488000</v>
      </c>
      <c r="C15" s="5" t="n">
        <v>777000</v>
      </c>
    </row>
    <row r="16">
      <c r="A16" s="4" t="inlineStr">
        <is>
          <t>Impairment loss in equity method investments</t>
        </is>
      </c>
      <c r="B16" s="5" t="n">
        <v>4354000</v>
      </c>
    </row>
    <row r="17">
      <c r="A17" s="4" t="inlineStr">
        <is>
          <t>Other</t>
        </is>
      </c>
      <c r="B17" s="5" t="n">
        <v>8000</v>
      </c>
      <c r="C17" s="5" t="n">
        <v>52000</v>
      </c>
    </row>
    <row r="18">
      <c r="A18" s="3" t="inlineStr">
        <is>
          <t>Changes in operating assets and liabilities:</t>
        </is>
      </c>
    </row>
    <row r="19">
      <c r="A19" s="4" t="inlineStr">
        <is>
          <t>Accounts receivable</t>
        </is>
      </c>
      <c r="B19" s="5" t="n">
        <v>-178480000</v>
      </c>
      <c r="C19" s="5" t="n">
        <v>-839000</v>
      </c>
    </row>
    <row r="20">
      <c r="A20" s="4" t="inlineStr">
        <is>
          <t>Other current and long-term assets</t>
        </is>
      </c>
      <c r="B20" s="5" t="n">
        <v>-21149000</v>
      </c>
      <c r="C20" s="5" t="n">
        <v>374000</v>
      </c>
    </row>
    <row r="21">
      <c r="A21" s="4" t="inlineStr">
        <is>
          <t>Accounts payable</t>
        </is>
      </c>
      <c r="B21" s="5" t="n">
        <v>22617000</v>
      </c>
      <c r="C21" s="5" t="n">
        <v>-329000</v>
      </c>
    </row>
    <row r="22">
      <c r="A22" s="4" t="inlineStr">
        <is>
          <t>Accrued liabilities and other liabilities</t>
        </is>
      </c>
      <c r="B22" s="5" t="n">
        <v>32655000</v>
      </c>
      <c r="C22" s="5" t="n">
        <v>264000</v>
      </c>
    </row>
    <row r="23">
      <c r="A23" s="4" t="inlineStr">
        <is>
          <t>Income tax payable</t>
        </is>
      </c>
      <c r="B23" s="5" t="n">
        <v>53295000</v>
      </c>
      <c r="C23" s="5" t="n">
        <v>24000</v>
      </c>
    </row>
    <row r="24">
      <c r="A24" s="4" t="inlineStr">
        <is>
          <t>Operating lease liabilities</t>
        </is>
      </c>
      <c r="B24" s="5" t="n">
        <v>-389000</v>
      </c>
      <c r="C24" s="5" t="n">
        <v>-409000</v>
      </c>
    </row>
    <row r="25">
      <c r="A25" s="4" t="inlineStr">
        <is>
          <t>Net cash provided by operations</t>
        </is>
      </c>
      <c r="B25" s="5" t="n">
        <v>140628000</v>
      </c>
      <c r="C25" s="5" t="n">
        <v>5517000</v>
      </c>
    </row>
    <row r="26">
      <c r="A26" s="3" t="inlineStr">
        <is>
          <t>Cash flow from investing activities:</t>
        </is>
      </c>
    </row>
    <row r="27">
      <c r="A27" s="4" t="inlineStr">
        <is>
          <t>Purchases of fixed assets</t>
        </is>
      </c>
      <c r="B27" s="5" t="n">
        <v>-35130000</v>
      </c>
      <c r="C27" s="5" t="n">
        <v>-1182000</v>
      </c>
    </row>
    <row r="28">
      <c r="A28" s="4" t="inlineStr">
        <is>
          <t>Proceeds from sale of fixed assets</t>
        </is>
      </c>
      <c r="B28" s="5" t="n">
        <v>8000</v>
      </c>
    </row>
    <row r="29">
      <c r="A29" s="4" t="inlineStr">
        <is>
          <t>Purchase of marketable securities</t>
        </is>
      </c>
      <c r="B29" s="5" t="n">
        <v>-324359000</v>
      </c>
      <c r="C29" s="5" t="n">
        <v>-52077000</v>
      </c>
    </row>
    <row r="30">
      <c r="A30" s="4" t="inlineStr">
        <is>
          <t>Maturities of marketable securities</t>
        </is>
      </c>
      <c r="B30" s="5" t="n">
        <v>19919000</v>
      </c>
      <c r="C30" s="5" t="n">
        <v>24350000</v>
      </c>
    </row>
    <row r="31">
      <c r="A31" s="4" t="inlineStr">
        <is>
          <t>Purchase of equipment contributed to equity-method investee</t>
        </is>
      </c>
      <c r="B31" s="5" t="n">
        <v>-1380000</v>
      </c>
      <c r="C31" s="5" t="n">
        <v>-137000</v>
      </c>
    </row>
    <row r="32">
      <c r="A32" s="4" t="inlineStr">
        <is>
          <t>Proceeds from sale of marketable securities</t>
        </is>
      </c>
      <c r="B32" s="5" t="n">
        <v>17095000</v>
      </c>
      <c r="C32" s="5" t="n">
        <v>0</v>
      </c>
    </row>
    <row r="33">
      <c r="A33" s="4" t="inlineStr">
        <is>
          <t>Investment in equity method investee</t>
        </is>
      </c>
      <c r="B33" s="5" t="n">
        <v>-2591000</v>
      </c>
    </row>
    <row r="34">
      <c r="A34" s="4" t="inlineStr">
        <is>
          <t>Net cash used in investing activities</t>
        </is>
      </c>
      <c r="B34" s="5" t="n">
        <v>-326438000</v>
      </c>
      <c r="C34" s="5" t="n">
        <v>-29046000</v>
      </c>
    </row>
    <row r="35">
      <c r="A35" s="3" t="inlineStr">
        <is>
          <t>Cash flow from financing activities:</t>
        </is>
      </c>
    </row>
    <row r="36">
      <c r="A36" s="4" t="inlineStr">
        <is>
          <t>Proceeds from public offerings of common stock, net of issuance costs</t>
        </is>
      </c>
      <c r="B36" s="5" t="n">
        <v>246190000</v>
      </c>
      <c r="C36" s="5" t="n">
        <v>28758000</v>
      </c>
    </row>
    <row r="37">
      <c r="A37" s="4" t="inlineStr">
        <is>
          <t>Proceeds from exercise of stock options</t>
        </is>
      </c>
      <c r="B37" s="5" t="n">
        <v>104000</v>
      </c>
      <c r="C37" s="5" t="n">
        <v>38000</v>
      </c>
    </row>
    <row r="38">
      <c r="A38" s="4" t="inlineStr">
        <is>
          <t>Repurchases of capital stock</t>
        </is>
      </c>
      <c r="B38" s="5" t="n">
        <v>-62000</v>
      </c>
      <c r="C38" s="5" t="n">
        <v>-21000</v>
      </c>
    </row>
    <row r="39">
      <c r="A39" s="4" t="inlineStr">
        <is>
          <t>Borrowing under margin account</t>
        </is>
      </c>
      <c r="B39" s="5" t="n">
        <v>15019000</v>
      </c>
    </row>
    <row r="40">
      <c r="A40" s="4" t="inlineStr">
        <is>
          <t>Net cash provided by financing activities</t>
        </is>
      </c>
      <c r="B40" s="5" t="n">
        <v>261251000</v>
      </c>
      <c r="C40" s="5" t="n">
        <v>28775000</v>
      </c>
    </row>
    <row r="41">
      <c r="A41" s="4" t="inlineStr">
        <is>
          <t>Effect of exchange rate changes on cash and cash equivalents</t>
        </is>
      </c>
      <c r="B41" s="5" t="n">
        <v>20000</v>
      </c>
      <c r="C41" s="5" t="n">
        <v>-17000</v>
      </c>
    </row>
    <row r="42">
      <c r="A42" s="4" t="inlineStr">
        <is>
          <t>Net increase in cash and cash equivalents</t>
        </is>
      </c>
      <c r="B42" s="5" t="n">
        <v>75461000</v>
      </c>
      <c r="C42" s="5" t="n">
        <v>5229000</v>
      </c>
    </row>
    <row r="43">
      <c r="A43" s="4" t="inlineStr">
        <is>
          <t>Cash and cash equivalents at beginning of period</t>
        </is>
      </c>
      <c r="B43" s="5" t="n">
        <v>11965000</v>
      </c>
      <c r="C43" s="5" t="n">
        <v>6736000</v>
      </c>
    </row>
    <row r="44">
      <c r="A44" s="4" t="inlineStr">
        <is>
          <t>Cash and cash equivalents at end of period</t>
        </is>
      </c>
      <c r="B44" s="5" t="n">
        <v>87426000</v>
      </c>
      <c r="C44" s="5" t="n">
        <v>11965000</v>
      </c>
    </row>
    <row r="45">
      <c r="A45" s="3" t="inlineStr">
        <is>
          <t>Supplemental disclosures of cash flow information:</t>
        </is>
      </c>
    </row>
    <row r="46">
      <c r="A46" s="4" t="inlineStr">
        <is>
          <t>Income taxes paid</t>
        </is>
      </c>
      <c r="B46" s="5" t="n">
        <v>20612000</v>
      </c>
      <c r="C46" s="5" t="n">
        <v>20000</v>
      </c>
    </row>
    <row r="47">
      <c r="A47" s="3" t="inlineStr">
        <is>
          <t>Supplemental disclosures of non-cash investing and financing activities:</t>
        </is>
      </c>
    </row>
    <row r="48">
      <c r="A48" s="4" t="inlineStr">
        <is>
          <t>Purchases of fixed assets in accounts payable</t>
        </is>
      </c>
      <c r="B48" s="5" t="n">
        <v>3402000</v>
      </c>
      <c r="C48" s="5" t="n">
        <v>557000</v>
      </c>
    </row>
    <row r="49">
      <c r="A49" s="4" t="inlineStr">
        <is>
          <t>Operating lease right-of-use assets obtained in exchange for lease liabilities</t>
        </is>
      </c>
      <c r="B49" s="5" t="n">
        <v>402000</v>
      </c>
      <c r="C49" s="5" t="n">
        <v>110000</v>
      </c>
    </row>
    <row r="50">
      <c r="A50" s="4" t="inlineStr">
        <is>
          <t>Operating lease liabilities removed due to purchasing of underlying assets</t>
        </is>
      </c>
      <c r="B50" s="5" t="n">
        <v>1853000</v>
      </c>
    </row>
    <row r="51">
      <c r="A51" s="4" t="inlineStr">
        <is>
          <t>Public offerings proceeds in other receivable included in other current assets</t>
        </is>
      </c>
      <c r="B51" s="5" t="n">
        <v>17799000</v>
      </c>
    </row>
    <row r="52">
      <c r="A52" s="4" t="inlineStr">
        <is>
          <t>Public offerings costs included in accounts payable</t>
        </is>
      </c>
      <c r="B52" s="7" t="n">
        <v>359000</v>
      </c>
      <c r="C52" s="7" t="n">
        <v>12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Distribution Agreements - Additional Information (Details) - Common Stock - USD ($)</t>
        </is>
      </c>
      <c r="B1" s="2" t="inlineStr">
        <is>
          <t>1 Months Ended</t>
        </is>
      </c>
      <c r="D1" s="2" t="inlineStr">
        <is>
          <t>12 Months Ended</t>
        </is>
      </c>
    </row>
    <row r="2">
      <c r="B2" s="2" t="inlineStr">
        <is>
          <t>Nov. 30, 2020</t>
        </is>
      </c>
      <c r="C2" s="2" t="inlineStr">
        <is>
          <t>Sep. 30, 2020</t>
        </is>
      </c>
      <c r="D2" s="2" t="inlineStr">
        <is>
          <t>Dec. 31, 2020</t>
        </is>
      </c>
      <c r="E2" s="2" t="inlineStr">
        <is>
          <t>Dec. 31, 2019</t>
        </is>
      </c>
    </row>
    <row r="3">
      <c r="A3" s="4" t="inlineStr">
        <is>
          <t>2019 Equity Distribution Agreement</t>
        </is>
      </c>
    </row>
    <row r="4">
      <c r="A4" s="3" t="inlineStr">
        <is>
          <t>Equity Distribution Agreements [Line Items]</t>
        </is>
      </c>
    </row>
    <row r="5">
      <c r="A5" s="4" t="inlineStr">
        <is>
          <t>Number of shares sold</t>
        </is>
      </c>
      <c r="D5" s="5" t="n">
        <v>1100000</v>
      </c>
      <c r="E5" s="5" t="n">
        <v>104000</v>
      </c>
    </row>
    <row r="6">
      <c r="A6" s="4" t="inlineStr">
        <is>
          <t>Sale of stock, weighted average net selling price per share</t>
        </is>
      </c>
      <c r="D6" s="9" t="n">
        <v>38.5</v>
      </c>
      <c r="E6" s="9" t="n">
        <v>9.369999999999999</v>
      </c>
    </row>
    <row r="7">
      <c r="A7" s="4" t="inlineStr">
        <is>
          <t>Net proceeds from sale of stock</t>
        </is>
      </c>
      <c r="D7" s="7" t="n">
        <v>42700000</v>
      </c>
      <c r="E7" s="7" t="n">
        <v>979000</v>
      </c>
    </row>
    <row r="8">
      <c r="A8" s="4" t="inlineStr">
        <is>
          <t>September 2020 Equity Distribution Agreement</t>
        </is>
      </c>
    </row>
    <row r="9">
      <c r="A9" s="3" t="inlineStr">
        <is>
          <t>Equity Distribution Agreements [Line Items]</t>
        </is>
      </c>
    </row>
    <row r="10">
      <c r="A10" s="4" t="inlineStr">
        <is>
          <t>Number of shares sold</t>
        </is>
      </c>
      <c r="C10" s="5" t="n">
        <v>2800000</v>
      </c>
    </row>
    <row r="11">
      <c r="A11" s="4" t="inlineStr">
        <is>
          <t>Sale of stock, weighted average net selling price per share</t>
        </is>
      </c>
      <c r="C11" s="9" t="n">
        <v>42.9</v>
      </c>
    </row>
    <row r="12">
      <c r="A12" s="4" t="inlineStr">
        <is>
          <t>Net proceeds from sale of stock</t>
        </is>
      </c>
      <c r="C12" s="7" t="n">
        <v>122100000</v>
      </c>
    </row>
    <row r="13">
      <c r="A13" s="4" t="inlineStr">
        <is>
          <t>November 2020 Equity Distribution Agreement</t>
        </is>
      </c>
    </row>
    <row r="14">
      <c r="A14" s="3" t="inlineStr">
        <is>
          <t>Equity Distribution Agreements [Line Items]</t>
        </is>
      </c>
    </row>
    <row r="15">
      <c r="A15" s="4" t="inlineStr">
        <is>
          <t>Number of shares sold</t>
        </is>
      </c>
      <c r="D15" s="5" t="n">
        <v>2000000</v>
      </c>
    </row>
    <row r="16">
      <c r="A16" s="4" t="inlineStr">
        <is>
          <t>Sale of stock, weighted average net selling price per share</t>
        </is>
      </c>
      <c r="D16" s="9" t="n">
        <v>48.7</v>
      </c>
    </row>
    <row r="17">
      <c r="A17" s="4" t="inlineStr">
        <is>
          <t>Net proceeds from sale of stock</t>
        </is>
      </c>
      <c r="D17" s="7" t="n">
        <v>99100000</v>
      </c>
    </row>
    <row r="18">
      <c r="A18" s="4" t="inlineStr">
        <is>
          <t>November 2020 Equity Distribution Agreement | Maximum</t>
        </is>
      </c>
    </row>
    <row r="19">
      <c r="A19" s="3" t="inlineStr">
        <is>
          <t>Equity Distribution Agreements [Line Items]</t>
        </is>
      </c>
    </row>
    <row r="20">
      <c r="A20" s="4" t="inlineStr">
        <is>
          <t>Aggregate offering price</t>
        </is>
      </c>
      <c r="B20" s="7" t="n">
        <v>175000000</v>
      </c>
    </row>
    <row r="21">
      <c r="A21" s="4" t="inlineStr">
        <is>
          <t>Percentage of commission to be paid from gross proceeds</t>
        </is>
      </c>
      <c r="B21" s="4" t="inlineStr">
        <is>
          <t>3.0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derwriting Agreement - Additional Information (Details) - USD ($) $ / shares in Units, $ in Thousands</t>
        </is>
      </c>
      <c r="B1" s="2" t="inlineStr">
        <is>
          <t>Nov. 13, 2019</t>
        </is>
      </c>
      <c r="C1" s="2" t="inlineStr">
        <is>
          <t>Dec. 31, 2020</t>
        </is>
      </c>
      <c r="D1" s="2" t="inlineStr">
        <is>
          <t>Dec. 31, 2019</t>
        </is>
      </c>
    </row>
    <row r="2">
      <c r="A2" s="3" t="inlineStr">
        <is>
          <t>Underwriting Agreement [Line Items]</t>
        </is>
      </c>
    </row>
    <row r="3">
      <c r="A3" s="4" t="inlineStr">
        <is>
          <t>Net proceeds from sale of stock</t>
        </is>
      </c>
      <c r="C3" s="7" t="n">
        <v>246190</v>
      </c>
      <c r="D3" s="7" t="n">
        <v>28758</v>
      </c>
    </row>
    <row r="4">
      <c r="A4" s="4" t="inlineStr">
        <is>
          <t>Purchase Agreement | Common Stock</t>
        </is>
      </c>
    </row>
    <row r="5">
      <c r="A5" s="3" t="inlineStr">
        <is>
          <t>Underwriting Agreement [Line Items]</t>
        </is>
      </c>
    </row>
    <row r="6">
      <c r="A6" s="4" t="inlineStr">
        <is>
          <t>Number of shares sold</t>
        </is>
      </c>
      <c r="B6" s="5" t="n">
        <v>2673750</v>
      </c>
    </row>
    <row r="7">
      <c r="A7" s="4" t="inlineStr">
        <is>
          <t>Selling price per share</t>
        </is>
      </c>
      <c r="B7" s="14" t="n">
        <v>10.51875</v>
      </c>
    </row>
    <row r="8">
      <c r="A8" s="4" t="inlineStr">
        <is>
          <t>Public offering price per share</t>
        </is>
      </c>
      <c r="B8" s="9" t="n">
        <v>11.25</v>
      </c>
    </row>
    <row r="9">
      <c r="A9" s="4" t="inlineStr">
        <is>
          <t>Net proceeds from sale of stock</t>
        </is>
      </c>
      <c r="B9" s="7" t="n">
        <v>27600</v>
      </c>
    </row>
    <row r="10">
      <c r="A10" s="4" t="inlineStr">
        <is>
          <t>Payments of underwriting discounts and commissions and offering expenses</t>
        </is>
      </c>
      <c r="B10" s="7" t="n">
        <v>2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s) - November 2020 Equity Distribution Agreement - Common Stock - USD ($) $ / shares in Units, $ in Millions</t>
        </is>
      </c>
      <c r="B1" s="2" t="inlineStr">
        <is>
          <t>Mar. 05, 2021</t>
        </is>
      </c>
      <c r="C1" s="2" t="inlineStr">
        <is>
          <t>Dec. 31, 2020</t>
        </is>
      </c>
    </row>
    <row r="2">
      <c r="A2" s="3" t="inlineStr">
        <is>
          <t>Subsequent Event [Line Items]</t>
        </is>
      </c>
    </row>
    <row r="3">
      <c r="A3" s="4" t="inlineStr">
        <is>
          <t>Number of shares sold</t>
        </is>
      </c>
      <c r="C3" s="5" t="n">
        <v>2000000</v>
      </c>
    </row>
    <row r="4">
      <c r="A4" s="4" t="inlineStr">
        <is>
          <t>Gross proceeds from sale of stock</t>
        </is>
      </c>
      <c r="C4" s="6" t="n">
        <v>99.09999999999999</v>
      </c>
    </row>
    <row r="5">
      <c r="A5" s="4" t="inlineStr">
        <is>
          <t>Subsequent Event</t>
        </is>
      </c>
    </row>
    <row r="6">
      <c r="A6" s="3" t="inlineStr">
        <is>
          <t>Subsequent Event [Line Items]</t>
        </is>
      </c>
    </row>
    <row r="7">
      <c r="A7" s="4" t="inlineStr">
        <is>
          <t>Number of shares sold</t>
        </is>
      </c>
      <c r="B7" s="5" t="n">
        <v>582650</v>
      </c>
    </row>
    <row r="8">
      <c r="A8" s="4" t="inlineStr">
        <is>
          <t>Sale of stock, weighted average selling price per share</t>
        </is>
      </c>
      <c r="B8" s="9" t="n">
        <v>53.15</v>
      </c>
    </row>
    <row r="9">
      <c r="A9" s="4" t="inlineStr">
        <is>
          <t>Gross proceeds from sale of stock</t>
        </is>
      </c>
      <c r="B9" s="7" t="n">
        <v>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 Unaudited 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tatement of Operations Data:</t>
        </is>
      </c>
    </row>
    <row r="4">
      <c r="A4" s="4" t="inlineStr">
        <is>
          <t>Revenue</t>
        </is>
      </c>
      <c r="B4" s="7" t="n">
        <v>294978</v>
      </c>
      <c r="C4" s="7" t="n">
        <v>101716</v>
      </c>
      <c r="D4" s="7" t="n">
        <v>17265</v>
      </c>
      <c r="E4" s="7" t="n">
        <v>7753</v>
      </c>
      <c r="F4" s="7" t="n">
        <v>8387</v>
      </c>
      <c r="G4" s="7" t="n">
        <v>10347</v>
      </c>
      <c r="H4" s="7" t="n">
        <v>8424</v>
      </c>
      <c r="I4" s="7" t="n">
        <v>5370</v>
      </c>
      <c r="J4" s="7" t="n">
        <v>421712</v>
      </c>
      <c r="K4" s="7" t="n">
        <v>32528</v>
      </c>
    </row>
    <row r="5">
      <c r="A5" s="4" t="inlineStr">
        <is>
          <t>Cost of revenue</t>
        </is>
      </c>
      <c r="B5" s="5" t="n">
        <v>51772</v>
      </c>
      <c r="C5" s="5" t="n">
        <v>26261</v>
      </c>
      <c r="D5" s="5" t="n">
        <v>7717</v>
      </c>
      <c r="E5" s="5" t="n">
        <v>4057</v>
      </c>
      <c r="F5" s="5" t="n">
        <v>3634</v>
      </c>
      <c r="G5" s="5" t="n">
        <v>3885</v>
      </c>
      <c r="H5" s="5" t="n">
        <v>3620</v>
      </c>
      <c r="I5" s="5" t="n">
        <v>2968</v>
      </c>
      <c r="J5" s="5" t="n">
        <v>89807</v>
      </c>
      <c r="K5" s="5" t="n">
        <v>14107</v>
      </c>
    </row>
    <row r="6">
      <c r="A6" s="4" t="inlineStr">
        <is>
          <t>Gross profit</t>
        </is>
      </c>
      <c r="B6" s="5" t="n">
        <v>243206</v>
      </c>
      <c r="C6" s="5" t="n">
        <v>75455</v>
      </c>
      <c r="D6" s="5" t="n">
        <v>9548</v>
      </c>
      <c r="E6" s="5" t="n">
        <v>3696</v>
      </c>
      <c r="F6" s="5" t="n">
        <v>4753</v>
      </c>
      <c r="G6" s="5" t="n">
        <v>6462</v>
      </c>
      <c r="H6" s="5" t="n">
        <v>4804</v>
      </c>
      <c r="I6" s="5" t="n">
        <v>2402</v>
      </c>
      <c r="J6" s="5" t="n">
        <v>331905</v>
      </c>
      <c r="K6" s="5" t="n">
        <v>18421</v>
      </c>
    </row>
    <row r="7">
      <c r="A7" s="3" t="inlineStr">
        <is>
          <t>Operating expenses:</t>
        </is>
      </c>
    </row>
    <row r="8">
      <c r="A8" s="4" t="inlineStr">
        <is>
          <t>Research and development</t>
        </is>
      </c>
      <c r="B8" s="5" t="n">
        <v>4576</v>
      </c>
      <c r="C8" s="5" t="n">
        <v>3177</v>
      </c>
      <c r="D8" s="5" t="n">
        <v>1849</v>
      </c>
      <c r="E8" s="5" t="n">
        <v>1978</v>
      </c>
      <c r="F8" s="5" t="n">
        <v>1795</v>
      </c>
      <c r="G8" s="5" t="n">
        <v>1744</v>
      </c>
      <c r="H8" s="5" t="n">
        <v>1574</v>
      </c>
      <c r="I8" s="5" t="n">
        <v>1424</v>
      </c>
      <c r="J8" s="5" t="n">
        <v>11580</v>
      </c>
      <c r="K8" s="5" t="n">
        <v>6537</v>
      </c>
    </row>
    <row r="9">
      <c r="A9" s="4" t="inlineStr">
        <is>
          <t>Selling and marketing</t>
        </is>
      </c>
      <c r="B9" s="5" t="n">
        <v>5081</v>
      </c>
      <c r="C9" s="5" t="n">
        <v>5014</v>
      </c>
      <c r="D9" s="5" t="n">
        <v>3260</v>
      </c>
      <c r="E9" s="5" t="n">
        <v>1597</v>
      </c>
      <c r="F9" s="5" t="n">
        <v>1635</v>
      </c>
      <c r="G9" s="5" t="n">
        <v>1687</v>
      </c>
      <c r="H9" s="5" t="n">
        <v>1304</v>
      </c>
      <c r="I9" s="5" t="n">
        <v>1272</v>
      </c>
      <c r="J9" s="5" t="n">
        <v>14952</v>
      </c>
      <c r="K9" s="5" t="n">
        <v>5898</v>
      </c>
    </row>
    <row r="10">
      <c r="A10" s="4" t="inlineStr">
        <is>
          <t>General and administrative</t>
        </is>
      </c>
      <c r="B10" s="5" t="n">
        <v>7640</v>
      </c>
      <c r="C10" s="5" t="n">
        <v>3741</v>
      </c>
      <c r="D10" s="5" t="n">
        <v>1799</v>
      </c>
      <c r="E10" s="5" t="n">
        <v>2035</v>
      </c>
      <c r="F10" s="5" t="n">
        <v>1732</v>
      </c>
      <c r="G10" s="5" t="n">
        <v>1522</v>
      </c>
      <c r="H10" s="5" t="n">
        <v>1631</v>
      </c>
      <c r="I10" s="5" t="n">
        <v>1529</v>
      </c>
      <c r="J10" s="5" t="n">
        <v>15215</v>
      </c>
      <c r="K10" s="5" t="n">
        <v>6414</v>
      </c>
    </row>
    <row r="11">
      <c r="A11" s="4" t="inlineStr">
        <is>
          <t>Total operating expenses</t>
        </is>
      </c>
      <c r="B11" s="5" t="n">
        <v>17297</v>
      </c>
      <c r="C11" s="5" t="n">
        <v>11932</v>
      </c>
      <c r="D11" s="5" t="n">
        <v>6908</v>
      </c>
      <c r="E11" s="5" t="n">
        <v>5610</v>
      </c>
      <c r="F11" s="5" t="n">
        <v>5162</v>
      </c>
      <c r="G11" s="5" t="n">
        <v>4953</v>
      </c>
      <c r="H11" s="5" t="n">
        <v>4509</v>
      </c>
      <c r="I11" s="5" t="n">
        <v>4225</v>
      </c>
      <c r="J11" s="5" t="n">
        <v>41747</v>
      </c>
      <c r="K11" s="5" t="n">
        <v>18849</v>
      </c>
    </row>
    <row r="12">
      <c r="A12" s="4" t="inlineStr">
        <is>
          <t>Operating income (loss)</t>
        </is>
      </c>
      <c r="B12" s="5" t="n">
        <v>225909</v>
      </c>
      <c r="C12" s="5" t="n">
        <v>63523</v>
      </c>
      <c r="D12" s="5" t="n">
        <v>2640</v>
      </c>
      <c r="E12" s="5" t="n">
        <v>-1914</v>
      </c>
      <c r="F12" s="5" t="n">
        <v>-409</v>
      </c>
      <c r="G12" s="5" t="n">
        <v>1509</v>
      </c>
      <c r="H12" s="5" t="n">
        <v>295</v>
      </c>
      <c r="I12" s="5" t="n">
        <v>-1823</v>
      </c>
      <c r="J12" s="5" t="n">
        <v>290158</v>
      </c>
      <c r="K12" s="5" t="n">
        <v>-428</v>
      </c>
    </row>
    <row r="13">
      <c r="A13" s="4" t="inlineStr">
        <is>
          <t>Interest and other income, net</t>
        </is>
      </c>
      <c r="B13" s="5" t="n">
        <v>589</v>
      </c>
      <c r="C13" s="5" t="n">
        <v>421</v>
      </c>
      <c r="D13" s="5" t="n">
        <v>275</v>
      </c>
      <c r="E13" s="5" t="n">
        <v>241</v>
      </c>
      <c r="F13" s="5" t="n">
        <v>249</v>
      </c>
      <c r="G13" s="5" t="n">
        <v>189</v>
      </c>
      <c r="H13" s="5" t="n">
        <v>192</v>
      </c>
      <c r="I13" s="5" t="n">
        <v>207</v>
      </c>
      <c r="J13" s="5" t="n">
        <v>1526</v>
      </c>
      <c r="K13" s="5" t="n">
        <v>837</v>
      </c>
    </row>
    <row r="14">
      <c r="A14" s="4" t="inlineStr">
        <is>
          <t>Income before income taxes, equity loss in investee and impairment loss</t>
        </is>
      </c>
      <c r="B14" s="5" t="n">
        <v>226498</v>
      </c>
      <c r="C14" s="5" t="n">
        <v>63944</v>
      </c>
      <c r="D14" s="5" t="n">
        <v>2915</v>
      </c>
      <c r="E14" s="5" t="n">
        <v>-1673</v>
      </c>
      <c r="F14" s="5" t="n">
        <v>-160</v>
      </c>
      <c r="G14" s="5" t="n">
        <v>1698</v>
      </c>
      <c r="H14" s="5" t="n">
        <v>487</v>
      </c>
      <c r="I14" s="5" t="n">
        <v>-1616</v>
      </c>
      <c r="J14" s="5" t="n">
        <v>291684</v>
      </c>
      <c r="K14" s="5" t="n">
        <v>409</v>
      </c>
    </row>
    <row r="15">
      <c r="A15" s="4" t="inlineStr">
        <is>
          <t>Provision for income taxes</t>
        </is>
      </c>
      <c r="B15" s="5" t="n">
        <v>58571</v>
      </c>
      <c r="C15" s="5" t="n">
        <v>14526</v>
      </c>
      <c r="D15" s="5" t="n">
        <v>-599</v>
      </c>
      <c r="E15" s="5" t="n">
        <v>34</v>
      </c>
      <c r="F15" s="5" t="n">
        <v>-38</v>
      </c>
      <c r="G15" s="5" t="n">
        <v>61</v>
      </c>
      <c r="H15" s="5" t="n">
        <v>7</v>
      </c>
      <c r="I15" s="5" t="n">
        <v>13</v>
      </c>
      <c r="J15" s="5" t="n">
        <v>72532</v>
      </c>
      <c r="K15" s="5" t="n">
        <v>43</v>
      </c>
    </row>
    <row r="16">
      <c r="A16" s="4" t="inlineStr">
        <is>
          <t>Income before equity loss in investee and impairment loss</t>
        </is>
      </c>
      <c r="B16" s="5" t="n">
        <v>167927</v>
      </c>
      <c r="C16" s="5" t="n">
        <v>49418</v>
      </c>
      <c r="D16" s="5" t="n">
        <v>3514</v>
      </c>
      <c r="E16" s="5" t="n">
        <v>-1707</v>
      </c>
      <c r="F16" s="5" t="n">
        <v>-122</v>
      </c>
      <c r="G16" s="5" t="n">
        <v>1637</v>
      </c>
      <c r="H16" s="5" t="n">
        <v>480</v>
      </c>
      <c r="I16" s="5" t="n">
        <v>-1629</v>
      </c>
      <c r="J16" s="5" t="n">
        <v>219152</v>
      </c>
      <c r="K16" s="5" t="n">
        <v>366</v>
      </c>
    </row>
    <row r="17">
      <c r="A17" s="4" t="inlineStr">
        <is>
          <t>Equity earnings (loss) in investee</t>
        </is>
      </c>
      <c r="B17" s="5" t="n">
        <v>143</v>
      </c>
      <c r="C17" s="5" t="n">
        <v>-189</v>
      </c>
      <c r="D17" s="5" t="n">
        <v>-193</v>
      </c>
      <c r="E17" s="5" t="n">
        <v>-249</v>
      </c>
      <c r="F17" s="5" t="n">
        <v>-174</v>
      </c>
      <c r="G17" s="5" t="n">
        <v>-175</v>
      </c>
      <c r="H17" s="5" t="n">
        <v>-149</v>
      </c>
      <c r="I17" s="5" t="n">
        <v>-279</v>
      </c>
      <c r="J17" s="5" t="n">
        <v>-488</v>
      </c>
      <c r="K17" s="5" t="n">
        <v>-777</v>
      </c>
    </row>
    <row r="18">
      <c r="A18" s="4" t="inlineStr">
        <is>
          <t>Impairment loss in equity-method investment</t>
        </is>
      </c>
      <c r="B18" s="5" t="n">
        <v>-1763</v>
      </c>
      <c r="C18" s="5" t="n">
        <v>-2591</v>
      </c>
      <c r="J18" s="5" t="n">
        <v>-4354</v>
      </c>
    </row>
    <row r="19">
      <c r="A19" s="4" t="inlineStr">
        <is>
          <t>Net income (loss)</t>
        </is>
      </c>
      <c r="B19" s="7" t="n">
        <v>166307</v>
      </c>
      <c r="C19" s="7" t="n">
        <v>46638</v>
      </c>
      <c r="D19" s="7" t="n">
        <v>3321</v>
      </c>
      <c r="E19" s="7" t="n">
        <v>-1956</v>
      </c>
      <c r="F19" s="7" t="n">
        <v>-296</v>
      </c>
      <c r="G19" s="7" t="n">
        <v>1462</v>
      </c>
      <c r="H19" s="7" t="n">
        <v>331</v>
      </c>
      <c r="I19" s="7" t="n">
        <v>-1908</v>
      </c>
      <c r="J19" s="7" t="n">
        <v>214310</v>
      </c>
      <c r="K19" s="7" t="n">
        <v>-411</v>
      </c>
    </row>
    <row r="20">
      <c r="A20" s="3" t="inlineStr">
        <is>
          <t>Net income (loss) per common share:</t>
        </is>
      </c>
    </row>
    <row r="21">
      <c r="A21" s="4" t="inlineStr">
        <is>
          <t>Basic</t>
        </is>
      </c>
      <c r="B21" s="9" t="n">
        <v>6.55</v>
      </c>
      <c r="C21" s="9" t="n">
        <v>2.11</v>
      </c>
      <c r="D21" s="9" t="n">
        <v>0.15</v>
      </c>
      <c r="E21" s="9" t="n">
        <v>-0.09</v>
      </c>
      <c r="F21" s="9" t="n">
        <v>-0.01</v>
      </c>
      <c r="G21" s="9" t="n">
        <v>0.08</v>
      </c>
      <c r="H21" s="9" t="n">
        <v>0.02</v>
      </c>
      <c r="I21" s="9" t="n">
        <v>-0.1</v>
      </c>
      <c r="J21" s="9" t="n">
        <v>9.44</v>
      </c>
      <c r="K21" s="9" t="n">
        <v>-0.02</v>
      </c>
    </row>
    <row r="22">
      <c r="A22" s="4" t="inlineStr">
        <is>
          <t>Diluted</t>
        </is>
      </c>
      <c r="B22" s="9" t="n">
        <v>6.16</v>
      </c>
      <c r="C22" s="9" t="n">
        <v>1.98</v>
      </c>
      <c r="D22" s="9" t="n">
        <v>0.14</v>
      </c>
      <c r="E22" s="9" t="n">
        <v>-0.09</v>
      </c>
      <c r="F22" s="9" t="n">
        <v>-0.01</v>
      </c>
      <c r="G22" s="9" t="n">
        <v>0.08</v>
      </c>
      <c r="H22" s="9" t="n">
        <v>0.02</v>
      </c>
      <c r="I22" s="9" t="n">
        <v>-0.1</v>
      </c>
      <c r="J22" s="9" t="n">
        <v>8.91</v>
      </c>
      <c r="K22" s="9" t="n">
        <v>-0.02</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verview and Basis of Presentation</t>
        </is>
      </c>
      <c r="B4" s="4" t="inlineStr">
        <is>
          <t xml:space="preserve">Note 1. Overview and Basis of Presentation The accompanying consolidated financial statements have been prepared in accordance with accounting principles generally accepted in the United States of America, or U.S. GAAP. These financial statements include the assets, liabilities, revenues and expenses of all wholly-owned subsidiaries and entities in which the Company has a controlling financial interest or is deemed to be the primary beneficiar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 Company uses the equity method to account for its investments in entities that it does not control, but in which it has the ability to exercise significant influence over operating and financial policies. All significant intercompany accounts and transactions are eliminated from the accompanying consolidated financial statements. Nature of the Business Fulgent Genetics, Inc., together with its subsidiaries, collectively referred to as the Company, unless otherwise noted or the context otherwise requires, is a technology company offering comprehensive genetic testing providing physicians with clinically actionable diagnostic information they can use to improve the quality of patient care. The Company has developed a proprietary technology platform that allows it to offer a broad and flexible test menu and continually expand and improve its proprietary genetic reference library, while maintaining accessible pricing, high accuracy and competitive turnaround times. Combining next generation sequencing, or NGS, with its technology platform, the Company performs full-gene sequencing with deletion/duplication analysis in single-gene tests; pre-established, multi-gene, disease-specific panels; and customized panels that can be tailored to meet specific customer needs. In 2019, the Company launched its first patient-initiated product, Picture Genetics, a new line of at-home screening tests that combines the Company’s advanced NGS solutions with actionable results and genetic counseling options for individuals. Since March 2020, the Company has commercially launched several tests for the detection of SARS-CoV-2, the virus that causes the novel coronavirus, or COVID-19, including NGS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16:48Z</dcterms:created>
  <dcterms:modified xmlns:dcterms="http://purl.org/dc/terms/" xmlns:xsi="http://www.w3.org/2001/XMLSchema-instance" xsi:type="dcterms:W3CDTF">2021-03-08T17:16:48Z</dcterms:modified>
</cp:coreProperties>
</file>